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IM GRO" sheetId="2" state="visible" r:id="rId2"/>
    <sheet xmlns:r="http://schemas.openxmlformats.org/officeDocument/2006/relationships" name="Risk_Return Detail Data- AIM G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6">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AIM GROWTH SERIES (INVESCO GROWTH SERIES)</t>
  </si>
  <si>
    <t>Central Index Key</t>
  </si>
  <si>
    <t>dei_EntityCentralIndexKey</t>
  </si>
  <si>
    <t>Amendment Flag</t>
  </si>
  <si>
    <t>dei_AmendmentFlag</t>
  </si>
  <si>
    <t>false</t>
  </si>
  <si>
    <t>Document Creation Date</t>
  </si>
  <si>
    <t>dei_DocumentCreationDate</t>
  </si>
  <si>
    <t>Dec. 13,
		2016</t>
  </si>
  <si>
    <t>Document Effective Date</t>
  </si>
  <si>
    <t>dei_DocumentEffectiveDate</t>
  </si>
  <si>
    <t>Prospectus Date</t>
  </si>
  <si>
    <t>rr_ProspectusDate</t>
  </si>
  <si>
    <t>Apr. 29,
		2016</t>
  </si>
  <si>
    <t>Apr. 29, 2016</t>
  </si>
  <si>
    <t>Statutory Prospectus Supplement dated December 13, 2016 The purpose of this mailing is to provide you with changes to the current Statutory Prospectus for Class A, C, R and Y shares of the Fund listed below: Invesco Alternative Strategies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0.15 % 0.15 % 0.15 % 0.15 % Distribution and/or Service (12b-1) Fees 0.25 1.00 0.50 None Other Expenses 46.91 46.91 46.91 46.91 Acquired Fund Fees and Expenses 2 0.98 0.98 0.98 0.98 Total Annual Fund Operating Expenses 48.29 49.04 48.54 48.04 Fee Waiver and/or Expense Reimbursement 3 46.85 46.85 46.85 46.85 Total Annual Fund Operating Expenses After Fee Waiver and/or Expense Reimbursement 1.44 2.19 1.69 1.19 1 A contingent deferred sales charge may apply in some cases. See “Shareholder Account Information-Contingent Deferred Sales Charges (CDSCs). 2 “Acquired Fund Fees and Expenses” have been restated to reflect current fees. 3 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98% and excluding certain items discussed in the SAI) of Class A, Class C, Class R and Class Y shares to 1.44%, 2.19%, 1.69% and 1.19%, respectively, of the Fund’s average daily net assets (the “expense limits”). Unless Invesco continues the fee waiver agreement, it will terminate on April 30, 2018. During its term, the fee waiver agreement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89 $ 6,491 $ 8,358 $ 9,190 Class C $ 322 $ 6,354 $ 8,274 $ 9,101 Class R $ 172 $ 6,310 $ 8,266 $ 9,129 Class Y $ 121 $ 6,264 $ 8,258 $ 9,157 You would pay the following expenses if you did not redeem your shares: 1 Year 3 Years 5 Years 10 Years Class A $ 689 $ 6,491 $ 8,358 $ 9,190 Class C $ 222 $ 6,354 $ 8,274 $ 9,101 Class R $ 172 $ 6,310 $ 8,266 $ 9,129 Class Y $ 121 $ 6,264 $ 8,258 $ 9,157 Portfolio Turnover. Statutory Prospectus Supplement dated December 13, 2016 The purpose of this mailing is to provide you with changes to the current Statutory Prospectus for Class A, B, C, R and Y shares of the Fund listed below: Invesco Growth Allocation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B C R Y Maximum Sales Charge (Load) Imposed on Purchases (as a percentage of offering price) 5.50 % None None None None Maximum Deferred Sales Charge (Load) (as a percentage of original purchase price or redemption proceeds, whichever is less) None 1 5.00 % 1.00 % None None Annual Fund Operating Expenses Class: A B C R Y Management Fees None None None None None Distribution and/or Service (12b-1) Fees 0.25 % 1.00 % 1.00 % 0.50 % None Other Expenses 0.28 0.28 0.28 0.28 0.28 % Acquired Fund Fees and Expenses 2 0.60 0.60 0.60 0.60 0.60 Total Annual Fund Operating Expenses 1.13 1.88 1.88 1.38 0.88 1 A contingent deferred sales charge may apply in some cases. See “Shareholder Account Information-Contingent Deferred Sales Charges (CDSCs). 2 “Acquired Fund Fees and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 $ 659 $ 889 $ 1,138 $ 1,849 Class B $ 691 $ 891 $ 1,216 $ 2,005 Class C $ 291 $ 591 $ 1,016 $ 2,201 Class R $ 140 $ 437 $ 755 $ 1,657 Class Y $ 90 $ 281 $ 488 $ 1,084 You would pay the following expenses if you did not redeem your shares: 1 Year 3 Years 5 Years 10 Years Class A $ 659 $ 889 $ 1,138 $ 1,849 Class B $ 191 $ 591 $ 1,016 $ 2,005 Class C $ 191 $ 591 $ 1,016 $ 2,201 Class R $ 140 $ 437 $ 755 $ 1,657 Class Y $ 90 $ 281 $ 488 $ 1,084 Portfolio Turnover. Statutory Prospectus Supplement dated December 13, 2016 The purpose of this mailing is to provide you with changes to the current Statutory Prospectus for Class A, B, C, R and Y shares of the Fund listed below: Invesco Income Allocation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B C R Y Maximum Sales Charge (Load) Imposed on Purchases (as a percentage of offering price) 5.50 % None None None None Maximum Deferred Sales Charge (Load) (as a percentage of original purchase price or redemption proceeds, whichever is less) None 1 5.00 % 1.00 % None None Annual Fund Operating Expenses Class: A B C R Y Management Fees None None None None None Distribution and/or Service (12b-1) Fees 0.25 % 1.00 % 1.00 % 0.50 % None Other Expenses 0.23 0.23 0.23 0.23 0.23 % Acquired Fund Fees and Expenses 2 0.58 0.58 0.58 0.58 0.58 Total Annual Fund Operating Expenses 1.06 1.81 1.81 1.31 0.81 Fee Waiver and/or Expense Reimbursement 3 0.23 0.23 0.23 0.23 0.23 Total Annual Fund Operating Expenses After Fee Waiver and/or Expense Reimbursement 0.83 1.58 1.58 1.08 0.58 1 A contingent deferred sales charge may apply in some cases. See “Shareholder Account Information-Contingent Deferred Sales Charges (CDSCs). 2 “Acquired Fund Fees and Expenses” have been restated to reflect current f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B, Class C, Class R and Class Y shares to 0.25%, 1.00%, 1.00%, 0.50% and 0.00%, respectively, of the Fund’s average daily net assets (the “expense limits”). Unless Invesco continues the fee waiver agreement, it will terminate on April 30,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30 $ 847 $ 1,082 $ 1,753 Class B $ 661 $ 847 $ 1,159 $ 1,910 Class C $ 261 $ 547 $ 959 $ 2,108 Class R $ 110 $ 393 $ 696 $ 1,559 Class Y $ 59 $ 236 $ 427 $ 980 You would pay the following expenses if you did not redeem your shares: 1 Year 3 Years 5 Years 10 Years Class A $ 630 $ 847 $ 1,082 $ 1,753 Class B $ 161 $ 547 $ 959 $ 1,910 Class C $ 161 $ 547 $ 959 $ 2,108 Class R $ 110 $ 393 $ 696 $ 1,559 Class Y $ 59 $ 236 $ 427 $ 980 Portfolio Turnover. Statutory Prospectus Supplement dated December 13, 2016 The purpose of this mailing is to provide you with changes to the current Statutory Prospectus for Class A, B, C, R and Y shares of the Fund listed below: Invesco International Allocation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B C R Y Maximum Sales Charge (Load) Imposed on Purchases (as a percentage of offering price) 5.50 % None None None None Maximum Deferred Sales Charge (Load) (as a percentage of original purchase price or redemption proceeds, whichever is less) None 1 5.00 % 1.00 % None None Annual Fund Operating Expenses Class: A B C R Y Management Fees None None None None None Distribution and/or Service (12b-1) Fees 0.25 % 1.00 % 1.00 % 0.50 % None Other Expenses 0.41 0.41 0.41 0.41 0.41 % Acquired Fund Fees and Expenses 2 0.73 0.73 0.73 0.73 0.73 Total Annual Fund Operating Expenses 1.39 2.14 2.14 1.64 1.14 1 A contingent deferred sales charge may apply in some cases. See “Shareholder Account Information-Contingent Deferred Sales Charges (CDSCs). 2 “Acquired Fund Fees and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 $ 684 $ 966 $ 1,269 $ 2,127 Class B $ 717 $ 970 $ 1,349 $ 2,282 Class C $ 317 $ 670 $ 1,149 $ 2,472 Class R $ 167 $ 517 $ 892 $ 1,944 Class Y $ 116 $ 362 $ 628 $ 1,386 You would pay the following expenses if you did not redeem your shares: 1 Year 3 Years 5 Years 10 Years Class A $ 684 $ 966 $ 1,269 $ 2,127 Class B $ 217 $ 670 $ 1,149 $ 2,282 Class C $ 217 $ 670 $ 1,149 $ 2,472 Class R $ 167 $ 517 $ 892 $ 1,944 Class Y $ 116 $ 362 $ 628 $ 1,386 Portfolio Turnover. Statutory Prospectus Supplement dated December 13, 2016 The purpose of this mailing is to provide you with changes to the current Statutory Prospectus for Class A, B, C, R and Y shares of the Fund listed below: Invesco Moderate Allocation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B C R Y Maximum Sales Charge (Load) Imposed on Purchases (as a percentage of offering price) 5.50 % None None None None Maximum Deferred Sales Charge (Load) (as a percentage of original purchase price or redemption proceeds, whichever is less) None 1 5.00 % 1.00 % None None Annual Fund Operating Expenses Class: A B C R Y Management Fees None None None None None Distribution and/or Service (12b-1) Fees 0.25 % 1.00 % 1.00 % 0.50 % None Other Expenses 0.22 0.22 0.22 0.22 0.22 % Acquired Fund Fees and Expenses 2 0.58 0.58 0.58 0.58 0.58 Total Annual Fund Operating Expenses 1.05 1.80 1.80 1.30 0.80 1 A contingent deferred sales charge may apply in some cases. See “Shareholder Account Information-Contingent Deferred Sales Charges (CDSCs). 2 “Acquired Fund Fees and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 $ 651 $ 866 $ 1,098 $ 1,762 Class B $ 683 $ 866 $ 1,175 $ 1,919 Class C $ 283 $ 566 $ 975 $ 2,116 Class R $ 132 $ 412 $ 713 $ 1,568 Class Y $ 82 $ 255 $ 444 $ 990 You would pay the following expenses if you did not redeem your shares: 1 Year 3 Years 5 Years 10 Years Class A $ 651 $ 866 $ 1,098 $ 1,762 Class B $ 183 $ 566 $ 975 $ 1,919 Class C $ 183 $ 566 $ 975 $ 2,116 Class R $ 132 $ 412 $ 713 $ 1,568 Class Y $ 82 $ 255 $ 444 $ 990 Portfolio Turnover. Statutory Prospectus Supplement dated December 13, 2016 The purpose of this mailing is to provide you with changes to the current Statutory Prospectus for Class A, C, R and Y shares of the Fund listed below: Invesco Multi-Asset Inflation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0.15 % 0.15 % 0.15 % 0.15 % Distribution and/or Service (12b-1) Fees 0.25 1.00 0.50 None Other Expenses 69.25 69.25 69.25 69.25 Acquired Fund Fees and Expenses 2 0.65 0.65 0.65 0.65 Total Annual Fund Operating Expenses 70.30 71.05 70.55 70.05 Fee Waiver and/or Expense Reimbursement 3 69.28 69.28 69.28 69.28 Total Annual Fund Operating Expenses After Fee Waiver and/or Expense Reimbursement 1.02 1.77 1.27 0.77 1 A contingent deferred sales charge may apply in some cases. See “Shareholder Account Information-Contingent Deferred Sales Charges (CDSCs). 2 “Acquired Fund Fees and Expenses” have been restated to reflect current fees. 3 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65% and excluding certain items discussed in the SAI) of Class A, Class C, Class R and Class Y shares to 1.02%, 1.77%, 1.27% and 0.77%, respectively, of the Fund’s average daily net assets (the “expense limits”). Unless Invesco continues the fee waiver agreement, it will terminate on April 30, 2018. During its term, the fee waiver agreement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48 $ 6,915 $ 7,670 $ 7,772 Class C $ 280 $ 6,760 $ 7,518 $ 7,617 Class R $ 129 $ 6,744 $ 7,529 $ 7,634 Class Y $ 79 $ 6,727 $ 7,539 $ 7,652 You would pay the following expenses if you did not redeem your shares: 1 Year 3 Years 5 Years 10 Years Class A $ 648 $ 6,915 $ 7,670 $ 7,772 Class C $ 180 $ 6,760 $ 7,518 $ 7,617 Class R $ 129 $ 6,744 $ 7,529 $ 7,634 Class Y $ 79 $ 6,727 $ 7,539 $ 7,652 Portfolio Turnover. Statutory Prospectus Supplement dated December 13, 2016 The purpose of this mailing is to provide you with changes to the current Statutory Prospectus for Class S shares of the Funds listed below: Invesco Growth Allocation Fund Invesco Moderate Allocation Fund “Fund Summaries  Invesco Growth Allocation FundFees and Expenses of the Fund” “This table describes the fees and expenses that you may pay if you buy and hold shares of the Fund. Shareholder Fees Class: S Maximum Sales Charge (Load) Imposed on Purchases (as a percentage of offering price) None Maximum Deferred Sales Charge (Load) (as a percentage of original purchase price or redemption proceeds, whichever is less) None Annual Fund Operating Expenses Class: S Management Fees None Distribution and/or Service (12b-1) Fees 0.15 % Other Expenses 0.28 Acquired Fund Fees and Expenses 1 0.60 Total Annual Fund Operating Expenses 1.03 1 “Acquired Fund Fees and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S $ 105 $ 328 $ 569 $ 1,259 Portfolio Turnover. “Fund Summaries  Invesco Moderate Allocation FundFees and Expenses of the Fund” “This table describes the fees and expenses that you may pay if you buy and hold shares of the Fund. Shareholder Fees Class: S Maximum Sales Charge (Load) Imposed on Purchases (as a percentage of offering price) None Maximum Deferred Sales Charge (Load) (as a percentage of original purchase price or redemption proceeds, whichever is less) None Annual Fund Operating Expenses Class: S Management Fees None Distribution and/or Service (12b-1) Fees 0.15 % Other Expenses 0.22 Acquired Fund Fees and Expenses 1 0.58 Total Annual Fund Operating Expenses 0.95 1 “Acquired Fund Fees and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S $ 97 $ 303 $ 525 $ 1,166 Portfolio Turnover. Statutory Prospectus Supplement dated December 13, 2016 The purpose of this mailing is to provide you with changes to the current Statutory Prospectus for Class R5 and R6 shares, as applicable, of the Funds listed below: Invesco Alternative Strategies Fund Invesco Growth Allocation Fund Invesco Income Allocation Fund Invesco International Allocation Fund Invesco Moderate Allocation Fund Invesco Multi-Asset Inflation Fund Effective January 1, 2017, the following information replaces in its entirety the information appearing under the heading “Fund Summaries  Invesco Alternative Strategies Fund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0.15 % 0.15 % Distribution and/or Service (12b-1) Fees None None Other Expenses 46.62 46.62 Acquired Fund Fees and Expenses 1 0.98 0.98 Total Annual Fund Operating Expenses 47.75 47.75 Fee Waiver and/or Expense Reimbursement 2 46.56 46.56 Total Annual Fund Operating Expenses After Fee Waiver and/or Expense Reimbursement 1.19 1.19 1 “Acquired Fund Fees and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98% and excluding certain items discussed in the SAI) of each of Class R5 and Class R6 shares to 1.19% of the Fund’s average daily net assets (the “expense limits”). Unless Invesco continues the fee waiver agreement, it will terminate on April 30, 2018. During its term, the fee waiver agreement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121 $ 6,250 $ 8,259 $ 9,178 Class R6 $ 121 $ 6,250 $ 8,259 $ 9,178 Portfolio Turnover Effective January 1, 2017, the following information replaces in its entirety the information appearing under the heading “Fund Summaries  Invesco Growth Allocation FundFees and Expenses of the Fund” “This table describes the fees and expenses that you may pay if you buy and hold shares of the Fund. Shareholder Fees Class: R5 Maximum Sales Charge (Load) Imposed on Purchases (as a percentage of offering price) None Maximum Deferred Sales Charge (Load) (as a percentage of original purchase price or redemption proceeds, whichever is less) None Annual Fund Operating Expenses Class: R5 Management Fees None Distribution and/or Service (12b-1) Fees None Other Expenses 0.16 % Acquired Fund Fees and Expenses 1 0.60 Total Annual Fund Operating Expenses 0.76 1 “Acquired Fund Fees and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R5 $ 78 $ 243 $ 422 $ 942 Portfolio Turnover Effective January 1, 2017, the following information replaces in its entirety the information appearing under the heading “Fund Summaries  Invesco Income Allocation FundFees and Expenses of the Fund” “This table describes the fees and expenses that you may pay if you buy and hold shares of the Fund. Shareholder Fees Class: R5 Maximum Sales Charge (Load) Imposed on Purchases (as a percentage of offering price) None Maximum Deferred Sales Charge (Load) (as a percentage of original purchase price or redemption proceeds, whichever is less) None Annual Fund Operating Expenses Class: R5 Management Fees None Distribution and/or Service (12b-1) Fees None Other Expenses 0.20 % Acquired Fund Fees and Expenses 1 0.58 Total Annual Fund Operating Expenses 0.78 Fee Waiver and/or Expense Reimbursement 2 0.20 Total Annual Fund Operating Expenses After Fee Waiver and/or Expense Reimbursement 0.58 1 “Acquired Fund Fees and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R5 shares to 0.00% of the Fund’s average daily net assets (the “expense limit”). Unless Invesco continues the fee waiver agreement, it will terminate on April 30, 2018.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59 $ 229 $ 414 $ 947 Portfolio Turnover Effective January 1, 2017, the following information replaces in its entirety the information appearing under the heading “Fund Summaries  Invesco International Allocation FundFees and Expenses of the Fund” “This table describes the fees and expenses that you may pay if you buy and hold shares of the Fund. Shareholder Fees Class: R5 Maximum Sales Charge (Load) Imposed on Purchases (as a percentage of offering price) None Maximum Deferred Sales Charge (Load) (as a percentage of original purchase price or redemption proceeds, whichever is less) None Annual Fund Operating Expenses Class: R5 Management Fees None Distribution and/or Service (12b-1) Fees None Other Expenses 0.24 % Acquired Fund Fees and Expenses 1 0.73 Total Annual Fund Operating Expenses 0.97 1 “Acquired Fund Fees and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R5 $ 99 $ 309 $ 536 $ 1,190 Portfolio Turnover Effective January 1, 2017, the following information replaces in its entirety the information appearing under the heading “Fund Summaries  Invesco Moderate Allocation FundFees and Expenses of the Fund” “This table describes the fees and expenses that you may pay if you buy and hold shares of the Fund. Shareholder Fees Class: R5 Maximum Sales Charge (Load) Imposed on Purchases (as a percentage of offering price) None Maximum Deferred Sales Charge (Load) (as a percentage of original purchase price or redemption proceeds, whichever is less) None Annual Fund Operating Expenses Class: R5 Management Fees None Distribution and/or Service (12b-1) Fees None Other Expenses 0.16 % Acquired Fund Fees and Expenses 1 0.58 Total Annual Fund Operating Expenses 0.74 1 “Acquired Fund Fees and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R5 $ 76 $ 237 $ 411 $ 918 Portfolio Turnover Effective January 1, 2017, the following information replaces in its entirety the information appearing under the heading “Fund Summaries  Invesco Multi-Asset Inflation Fund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0.15 % 0.15 % Distribution and/or Service (12b-1) Fees None None Other Expenses 69.22 69.22 Acquired Fund Fees and Expenses 1 0.65 0.65 Total Annual Fund Operating Expenses 70.02 70.02 Fee Waiver and/or Expense Reimbursement 2 69.25 69.25 Total Annual Fund Operating Expenses After Fee Waiver and/or Expense Reimbursement 0.77 0.77 1 “Acquired Fund Fees and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65% and excluding certain items discussed in the SAI) of each of Class R5 and Class R6 shares to 0.12% of the Fund’s average daily net assets (the “expense limits”). Unless Invesco continues the fee waiver agreement, it will terminate on April 30, 2018. During its term, the fee waiver agreement cannot be terminated or amended to increase the expense l</t>
  </si>
  <si>
    <t>Supplement [Text Block]</t>
  </si>
  <si>
    <t>aimgs_SupplementTextBlock</t>
  </si>
  <si>
    <t>Class A, C, R and Y | Invesco Alternative Strategies Fund</t>
  </si>
  <si>
    <t xml:space="preserve">Statutory Prospectus Supplement dated December 13, 2016 The purpose of this mailing is to provide you with changes to the current Statutory Prospectus for Class A, C, R and Y shares of the Fund listed below: Invesco Alternative Strategies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0.15 % 0.15 % 0.15 % 0.15 % Distribution and/or Service (12b-1) Fees 0.25 1.00 0.50 None Other Expenses 46.91 46.91 46.91 46.91 Acquired Fund Fees and Expenses 2 0.98 0.98 0.98 0.98 Total Annual Fund Operating Expenses 48.29 49.04 48.54 48.04 Fee Waiver and/or Expense Reimbursement 3 46.85 46.85 46.85 46.85 Total Annual Fund Operating Expenses After Fee Waiver and/or Expense Reimbursement 1.44 2.19 1.69 1.19 1 A contingent deferred sales charge may apply in some cases. See “Shareholder Account Information-Contingent Deferred Sales Charges (CDSCs). 2 “Acquired Fund Fees and Expenses” have been restated to reflect current fees. 3 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98% and excluding certain items discussed in the SAI) of Class A, Class C, Class R and Class Y shares to 1.44%, 2.19%, 1.69% and 1.19%, respectively, of the Fund’s average daily net assets (the “expense limits”). Unless Invesco continues the fee waiver agreement, it will terminate on April 30, 2018. During its term, the fee waiver agreement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89 $ 6,491 $ 8,358 $ 9,190 Class C $ 322 $ 6,354 $ 8,274 $ 9,101 Class R $ 172 $ 6,310 $ 8,266 $ 9,129 Class Y $ 121 $ 6,264 $ 8,258 $ 9,157 You would pay the following expenses if you did not redeem your shares: 1 Year 3 Years 5 Years 10 Years Class A $ 689 $ 6,491 $ 8,358 $ 9,190 Class C $ 222 $ 6,354 $ 8,274 $ 9,101 Class R $ 172 $ 6,310 $ 8,266 $ 9,129 Class Y $ 121 $ 6,264 $ 8,258 $ 9,157 Portfolio Turnover. </t>
  </si>
  <si>
    <t>Expense Narrative [Text Block]</t>
  </si>
  <si>
    <t>rr_ExpenseNarrativeTextBlock</t>
  </si>
  <si>
    <t>“This table describes the fees and expenses that you may pay if you buy and hold shares of the Fund.</t>
  </si>
  <si>
    <t>Shareholder Fees Caption [Text]</t>
  </si>
  <si>
    <t>rr_ShareholderFeesCaption</t>
  </si>
  <si>
    <t xml:space="preserve">Shareholder Fees </t>
  </si>
  <si>
    <t>Operating Expenses Caption [Text]</t>
  </si>
  <si>
    <t>rr_OperatingExpensesCaption</t>
  </si>
  <si>
    <t xml:space="preserve">Annual Fund Operating Expenses </t>
  </si>
  <si>
    <t>Fee Waiver or Reimbursement over Assets, Date of Termination</t>
  </si>
  <si>
    <t>rr_FeeWaiverOrReimbursementOverAssetsDateOfTermination</t>
  </si>
  <si>
    <t>April 30, 2018</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52% of the average value of its portfolio.&amp;#8221;</t>
  </si>
  <si>
    <t>Portfolio Turnover, Rate</t>
  </si>
  <si>
    <t>rr_PortfolioTurnoverRate</t>
  </si>
  <si>
    <t>52.00%</t>
  </si>
  <si>
    <t>Expense Breakpoint Discounts [Text]</t>
  </si>
  <si>
    <t>rr_ExpenseBreakpointDiscounts</t>
  </si>
  <si>
    <t>You may qualify for sales charge discounts if you and your family invest, or agree to invest in the future, at least $50,000 in the Invesco Funds. More information about these and other discounts is available from your financial professional and in the section &amp;#8220;Shareholder Account Information&amp;#8212;Initial Sales Charges (Class A Shares Only)&amp;#8221; on page A-3 of the prospectus and the section &amp;#8220;Purchase, Redemption and Pricing of Shares&amp;#8212;Purchase and Redemption of Shares&amp;#8221; on page L-1 of the statement of additional information (SAI).</t>
  </si>
  <si>
    <t>Expense Breakpoint, Minimum Investment Required [Amount]</t>
  </si>
  <si>
    <t>rr_ExpenseBreakpointMinimumInvestmentRequiredAmount</t>
  </si>
  <si>
    <t>Expenses Restated to Reflect Current [Text]</t>
  </si>
  <si>
    <t>rr_ExpensesRestatedToReflectCurrent</t>
  </si>
  <si>
    <t>&amp;#8220;Acquired Fund Fees and Expenses&amp;#8221; have been 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t>
  </si>
  <si>
    <t>Expense Example, No Redemption Narrative [Text Block]</t>
  </si>
  <si>
    <t>rr_ExpenseExampleNoRedemptionNarrativeTextBlock</t>
  </si>
  <si>
    <t>You would pay the following expenses if you did not redeem your shares:</t>
  </si>
  <si>
    <t>Class A, C, R and Y | Invesco Alternative Strategies Fund | Class A</t>
  </si>
  <si>
    <t>Maximum Sales Charge (Load) Imposed on Purchases (as a percentage of offering price)</t>
  </si>
  <si>
    <t>rr_MaximumSalesChargeImposedOnPurchasesOverOfferingPrice</t>
  </si>
  <si>
    <t>5.50%</t>
  </si>
  <si>
    <t>Maximum Deferred Sales Charge (Load) (as a percentage of original purchase price or redemption proceeds, whichever is less)</t>
  </si>
  <si>
    <t>rr_MaximumDeferredSalesChargeOverOther</t>
  </si>
  <si>
    <t xml:space="preserve">none
				</t>
  </si>
  <si>
    <t>[1]</t>
  </si>
  <si>
    <t>Management Fees</t>
  </si>
  <si>
    <t>rr_ManagementFeesOverAssets</t>
  </si>
  <si>
    <t>0.15%</t>
  </si>
  <si>
    <t>Distribution and/or Service (12b-1) Fees</t>
  </si>
  <si>
    <t>rr_DistributionAndService12b1FeesOverAssets</t>
  </si>
  <si>
    <t>0.25%</t>
  </si>
  <si>
    <t>Other Expenses</t>
  </si>
  <si>
    <t>rr_OtherExpensesOverAssets</t>
  </si>
  <si>
    <t>46.91%</t>
  </si>
  <si>
    <t>Acquired Fund Fees and Expenses</t>
  </si>
  <si>
    <t>rr_AcquiredFundFeesAndExpensesOverAssets</t>
  </si>
  <si>
    <t>0.98%</t>
  </si>
  <si>
    <t>[2]</t>
  </si>
  <si>
    <t>Total Annual Fund Operating Expenses</t>
  </si>
  <si>
    <t>rr_ExpensesOverAssets</t>
  </si>
  <si>
    <t>48.29%</t>
  </si>
  <si>
    <t>Fee Waiver and/or Expense Reimbursement</t>
  </si>
  <si>
    <t>rr_FeeWaiverOrReimbursementOverAssets</t>
  </si>
  <si>
    <t>46.85%</t>
  </si>
  <si>
    <t>[3]</t>
  </si>
  <si>
    <t>Total Annual Fund Operating Expenses After Fee Waiver and/or Expense Reimbursement</t>
  </si>
  <si>
    <t>rr_NetExpensesOverAssets</t>
  </si>
  <si>
    <t>1.44%</t>
  </si>
  <si>
    <t>Expenses Deferred Charges [Text Block]</t>
  </si>
  <si>
    <t>rr_ExpensesDeferredChargesTextBlock</t>
  </si>
  <si>
    <t>A contingent deferred sales charge may apply in some cases. See &amp;#8220;Shareholder Account Information-Contingent Deferred Sales Charges (CDSC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lass A, C, R and Y | Invesco Alternative Strategies Fund | Class C</t>
  </si>
  <si>
    <t>1.00%</t>
  </si>
  <si>
    <t>49.04%</t>
  </si>
  <si>
    <t>2.19%</t>
  </si>
  <si>
    <t>Class A, C, R and Y | Invesco Alternative Strategies Fund | Class R</t>
  </si>
  <si>
    <t>0.50%</t>
  </si>
  <si>
    <t>48.54%</t>
  </si>
  <si>
    <t>1.69%</t>
  </si>
  <si>
    <t>Class A, C, R and Y | Invesco Alternative Strategies Fund | Class Y</t>
  </si>
  <si>
    <t>48.04%</t>
  </si>
  <si>
    <t>1.19%</t>
  </si>
  <si>
    <t>Class A, C, R and Y | Invesco Multi-Asset Inflation Fund</t>
  </si>
  <si>
    <t>Statutory Prospectus Supplement dated December 13, 2016 The purpose of this mailing is to provide you with changes to the current Statutory Prospectus for Class A, C, R and Y shares of the Fund listed below: Invesco Multi-Asset Inflation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C R Y Maximum Sales Charge (Load) Imposed on Purchases (as a percentage of offering price) 5.50 % None None None Maximum Deferred Sales Charge (Load) (as a percentage of original purchase price or redemption proceeds, whichever is less) None 1 1.00 % None None Annual Fund Operating Expenses Class: A C R Y Management Fees 0.15 % 0.15 % 0.15 % 0.15 % Distribution and/or Service (12b-1) Fees 0.25 1.00 0.50 None Other Expenses 69.25 69.25 69.25 69.25 Acquired Fund Fees and Expenses 2 0.65 0.65 0.65 0.65 Total Annual Fund Operating Expenses 70.30 71.05 70.55 70.05 Fee Waiver and/or Expense Reimbursement 3 69.28 69.28 69.28 69.28 Total Annual Fund Operating Expenses After Fee Waiver and/or Expense Reimbursement 1.02 1.77 1.27 0.77 1 A contingent deferred sales charge may apply in some cases. See “Shareholder Account Information-Contingent Deferred Sales Charges (CDSCs). 2 “Acquired Fund Fees and Expenses” have been restated to reflect current fees. 3 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65% and excluding certain items discussed in the SAI) of Class A, Class C, Class R and Class Y shares to 1.02%, 1.77%, 1.27% and 0.77%, respectively, of the Fund’s average daily net assets (the “expense limits”). Unless Invesco continues the fee waiver agreement, it will terminate on April 30, 2018. During its term, the fee waiver agreement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48 $ 6,915 $ 7,670 $ 7,772 Class C $ 280 $ 6,760 $ 7,518 $ 7,617 Class R $ 129 $ 6,744 $ 7,529 $ 7,634 Class Y $ 79 $ 6,727 $ 7,539 $ 7,652 You would pay the following expenses if you did not redeem your shares: 1 Year 3 Years 5 Years 10 Years Class A $ 648 $ 6,915 $ 7,670 $ 7,772 Class C $ 180 $ 6,760 $ 7,518 $ 7,617 Class R $ 129 $ 6,744 $ 7,529 $ 7,634 Class Y $ 79 $ 6,727 $ 7,539 $ 7,652 Portfolio Turnover.</t>
  </si>
  <si>
    <t>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34% of the average value of its portfolio.&amp;#8221;</t>
  </si>
  <si>
    <t>34.00%</t>
  </si>
  <si>
    <t>Class A, C, R and Y | Invesco Multi-Asset Inflation Fund | Class A</t>
  </si>
  <si>
    <t>69.25%</t>
  </si>
  <si>
    <t>0.65%</t>
  </si>
  <si>
    <t>70.30%</t>
  </si>
  <si>
    <t>69.28%</t>
  </si>
  <si>
    <t>[4]</t>
  </si>
  <si>
    <t>1.02%</t>
  </si>
  <si>
    <t>Class A, C, R and Y | Invesco Multi-Asset Inflation Fund | Class C</t>
  </si>
  <si>
    <t>71.05%</t>
  </si>
  <si>
    <t>1.77%</t>
  </si>
  <si>
    <t>Class A, C, R and Y | Invesco Multi-Asset Inflation Fund | Class R</t>
  </si>
  <si>
    <t>70.55%</t>
  </si>
  <si>
    <t>1.27%</t>
  </si>
  <si>
    <t>Class A, C, R and Y | Invesco Multi-Asset Inflation Fund | Class Y</t>
  </si>
  <si>
    <t>70.05%</t>
  </si>
  <si>
    <t>0.77%</t>
  </si>
  <si>
    <t>Class A, B, C, R and Y | INVESCO Growth Allocation Fund</t>
  </si>
  <si>
    <t>Statutory Prospectus Supplement dated December 13, 2016 The purpose of this mailing is to provide you with changes to the current Statutory Prospectus for Class A, B, C, R and Y shares of the Fund listed below: Invesco Growth Allocation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B C R Y Maximum Sales Charge (Load) Imposed on Purchases (as a percentage of offering price) 5.50 % None None None None Maximum Deferred Sales Charge (Load) (as a percentage of original purchase price or redemption proceeds, whichever is less) None 1 5.00 % 1.00 % None None Annual Fund Operating Expenses Class: A B C R Y Management Fees None None None None None Distribution and/or Service (12b-1) Fees 0.25 % 1.00 % 1.00 % 0.50 % None Other Expenses 0.28 0.28 0.28 0.28 0.28 % Acquired Fund Fees and Expenses 2 0.60 0.60 0.60 0.60 0.60 Total Annual Fund Operating Expenses 1.13 1.88 1.88 1.38 0.88 1 A contingent deferred sales charge may apply in some cases. See “Shareholder Account Information-Contingent Deferred Sales Charges (CDSCs). 2 “Acquired Fund Fees and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 $ 659 $ 889 $ 1,138 $ 1,849 Class B $ 691 $ 891 $ 1,216 $ 2,005 Class C $ 291 $ 591 $ 1,016 $ 2,201 Class R $ 140 $ 437 $ 755 $ 1,657 Class Y $ 90 $ 281 $ 488 $ 1,084 You would pay the following expenses if you did not redeem your shares: 1 Year 3 Years 5 Years 10 Years Class A $ 659 $ 889 $ 1,138 $ 1,849 Class B $ 191 $ 591 $ 1,016 $ 2,005 Class C $ 191 $ 591 $ 1,016 $ 2,201 Class R $ 140 $ 437 $ 755 $ 1,657 Class Y $ 90 $ 281 $ 488 $ 1,084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15% of the average value of its portfolio.&amp;#8221;</t>
  </si>
  <si>
    <t>15.00%</t>
  </si>
  <si>
    <t>Class A, B, C, R and Y | INVESCO Growth Allocation Fund | Class A</t>
  </si>
  <si>
    <t>0.28%</t>
  </si>
  <si>
    <t>0.60%</t>
  </si>
  <si>
    <t>1.13%</t>
  </si>
  <si>
    <t>Class A, B, C, R and Y | INVESCO Growth Allocation Fund | Class B</t>
  </si>
  <si>
    <t>5.00%</t>
  </si>
  <si>
    <t>1.88%</t>
  </si>
  <si>
    <t>Class A, B, C, R and Y | INVESCO Growth Allocation Fund | Class C</t>
  </si>
  <si>
    <t>Class A, B, C, R and Y | INVESCO Growth Allocation Fund | Class R</t>
  </si>
  <si>
    <t>1.38%</t>
  </si>
  <si>
    <t>Class A, B, C, R and Y | INVESCO Growth Allocation Fund | Class Y</t>
  </si>
  <si>
    <t>0.88%</t>
  </si>
  <si>
    <t>Class A, B, C, R and Y | INVESCO Income Allocation Fund</t>
  </si>
  <si>
    <t>Statutory Prospectus Supplement dated December 13, 2016 The purpose of this mailing is to provide you with changes to the current Statutory Prospectus for Class A, B, C, R and Y shares of the Fund listed below: Invesco Income Allocation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B C R Y Maximum Sales Charge (Load) Imposed on Purchases (as a percentage of offering price) 5.50 % None None None None Maximum Deferred Sales Charge (Load) (as a percentage of original purchase price or redemption proceeds, whichever is less) None 1 5.00 % 1.00 % None None Annual Fund Operating Expenses Class: A B C R Y Management Fees None None None None None Distribution and/or Service (12b-1) Fees 0.25 % 1.00 % 1.00 % 0.50 % None Other Expenses 0.23 0.23 0.23 0.23 0.23 % Acquired Fund Fees and Expenses 2 0.58 0.58 0.58 0.58 0.58 Total Annual Fund Operating Expenses 1.06 1.81 1.81 1.31 0.81 Fee Waiver and/or Expense Reimbursement 3 0.23 0.23 0.23 0.23 0.23 Total Annual Fund Operating Expenses After Fee Waiver and/or Expense Reimbursement 0.83 1.58 1.58 1.08 0.58 1 A contingent deferred sales charge may apply in some cases. See “Shareholder Account Information-Contingent Deferred Sales Charges (CDSCs). 2 “Acquired Fund Fees and Expenses” have been restated to reflect current f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B, Class C, Class R and Class Y shares to 0.25%, 1.00%, 1.00%, 0.50% and 0.00%, respectively, of the Fund’s average daily net assets (the “expense limits”). Unless Invesco continues the fee waiver agreement, it will terminate on April 30,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30 $ 847 $ 1,082 $ 1,753 Class B $ 661 $ 847 $ 1,159 $ 1,910 Class C $ 261 $ 547 $ 959 $ 2,108 Class R $ 110 $ 393 $ 696 $ 1,559 Class Y $ 59 $ 236 $ 427 $ 980 You would pay the following expenses if you did not redeem your shares: 1 Year 3 Years 5 Years 10 Years Class A $ 630 $ 847 $ 1,082 $ 1,753 Class B $ 161 $ 547 $ 959 $ 1,910 Class C $ 161 $ 547 $ 959 $ 2,108 Class R $ 110 $ 393 $ 696 $ 1,559 Class Y $ 59 $ 236 $ 427 $ 980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1% of the average value of its portfolio.&amp;#8221;</t>
  </si>
  <si>
    <t>Class A, B, C, R and Y | INVESCO Income Allocation Fund | Class A</t>
  </si>
  <si>
    <t>0.23%</t>
  </si>
  <si>
    <t>0.58%</t>
  </si>
  <si>
    <t>1.06%</t>
  </si>
  <si>
    <t>[5]</t>
  </si>
  <si>
    <t>0.83%</t>
  </si>
  <si>
    <t>Class A, B, C, R and Y | INVESCO Income Allocation Fund | Class B</t>
  </si>
  <si>
    <t>1.81%</t>
  </si>
  <si>
    <t>1.58%</t>
  </si>
  <si>
    <t>Class A, B, C, R and Y | INVESCO Income Allocation Fund | Class C</t>
  </si>
  <si>
    <t>Class A, B, C, R and Y | INVESCO Income Allocation Fund | Class R</t>
  </si>
  <si>
    <t>1.31%</t>
  </si>
  <si>
    <t>1.08%</t>
  </si>
  <si>
    <t>Class A, B, C, R and Y | INVESCO Income Allocation Fund | Class Y</t>
  </si>
  <si>
    <t>0.81%</t>
  </si>
  <si>
    <t>Class A, B, C, R and Y | INVESCO International Allocation Fund</t>
  </si>
  <si>
    <t>Statutory Prospectus Supplement dated December 13, 2016 The purpose of this mailing is to provide you with changes to the current Statutory Prospectus for Class A, B, C, R and Y shares of the Fund listed below: Invesco International Allocation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B C R Y Maximum Sales Charge (Load) Imposed on Purchases (as a percentage of offering price) 5.50 % None None None None Maximum Deferred Sales Charge (Load) (as a percentage of original purchase price or redemption proceeds, whichever is less) None 1 5.00 % 1.00 % None None Annual Fund Operating Expenses Class: A B C R Y Management Fees None None None None None Distribution and/or Service (12b-1) Fees 0.25 % 1.00 % 1.00 % 0.50 % None Other Expenses 0.41 0.41 0.41 0.41 0.41 % Acquired Fund Fees and Expenses 2 0.73 0.73 0.73 0.73 0.73 Total Annual Fund Operating Expenses 1.39 2.14 2.14 1.64 1.14 1 A contingent deferred sales charge may apply in some cases. See “Shareholder Account Information-Contingent Deferred Sales Charges (CDSCs). 2 “Acquired Fund Fees and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 $ 684 $ 966 $ 1,269 $ 2,127 Class B $ 717 $ 970 $ 1,349 $ 2,282 Class C $ 317 $ 670 $ 1,149 $ 2,472 Class R $ 167 $ 517 $ 892 $ 1,944 Class Y $ 116 $ 362 $ 628 $ 1,386 You would pay the following expenses if you did not redeem your shares: 1 Year 3 Years 5 Years 10 Years Class A $ 684 $ 966 $ 1,269 $ 2,127 Class B $ 217 $ 670 $ 1,149 $ 2,282 Class C $ 217 $ 670 $ 1,149 $ 2,472 Class R $ 167 $ 517 $ 892 $ 1,944 Class Y $ 116 $ 362 $ 628 $ 1,386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9% of the average value of its portfolio.&amp;#8221;</t>
  </si>
  <si>
    <t>9.00%</t>
  </si>
  <si>
    <t>Class A, B, C, R and Y | INVESCO International Allocation Fund | Class A</t>
  </si>
  <si>
    <t>0.41%</t>
  </si>
  <si>
    <t>0.73%</t>
  </si>
  <si>
    <t>1.39%</t>
  </si>
  <si>
    <t>Class A, B, C, R and Y | INVESCO International Allocation Fund | Class B</t>
  </si>
  <si>
    <t>2.14%</t>
  </si>
  <si>
    <t>Class A, B, C, R and Y | INVESCO International Allocation Fund | Class C</t>
  </si>
  <si>
    <t>Class A, B, C, R and Y | INVESCO International Allocation Fund | Class R</t>
  </si>
  <si>
    <t>1.64%</t>
  </si>
  <si>
    <t>Class A, B, C, R and Y | INVESCO International Allocation Fund | Class Y</t>
  </si>
  <si>
    <t>1.14%</t>
  </si>
  <si>
    <t>Class A, B, C, R and Y | INVESCO Moderate Allocation Fund</t>
  </si>
  <si>
    <t>Statutory Prospectus Supplement dated December 13, 2016 The purpose of this mailing is to provide you with changes to the current Statutory Prospectus for Class A, B, C, R and Y shares of the Fund listed below: Invesco Moderate Allocation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B C R Y Maximum Sales Charge (Load) Imposed on Purchases (as a percentage of offering price) 5.50 % None None None None Maximum Deferred Sales Charge (Load) (as a percentage of original purchase price or redemption proceeds, whichever is less) None 1 5.00 % 1.00 % None None Annual Fund Operating Expenses Class: A B C R Y Management Fees None None None None None Distribution and/or Service (12b-1) Fees 0.25 % 1.00 % 1.00 % 0.50 % None Other Expenses 0.22 0.22 0.22 0.22 0.22 % Acquired Fund Fees and Expenses 2 0.58 0.58 0.58 0.58 0.58 Total Annual Fund Operating Expenses 1.05 1.80 1.80 1.30 0.80 1 A contingent deferred sales charge may apply in some cases. See “Shareholder Account Information-Contingent Deferred Sales Charges (CDSCs). 2 “Acquired Fund Fees and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A $ 651 $ 866 $ 1,098 $ 1,762 Class B $ 683 $ 866 $ 1,175 $ 1,919 Class C $ 283 $ 566 $ 975 $ 2,116 Class R $ 132 $ 412 $ 713 $ 1,568 Class Y $ 82 $ 255 $ 444 $ 990 You would pay the following expenses if you did not redeem your shares: 1 Year 3 Years 5 Years 10 Years Class A $ 651 $ 866 $ 1,098 $ 1,762 Class B $ 183 $ 566 $ 975 $ 1,919 Class C $ 183 $ 566 $ 975 $ 2,116 Class R $ 132 $ 412 $ 713 $ 1,568 Class Y $ 82 $ 255 $ 444 $ 990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14% of the average value of its portfolio.&amp;#8221;</t>
  </si>
  <si>
    <t>14.00%</t>
  </si>
  <si>
    <t>Class A, B, C, R and Y | INVESCO Moderate Allocation Fund | Class A</t>
  </si>
  <si>
    <t>0.22%</t>
  </si>
  <si>
    <t>1.05%</t>
  </si>
  <si>
    <t>Class A, B, C, R and Y | INVESCO Moderate Allocation Fund | Class B</t>
  </si>
  <si>
    <t>1.80%</t>
  </si>
  <si>
    <t>Class A, B, C, R and Y | INVESCO Moderate Allocation Fund | Class C</t>
  </si>
  <si>
    <t>Class A, B, C, R and Y | INVESCO Moderate Allocation Fund | Class R</t>
  </si>
  <si>
    <t>1.30%</t>
  </si>
  <si>
    <t>Class A, B, C, R and Y | INVESCO Moderate Allocation Fund | Class Y</t>
  </si>
  <si>
    <t>0.80%</t>
  </si>
  <si>
    <t>Class S | INVESCO Growth Allocation Fund</t>
  </si>
  <si>
    <t>Statutory Prospectus Supplement dated December 13, 2016 The purpose of this mailing is to provide you with changes to the current Statutory Prospectus for Class S shares of the Funds listed below: Invesco Growth Allocation Fund “Fund Summaries  Invesco Growth Allocation FundFees and Expenses of the Fund” “This table describes the fees and expenses that you may pay if you buy and hold shares of the Fund. Shareholder Fees Class: S Maximum Sales Charge (Load) Imposed on Purchases (as a percentage of offering price) None Maximum Deferred Sales Charge (Load) (as a percentage of original purchase price or redemption proceeds, whichever is less) None Annual Fund Operating Expenses Class: S Management Fees None Distribution and/or Service (12b-1) Fees 0.15 % Other Expenses 0.28 Acquired Fund Fees and Expenses 1 0.60 Total Annual Fund Operating Expenses 1.03 1 “Acquired Fund Fees and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S $ 105 $ 328 $ 569 $ 1,259 Portfolio Turnover.</t>
  </si>
  <si>
    <t>&amp;#8220;This table describes the fees and expenses that you may pay if you buy and hold shares of the Fund.</t>
  </si>
  <si>
    <t>Shareholder Fees</t>
  </si>
  <si>
    <t>Annual Fund Operating Expenses</t>
  </si>
  <si>
    <t>Class S | INVESCO Growth Allocation Fund | Class S</t>
  </si>
  <si>
    <t>1.03%</t>
  </si>
  <si>
    <t>Class S | INVESCO Moderate Allocation Fund</t>
  </si>
  <si>
    <t>Statutory Prospectus Supplement dated December 13, 2016 The purpose of this mailing is to provide you with changes to the current Statutory Prospectus for Class S shares of the Funds listed below: Invesco Moderate Allocation Fund “Fund Summaries  Invesco Moderate Allocation FundFees and Expenses of the Fund” “This table describes the fees and expenses that you may pay if you buy and hold shares of the Fund. Shareholder Fees Class: S Maximum Sales Charge (Load) Imposed on Purchases (as a percentage of offering price) None Maximum Deferred Sales Charge (Load) (as a percentage of original purchase price or redemption proceeds, whichever is less) None Annual Fund Operating Expenses Class: S Management Fees None Distribution and/or Service (12b-1) Fees 0.15 % Other Expenses 0.22 Acquired Fund Fees and Expenses 1 0.58 Total Annual Fund Operating Expenses 0.95 1 “Acquired Fund Fees and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S $ 97 $ 303 $ 525 $ 1,166 Portfolio Turnover.</t>
  </si>
  <si>
    <t>Class S | INVESCO Moderate Allocation Fund | Class S</t>
  </si>
  <si>
    <t>0.95%</t>
  </si>
  <si>
    <t>Class R5 and R6 | Invesco Alternative Strategies Fund</t>
  </si>
  <si>
    <t>Statutory Prospectus Supplement dated December 13, 2016 The purpose of this mailing is to provide you with changes to the current Statutory Prospectus for Class R5 and R6 shares, as applicable, of the Funds listed below: Invesco Alternative Strategies Fund Effective January 1, 2017, the following information replaces in its entirety the information appearing under the heading “Fund Summaries  Invesco Alternative Strategies Fund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0.15 % 0.15 % Distribution and/or Service (12b-1) Fees None None Other Expenses 46.62 46.62 Acquired Fund Fees and Expenses 1 0.98 0.98 Total Annual Fund Operating Expenses 47.75 47.75 Fee Waiver and/or Expense Reimbursement 2 46.56 46.56 Total Annual Fund Operating Expenses After Fee Waiver and/or Expense Reimbursement 1.19 1.19 1 “Acquired Fund Fees and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98% and excluding certain items discussed in the SAI) of each of Class R5 and Class R6 shares to 1.19% of the Fund’s average daily net assets (the “expense limits”). Unless Invesco continues the fee waiver agreement, it will terminate on April 30, 2018. During its term, the fee waiver agreement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121 $ 6,250 $ 8,259 $ 9,178 Class R6 $ 121 $ 6,250 $ 8,259 $ 9,178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52% of the average value of its portfolio.&amp;#8221;</t>
  </si>
  <si>
    <t>Class R5 and R6 | Invesco Alternative Strategies Fund | Class R5</t>
  </si>
  <si>
    <t>46.62%</t>
  </si>
  <si>
    <t>47.75%</t>
  </si>
  <si>
    <t>46.56%</t>
  </si>
  <si>
    <t>[6]</t>
  </si>
  <si>
    <t>Class R5 and R6 | Invesco Alternative Strategies Fund | Class R6</t>
  </si>
  <si>
    <t>Class R5 and R6 | Invesco Multi-Asset Inflation Fund</t>
  </si>
  <si>
    <t>Statutory Prospectus Supplement dated December 13, 2016 The purpose of this mailing is to provide you with changes to the current Statutory Prospectus for Class R5 and R6 shares, as applicable, of the Funds listed below: Invesco Multi-Asset Inflation Fund Effective January 1, 2017, the following information replaces in its entirety the information appearing under the heading “Fund Summaries  Invesco Multi-Asset Inflation Fund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0.15 % 0.15 % Distribution and/or Service (12b-1) Fees None None Other Expenses 69.22 69.22 Acquired Fund Fees and Expenses 1 0.65 0.65 Total Annual Fund Operating Expenses 70.02 70.02 Fee Waiver and/or Expense Reimbursement 2 69.25 69.25 Total Annual Fund Operating Expenses After Fee Waiver and/or Expense Reimbursement 0.77 0.77 1 “Acquired Fund Fees and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65% and excluding certain items discussed in the SAI) of each of Class R5 and Class R6 shares to 0.12% of the Fund’s average daily net assets (the “expense limits”). Unless Invesco continues the fee waiver agreement, it will terminate on April 30, 2018. During its term, the fee waiver agreement cannot be terminated or amended to increase the expense limits or reduce the advisory fee waiver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79 $ 6,727 $ 7,541 $ 7,654 Class R6 $ 79 $ 6,727 $ 7,541 $ 7,654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34% of the average value of its portfolio.&amp;#8221;</t>
  </si>
  <si>
    <t>Class R5 and R6 | Invesco Multi-Asset Inflation Fund | Class R5</t>
  </si>
  <si>
    <t>69.22%</t>
  </si>
  <si>
    <t>70.02%</t>
  </si>
  <si>
    <t>[7]</t>
  </si>
  <si>
    <t>Class R5 and R6 | Invesco Multi-Asset Inflation Fund | Class R6</t>
  </si>
  <si>
    <t>Class R5 and R6 | INVESCO BALANCED-RISK RETIREMENT 2030 FUND</t>
  </si>
  <si>
    <t>Statutory Prospectus Supplement dated December 13, 2016 The purpose of this mailing is to provide you with changes to the current Statutory Prospectus for Class R5 and R6 shares of the Funds listed below: Invesco Balanced-Risk Retirement 2030 Fund (together, the “Balanced-Risk Retirement Funds”) “Fund Summaries  Invesco Balanced-Risk Retirement 2030 Fund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None None Distribution and/or Service (12b-1) Fees None None Other Expenses 0.32 % 0.23 % Acquired Fund Fees and Expenses 1 0.84 0.84 Total Annual Fund Operating Expenses 1.16 1.07 Fee Waiver and/or Expense Reimbursement 2 0.32 0.23 Total Annual Fund Operating Expenses After Fee Waiver and/or Expense Reimbursement 0.84 0.84 1 “Acquired Fund Fees and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0.00% of the Fund’s average daily net assets (the “expense limits”). Unless Invesco continues the fee waiver agreement, it will terminate on April 30,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86 $ 337 $ 607 $ 1,380 Class R6 $ 86 $ 317 $ 568 $ 1,285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17% of the average value of its portfolio.&amp;#8221;</t>
  </si>
  <si>
    <t>17.00%</t>
  </si>
  <si>
    <t>Class R5 and R6 | INVESCO BALANCED-RISK RETIREMENT 2030 FUND | Class R5</t>
  </si>
  <si>
    <t>0.32%</t>
  </si>
  <si>
    <t>0.84%</t>
  </si>
  <si>
    <t>1.16%</t>
  </si>
  <si>
    <t>[8]</t>
  </si>
  <si>
    <t>Class R5 and R6 | INVESCO BALANCED-RISK RETIREMENT 2030 FUND | Class R6</t>
  </si>
  <si>
    <t>1.07%</t>
  </si>
  <si>
    <t>Class R5 and R6 | INVESCO BALANCED-RISK RETIREMENT 2040 FUND</t>
  </si>
  <si>
    <t>Statutory Prospectus Supplement dated December 13, 2016 The purpose of this mailing is to provide you with changes to the current Statutory Prospectus for Class R5 and R6 shares of the Funds listed below: Invesco Balanced-Risk Retirement 2040 Fund (together, the “Balanced-Risk Retirement Funds”) “Fund Summaries  Invesco Balanced-Risk Retirement 2040 Fund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None None Distribution and/or Service (12b-1) Fees None None Other Expenses 0.42 % 0.33 % Acquired Fund Fees and Expenses 1 0.88 0.88 Total Annual Fund Operating Expenses 1.30 1.21 Fee Waiver and/or Expense Reimbursement 2 0.42 0.33 Total Annual Fund Operating Expenses After Fee Waiver and/or Expense Reimbursement 0.88 0.88 1 “Acquired Fund Fees and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0.00% of the Fund’s average daily net assets (the “expense limits”). Unless Invesco continues the fee waiver agreement, it will terminate on April 30,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90 $ 371 $ 673 $ 1,531 Class R6 $ 90 $ 351 $ 633 $ 1,437 Portfolio Turnover.</t>
  </si>
  <si>
    <t>April&amp;nbsp;30, 2018</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28% of the average value of its portfolio.&amp;#8221;</t>
  </si>
  <si>
    <t>28.00%</t>
  </si>
  <si>
    <t>Class R5 and R6 | INVESCO BALANCED-RISK RETIREMENT 2040 FUND | Class R5</t>
  </si>
  <si>
    <t>0.42%</t>
  </si>
  <si>
    <t>Class R5 and R6 | INVESCO BALANCED-RISK RETIREMENT 2040 FUND | Class R6</t>
  </si>
  <si>
    <t>0.33%</t>
  </si>
  <si>
    <t>1.21%</t>
  </si>
  <si>
    <t>Class R5 and R6 | INVESCO BALANCED-RISK RETIREMENT 2050 FUND</t>
  </si>
  <si>
    <t>Statutory Prospectus Supplement dated December 13, 2016 The purpose of this mailing is to provide you with changes to the current Statutory Prospectus for Class R5 and R6 shares of the Funds listed below: Invesco Balanced-Risk Retirement 2050 Fund (together, the “Balanced-Risk Retirement Funds”) “Fund Summaries  Invesco Balanced-Risk Retirement 2050 FundFees and Expenses of the Fund” “This table describes the fees and expenses that you may pay if you buy and hold shares of the Fund. Shareholder Fees Class: R5 R6 Maximum Sales Charge (Load) Imposed on Purchases (as a percentage of offering price) None None Maximum Deferred Sales Charge (Load) (as a percentage of original purchase price or redemption proceeds, whichever is less) None None Annual Fund Operating Expenses Class: R5 R6 Management Fees None None Distribution and/or Service (12b-1) Fees None None Other Expenses 0.77 % 0.69 % Acquired Fund Fees and Expenses 1 0.92 0.92 Total Annual Fund Operating Expenses 1.69 1.61 Fee Waiver and/or Expense Reimbursement 2 0.77 0.69 Total Annual Fund Operating Expenses After Fee Waiver and/or Expense Reimbursement 0.92 0.92 1 “Acquired Fund Fees and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0.00% of the Fund’s average daily net assets (the “expense limits”). Unless Invesco continues the fee waiver agreement, it will terminate on April 30,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94 $ 457 $ 845 $ 1,933 Class R6 $ 94 $ 440 $ 811 $ 1,853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22% of the average value of its portfolio.&amp;#8221;</t>
  </si>
  <si>
    <t>22.00%</t>
  </si>
  <si>
    <t>Class R5 and R6 | INVESCO BALANCED-RISK RETIREMENT 2050 FUND | Class R5</t>
  </si>
  <si>
    <t>0.92%</t>
  </si>
  <si>
    <t>Class R5 and R6 | INVESCO BALANCED-RISK RETIREMENT 2050 FUND | Class R6</t>
  </si>
  <si>
    <t>0.69%</t>
  </si>
  <si>
    <t>1.61%</t>
  </si>
  <si>
    <t>Class R5 | INVESCO Growth Allocation Fund</t>
  </si>
  <si>
    <t>Statutory Prospectus Supplement dated December 13, 2016 The purpose of this mailing is to provide you with changes to the current Statutory Prospectus for Class R5 and R6 shares, as applicable, of the Funds listed below: Invesco Growth Allocation Fund Effective January 1, 2017, the following information replaces in its entirety the information appearing under the heading “Fund Summaries  Invesco Growth Allocation FundFees and Expenses of the Fund” “This table describes the fees and expenses that you may pay if you buy and hold shares of the Fund. Shareholder Fees Class: R5 Maximum Sales Charge (Load) Imposed on Purchases (as a percentage of offering price) None Maximum Deferred Sales Charge (Load) (as a percentage of original purchase price or redemption proceeds, whichever is less) None Annual Fund Operating Expenses Class: R5 Management Fees None Distribution and/or Service (12b-1) Fees None Other Expenses 0.16 % Acquired Fund Fees and Expenses 1 0.60 Total Annual Fund Operating Expenses 0.76 1 “Acquired Fund Fees and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R5 $ 78 $ 243 $ 422 $ 942 Portfolio Turnover</t>
  </si>
  <si>
    <t>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15% of the average value of its portfolio.&amp;#8221;</t>
  </si>
  <si>
    <t xml:space="preserve">This Example is intended to help you compare the cost of investing in the Fund with the cost of investing in other mutual funds. </t>
  </si>
  <si>
    <t>Class R5 | INVESCO Growth Allocation Fund | Class R5</t>
  </si>
  <si>
    <t>0.16%</t>
  </si>
  <si>
    <t>0.76%</t>
  </si>
  <si>
    <t>Class R5 | INVESCO Income Allocation Fund</t>
  </si>
  <si>
    <t>Statutory Prospectus Supplement dated December 13, 2016 The purpose of this mailing is to provide you with changes to the current Statutory Prospectus for Class R5 and R6 shares, as applicable, of the Funds listed below: Invesco Income Allocation Fund Effective January 1, 2017, the following information replaces in its entirety the information appearing under the heading “Fund Summaries  Invesco Income Allocation FundFees and Expenses of the Fund” “This table describes the fees and expenses that you may pay if you buy and hold shares of the Fund. Shareholder Fees Class: R5 Maximum Sales Charge (Load) Imposed on Purchases (as a percentage of offering price) None Maximum Deferred Sales Charge (Load) (as a percentage of original purchase price or redemption proceeds, whichever is less) None Annual Fund Operating Expenses Class: R5 Management Fees None Distribution and/or Service (12b-1) Fees None Other Expenses 0.20 % Acquired Fund Fees and Expenses 1 0.58 Total Annual Fund Operating Expenses 0.78 Fee Waiver and/or Expense Reimbursement 2 0.20 Total Annual Fund Operating Expenses After Fee Waiver and/or Expense Reimbursement 0.58 1 “Acquired Fund Fees and Expenses” have been restated to reflect current fees. 2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R5 shares to 0.00% of the Fund’s average daily net assets (the “expense limit”). Unless Invesco continues the fee waiver agreement, it will terminate on April 30, 2018. During its term, the fee waiver agreement cannot be terminated or amended to increase the expense limit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R5 $ 59 $ 229 $ 414 $ 947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1% of the average value of its portfolio.&amp;#8221;</t>
  </si>
  <si>
    <t>Class R5 | INVESCO Income Allocation Fund | Class R5</t>
  </si>
  <si>
    <t>0.20%</t>
  </si>
  <si>
    <t>0.78%</t>
  </si>
  <si>
    <t>[9]</t>
  </si>
  <si>
    <t>Class R5 | INVESCO International Allocation Fund</t>
  </si>
  <si>
    <t>Statutory Prospectus Supplement dated December 13, 2016 The purpose of this mailing is to provide you with changes to the current Statutory Prospectus for Class R5 and R6 shares, as applicable, of the Funds listed below: Invesco International Allocation Fund Effective January 1, 2017, the following information replaces in its entirety the information appearing under the heading “Fund Summaries  Invesco International Allocation FundFees and Expenses of the Fund” “This table describes the fees and expenses that you may pay if you buy and hold shares of the Fund. Shareholder Fees Class: R5 Maximum Sales Charge (Load) Imposed on Purchases (as a percentage of offering price) None Maximum Deferred Sales Charge (Load) (as a percentage of original purchase price or redemption proceeds, whichever is less) None Annual Fund Operating Expenses Class: R5 Management Fees None Distribution and/or Service (12b-1) Fees None Other Expenses 0.24 % Acquired Fund Fees and Expenses 1 0.73 Total Annual Fund Operating Expenses 0.97 1 “Acquired Fund Fees and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R5 $ 99 $ 309 $ 536 $ 1,190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9% of the average value of its portfolio.&amp;#8221;</t>
  </si>
  <si>
    <t>Class R5 | INVESCO International Allocation Fund | Class R5</t>
  </si>
  <si>
    <t>0.24%</t>
  </si>
  <si>
    <t>0.97%</t>
  </si>
  <si>
    <t>Class R5 | INVESCO Moderate Allocation Fund</t>
  </si>
  <si>
    <t>Statutory Prospectus Supplement dated December 13, 2016 The purpose of this mailing is to provide you with changes to the current Statutory Prospectus for Class R5 and R6 shares, as applicable, of the Funds listed below: Invesco Moderate Allocation Fund Effective January 1, 2017, the following information replaces in its entirety the information appearing under the heading “Fund Summaries  Invesco Moderate Allocation FundFees and Expenses of the Fund” “This table describes the fees and expenses that you may pay if you buy and hold shares of the Fund. Shareholder Fees Class: R5 Maximum Sales Charge (Load) Imposed on Purchases (as a percentage of offering price) None Maximum Deferred Sales Charge (Load) (as a percentage of original purchase price or redemption proceeds, whichever is less) None Annual Fund Operating Expenses Class: R5 Management Fees None Distribution and/or Service (12b-1) Fees None Other Expenses 0.16 % Acquired Fund Fees and Expenses 1 0.58 Total Annual Fund Operating Expenses 0.74 1 “Acquired Fund Fees and Expenses” have been restated to reflect current fees. Example.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R5 $ 76 $ 237 $ 411 $ 918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14% of the average value of its portfolio.&amp;#8221;</t>
  </si>
  <si>
    <t>Class R5 | INVESCO Moderate Allocation Fund | Class R5</t>
  </si>
  <si>
    <t>0.74%</t>
  </si>
  <si>
    <t>Class A, AX, B, C, CX, R, RX and Y | INVESCO BALANCED-RISK RETIREMENT 2030 FUND</t>
  </si>
  <si>
    <t>Statutory Prospectus Supplement dated December 13, 2016 The purpose of this mailing is to provide you with changes to the current Statutory Prospectus for Class A, AX, B, C, CX, R, RX and Y shares of the Funds listed below: Invesco Balanced-Risk Retirement 2030 Fund (together, the “Balanced-Risk Retirement Funds”) “Fund Summaries  Invesco Balanced-Risk Retirement 2030 Fund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AX B C CX R RX Y Maximum Sales Charge (Load) Imposed on Purchases (as a percentage of offering price) 5.50 % 5.50 % None None None None None None Maximum Deferred Sales Charge (Load) (as a percentage of original purchase price or redemption proceeds, whichever is less) None 1 None 5.00 % 1.00 % 1.00 % None None None Annual Fund Operating Expenses Class: A AX B C CX R RX Y Management Fees None None None None None None None None Distribution and/or Service (12b-1) Fees 0.25 % 0.25 % 1.00 % 1.00 % 1.00 % 0.50 % 0.50 % None Other Expenses 0.44 0.44 0.44 0.44 0.44 0.44 0.44 0.44 % Acquired Fund Fees and Expenses 2 0.84 0.84 0.84 0.84 0.84 0.84 0.84 0.84 Total Annual Fund Operating Expenses 1.53 1.53 2.28 2.28 2.28 1.78 1.78 1.28 Fee Waiver and/or Expense Reimbursement 3 0.44 0.44 0.44 0.44 0.44 0.44 0.44 0.44 Total Annual Fund Operating Expenses After Fee Waiver and/or Expense Reimbursement 1.09 1.09 1.84 1.84 1.84 1.34 1.34 0.84 1 A contingent deferred sales charge may apply in some cases. See “Shareholder Account Information-Contingent Deferred Sales Charges (CDSCs). 2 “Acquired Fund Fees and Expenses” have been restated to reflect current f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AX, Class B, Class C, Class CX, Class R, Class RX and Class Y shares to 0.25%, 0.25%, 1.00%, 1.00%, 1.00%, 0.50%, 0.50% and 0.00%, respectively, of the Fund’s average daily net assets (the “expense limits”). Unless Invesco continues the fee waiver agreement, it will terminate on April 30,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55 $ 966 $ 1,299 $ 2,238 Class AX $ 655 $ 966 $ 1,299 $ 2,238 Class B $ 687 $ 970 $ 1,380 $ 2,392 Class C $ 287 $ 670 $ 1,180 $ 2,581 Class CX $ 287 $ 670 $ 1,180 $ 2,581 Class R $ 136 $ 517 $ 923 $ 2,058 Class RX $ 136 $ 517 $ 923 $ 2,058 Class Y $ 86 $ 362 $ 660 $ 1,507 You would pay the following expenses if you did not redeem your shares: 1 Year 3 Years 5 Years 10 Years Class A $ 655 $ 966 $ 1,299 $ 2,238 Class AX $ 655 $ 966 $ 1,299 $ 2,238 Class B $ 187 $ 670 $ 1,180 $ 2,392 Class C $ 187 $ 670 $ 1,180 $ 2,581 Class CX $ 187 $ 670 $ 1,180 $ 2,581 Class R $ 136 $ 517 $ 923 $ 2,058 Class RX $ 136 $ 517 $ 923 $ 2,058 Class Y $ 86 $ 362 $ 660 $ 1,507 Portfolio Turnover.</t>
  </si>
  <si>
    <t>You may qualify for sales charge discounts if you and your family invest, or agree to invest in the future, at least $50,000 in the Invesco Funds. More information about these and other discounts is available from your financial professional and in the section &amp;#8220;Shareholder Account Information&amp;#151;Initial Sales Charges (Class&amp;nbsp;A Shares&amp;nbsp;Only)&amp;#8221; on page&amp;nbsp;A-3 of the prospectus and the section &amp;#8220;Purchase, Redemption and Pricing of Shares&amp;#151;Purchase and Redemption of Shares&amp;#8221; on page&amp;nbsp;L-1 of the statement of additional information (SAI).</t>
  </si>
  <si>
    <t>Class A, AX, B, C, CX, R, RX and Y | INVESCO BALANCED-RISK RETIREMENT 2030 FUND | Class A</t>
  </si>
  <si>
    <t>0.44%</t>
  </si>
  <si>
    <t>1.53%</t>
  </si>
  <si>
    <t>[10]</t>
  </si>
  <si>
    <t>1.09%</t>
  </si>
  <si>
    <t>Class A, AX, B, C, CX, R, RX and Y | INVESCO BALANCED-RISK RETIREMENT 2030 FUND | Class AX</t>
  </si>
  <si>
    <t>Class A, AX, B, C, CX, R, RX and Y | INVESCO BALANCED-RISK RETIREMENT 2030 FUND | Class B</t>
  </si>
  <si>
    <t>2.28%</t>
  </si>
  <si>
    <t>1.84%</t>
  </si>
  <si>
    <t>Class A, AX, B, C, CX, R, RX and Y | INVESCO BALANCED-RISK RETIREMENT 2030 FUND | Class C</t>
  </si>
  <si>
    <t>Class A, AX, B, C, CX, R, RX and Y | INVESCO BALANCED-RISK RETIREMENT 2030 FUND | Class CX</t>
  </si>
  <si>
    <t>Class A, AX, B, C, CX, R, RX and Y | INVESCO BALANCED-RISK RETIREMENT 2030 FUND | Class R</t>
  </si>
  <si>
    <t>1.78%</t>
  </si>
  <si>
    <t>1.34%</t>
  </si>
  <si>
    <t>Class A, AX, B, C, CX, R, RX and Y | INVESCO BALANCED-RISK RETIREMENT 2030 FUND | Class RX</t>
  </si>
  <si>
    <t>Class A, AX, B, C, CX, R, RX and Y | INVESCO BALANCED-RISK RETIREMENT 2030 FUND | Class Y</t>
  </si>
  <si>
    <t>1.28%</t>
  </si>
  <si>
    <t>Class A, AX, B, C, CX, R, RX and Y | INVESCO BALANCED-RISK RETIREMENT 2040 FUND</t>
  </si>
  <si>
    <t>Statutory Prospectus Supplement dated December 13, 2016 The purpose of this mailing is to provide you with changes to the current Statutory Prospectus for Class A, AX, B, C, CX, R, RX and Y shares of the Funds listed below: Invesco Balanced-Risk Retirement 2040 Fund (together, the “Balanced-Risk Retirement Funds”) “Fund Summaries  Invesco Balanced-Risk Retirement 2040 Fund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AX B C CX R RX Y Maximum Sales Charge (Load) Imposed on Purchases (as a percentage of offering price) 5.50 % 5.50 % None None None None None None Maximum Deferred Sales Charge (Load) (as a percentage of original purchase price or redemption proceeds, whichever is less) None 1 None 5.00 % 1.00 % 1.00 % None None None Annual Fund Operating Expenses Class: A AX B C CX R RX Y Management Fees None None None None None None None None Distribution and/or Service (12b-1) Fees 0.25 % 0.25 % 1.00 % 1.00 % 1.00 % 0.50 % 0.50 % None Other Expenses 0.60 0.60 0.60 0.60 0.60 0.60 0.60 0.60 % Acquired Fund Fees and Expenses 2 0.88 0.88 0.88 0.88 0.88 0.88 0.88 0.88 Total Annual Fund Operating Expenses 1.73 1.73 2.48 2.48 2.48 1.98 1.98 1.48 Fee Waiver and/or Expense Reimbursement 3 0.60 0.60 0.60 0.60 0.60 0.60 0.60 0.60 Total Annual Fund Operating Expenses After Fee Waiver and/or Expense Reimbursement 1.13 1.13 1.88 1.88 1.88 1.38 1.38 0.88 1 A contingent deferred sales charge may apply in some cases. See “Shareholder Account Information-Contingent Deferred Sales Charges (CDSCs). 2 “Acquired Fund Fees and Expenses” have been restated to reflect current f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AX, Class B, Class C, Class CX, Class R, Class RX and Class Y shares to 0.25%, 0.25%, 1.00%, 1.00%, 1.00%, 0.50%, 0.50% and 0.00%, respectively, of the Fund’s average daily net assets (the “expense limits”). Unless Invesco continues the fee waiver agreement, it will terminate on April 30,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59 $ 1,010 $ 1,384 $ 2,432 Class AX $ 659 $ 1,010 $ 1,384 $ 2,432 Class B $ 691 $ 1,015 $ 1,467 $ 2,585 Class C $ 291 $ 715 $ 1,267 $ 2,771 Class CX $ 291 $ 715 $ 1,267 $ 2,771 Class R $ 140 $ 563 $ 1,012 $ 2,258 Class RX $ 140 $ 563 $ 1,012 $ 2,258 Class Y $ 90 $ 409 $ 751 $ 1,717 You would pay the following expenses if you did not redeem your shares: 1 Year 3 Years 5 Years 10 Years Class A $ 659 $ 1,010 $ 1,384 $ 2,432 Class AX $ 659 $ 1,010 $ 1,384 $ 2,432 Class B $ 191 $ 715 $ 1,267 $ 2,585 Class C $ 191 $ 715 $ 1,267 $ 2,771 Class CX $ 191 $ 715 $ 1,267 $ 2,771 Class R $ 140 $ 563 $ 1,012 $ 2,258 Class RX $ 140 $ 563 $ 1,012 $ 2,258 Class Y $ 90 $ 409 $ 751 $ 1,717 Portfolio Turnover.</t>
  </si>
  <si>
    <t>Class A, AX, B, C, CX, R, RX and Y | INVESCO BALANCED-RISK RETIREMENT 2040 FUND | Class A</t>
  </si>
  <si>
    <t>1.73%</t>
  </si>
  <si>
    <t>Class A, AX, B, C, CX, R, RX and Y | INVESCO BALANCED-RISK RETIREMENT 2040 FUND | Class AX</t>
  </si>
  <si>
    <t>Class A, AX, B, C, CX, R, RX and Y | INVESCO BALANCED-RISK RETIREMENT 2040 FUND | Class B</t>
  </si>
  <si>
    <t>2.48%</t>
  </si>
  <si>
    <t>Class A, AX, B, C, CX, R, RX and Y | INVESCO BALANCED-RISK RETIREMENT 2040 FUND | Class C</t>
  </si>
  <si>
    <t>Class A, AX, B, C, CX, R, RX and Y | INVESCO BALANCED-RISK RETIREMENT 2040 FUND | Class CX</t>
  </si>
  <si>
    <t>Class A, AX, B, C, CX, R, RX and Y | INVESCO BALANCED-RISK RETIREMENT 2040 FUND | Class R</t>
  </si>
  <si>
    <t>1.98%</t>
  </si>
  <si>
    <t>Class A, AX, B, C, CX, R, RX and Y | INVESCO BALANCED-RISK RETIREMENT 2040 FUND | Class RX</t>
  </si>
  <si>
    <t>Class A, AX, B, C, CX, R, RX and Y | INVESCO BALANCED-RISK RETIREMENT 2040 FUND | Class Y</t>
  </si>
  <si>
    <t>1.48%</t>
  </si>
  <si>
    <t>Class A, AX, B, C, CX, R, RX and Y | INVESCO BALANCED-RISK RETIREMENT 2050 FUND</t>
  </si>
  <si>
    <t>Statutory Prospectus Supplement dated December 13, 2016 The purpose of this mailing is to provide you with changes to the current Statutory Prospectus for Class A, AX, B, C, CX, R, RX and Y shares of the Funds listed below: Invesco Balanced-Risk Retirement 2050 Fund (together, the “Balanced-Risk Retirement Funds”) “Fund Summaries  Invesco Balanced-Risk Retirement 2050 Fund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AX B C CX R RX Y Maximum Sales Charge (Load) Imposed on Purchases (as a percentage of offering price) 5.50 % 5.50 % None None None None None None Maximum Deferred Sales Charge (Load) (as a percentage of original purchase price or redemption proceeds, whichever is less) None 1 None 5.00 % 1.00 % 1.00 % None None None Annual Fund Operating Expenses Class: A AX B C CX R RX Y Management Fees None None None None None None None None Distribution and/or Service (12b-1) Fees 0.25 % 0.25 % 1.00 % 1.00 % 1.00 % 0.50 % 0.50 % None Other Expenses 1.06 1.06 1.06 1.06 1.06 1.06 1.06 1.06 % Acquired Fund Fees and Expenses 2 0.92 0.92 0.92 0.92 0.92 0.92 0.92 0.92 Total Annual Fund Operating Expenses 2.23 2.23 2.98 2.98 2.98 2.48 2.48 1.98 Fee Waiver and/or Expense Reimbursement 3 1.06 1.06 1.06 1.06 1.06 1.06 1.06 1.06 Total Annual Fund Operating Expenses After Fee Waiver and/or Expense Reimbursement 1.17 1.17 1.92 1.92 1.92 1.42 1.42 0.92 1 A contingent deferred sales charge may apply in some cases. See “Shareholder Account Information-Contingent Deferred Sales Charges (CDSCs). 2 “Acquired Fund Fees and Expenses” have been restated to reflect current fees. 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AX, Class B, Class C, Class CX, Class R, Class RX and Class Y shares to 0.25%, 0.25%, 1.00%, 1.00%, 1.00%, 0.50%, 0.50% and 0.00%, respectively, of the Fund’s average daily net assets (the “expense limits”). Unless Invesco continues the fee waiver agreement, it will terminate on April 30, 2018. During its term, the fee waiver agreement cannot be terminated or amended to increase the expense limits without approval of the Board of Trustees.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63 $ 1,113 $ 1,588 $ 2,895 Class AX $ 663 $ 1,113 $ 1,588 $ 2,895 Class B $ 695 $ 1,122 $ 1,674 $ 3,047 Class C $ 295 $ 822 $ 1,474 $ 3,224 Class CX $ 295 $ 822 $ 1,474 $ 3,224 Class R $ 145 $ 671 $ 1,225 $ 2,736 Class RX $ 145 $ 671 $ 1,225 $ 2,736 Class Y $ 94 $ 519 $ 969 $ 2,221 You would pay the following expenses if you did not redeem your shares: 1 Year 3 Years 5 Years 10 Years Class A $ 663 $ 1,113 $ 1,588 $ 2,895 Class AX $ 663 $ 1,113 $ 1,588 $ 2,895 Class B $ 195 $ 822 $ 1,474 $ 3,047 Class C $ 195 $ 822 $ 1,474 $ 3,224 Class CX $ 195 $ 822 $ 1,474 $ 3,224 Class R $ 145 $ 671 $ 1,225 $ 2,736 Class RX $ 145 $ 671 $ 1,225 $ 2,736 Class Y $ 94 $ 519 $ 969 $ 2,221 Portfolio Turnover.</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22% of the average value of its portfolio.&amp;#8221;</t>
  </si>
  <si>
    <t>Class A, AX, B, C, CX, R, RX and Y | INVESCO BALANCED-RISK RETIREMENT 2050 FUND | Class A</t>
  </si>
  <si>
    <t>2.23%</t>
  </si>
  <si>
    <t>1.17%</t>
  </si>
  <si>
    <t>Class A, AX, B, C, CX, R, RX and Y | INVESCO BALANCED-RISK RETIREMENT 2050 FUND | Class AX</t>
  </si>
  <si>
    <t>Class A, AX, B, C, CX, R, RX and Y | INVESCO BALANCED-RISK RETIREMENT 2050 FUND | Class B</t>
  </si>
  <si>
    <t>2.98%</t>
  </si>
  <si>
    <t>1.92%</t>
  </si>
  <si>
    <t>Class A, AX, B, C, CX, R, RX and Y | INVESCO BALANCED-RISK RETIREMENT 2050 FUND | Class C</t>
  </si>
  <si>
    <t>Class A, AX, B, C, CX, R, RX and Y | INVESCO BALANCED-RISK RETIREMENT 2050 FUND | Class CX</t>
  </si>
  <si>
    <t>Class A, AX, B, C, CX, R, RX and Y | INVESCO BALANCED-RISK RETIREMENT 2050 FUND | Class R</t>
  </si>
  <si>
    <t>1.42%</t>
  </si>
  <si>
    <t>Class A, AX, B, C, CX, R, RX and Y | INVESCO BALANCED-RISK RETIREMENT 2050 FUND | Class RX</t>
  </si>
  <si>
    <t>Class A, AX, B, C, CX, R, RX and Y | INVESCO BALANCED-RISK RETIREMENT 2050 FUND | Class Y</t>
  </si>
  <si>
    <t>A contingent deferred sales charge may apply in some cases. See “Shareholder Account Information-Contingent Deferred Sales Charges (CDSCs).</t>
  </si>
  <si>
    <t>“Acquired Fund Fees and Expenses” have been restated to reflect current fees.</t>
  </si>
  <si>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98% and excluding certain items discussed in the SAI) of Class A, Class C, Class R and Class Y shares to 1.44%, 2.19%, 1.69% and 1.19%, respectively, of the Fund’s average daily net assets (the “expense limits”). Unless Invesco continues the fee waiver agreement, it will terminate on April 30, 2018. During its term, the fee waiver agreement cannot be terminated or amended to increase the expense limits or reduce the advisory fee waiver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65% and excluding certain items discussed in the SAI) of Class&amp;amp;nbsp;A, Class C, Class R and Class Y shares to 1.02%, 1.77%, 1.27% and 0.77%, respectively, of the Fund’s average daily net assets (the “expense limits”). Unless Invesco continues the fee waiver agreement, it will terminate on April&amp;amp;nbsp;30, 2018. During its term, the fee waiver agreement cannot be terminated or amended to increase the expense limits or reduce the advisory fee waiver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B, Class C, Class R and Class Y shares to 0.25%, 1.00%, 1.00%, 0.50% and 0.00%, respectively, of the Fund’s average daily net assets (the “expense limits”). Unless Invesco continues the fee waiver agreement, it will terminate on April 30, 2018. During its term, the fee waiver agreement cannot be terminated or amended to increase the expense limits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98% and excluding certain items discussed in the SAI) of each of Class R5 and Class R6 shares to 1.19% of the Fund’s average daily net assets (the “expense limits”). Unless Invesco continues the fee waiver agreement, it will terminate on April&amp;amp;nbsp;30, 2018. During its term, the fee waiver agreement cannot be terminated or amended to increase the expense limits or reduce the advisory fee waiver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65% and excluding certain items discussed in the SAI) of each of Class R5 and Class R6 shares to 0.12% of the Fund’s average daily net assets (the “expense limits”). Unless Invesco continues the fee waiver agreement, it will terminate on April&amp;amp;nbsp;30, 2018. During its term, the fee waiver agreement cannot be terminated or amended to increase the expense limits or reduce the advisory fee waiver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Class R6 shares to 0.00% of the Fund’s average daily net assets (the “expense limits”). Unless Invesco continues the fee waiver agreement, it will terminate on April 30, 2018. During its term, the fee waiver agreement cannot be terminated or amended to increase the expense limits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R5 shares to 0.00% of the Fund’s average daily net assets (the “expense limit”). Unless Invesco continues the fee waiver agreement, it will terminate on April&amp;amp;nbsp;30, 2018. During its term, the fee waiver agreement cannot be terminated or amended to increase the expense limit without approval of the Board of Trustees.</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amp;amp;nbsp;A, Class AX, Class B, Class C, Class CX, Class R, Class RX and Class Y shares to 0.25%, 0.25%, 1.00%, 1.00%, 1.00%, 0.50%, 0.50% and 0.00%, respectively, of the Fund’s average daily net assets (the “expense limits”). Unless Invesco continues the fee waiver agreement, it will terminate on April&amp;amp;nbsp;30, 2018. During its term, the fee waiver agreement cannot be terminated or amended to increase the expense limits without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20203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9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32</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c r="B13" s="4" t="s">
        <v>46</v>
      </c>
      <c r="C13" s="4" t="s">
        <v>47</v>
      </c>
    </row>
    <row r="14" spans="1:4">
      <c r="A14" s="4" t="s">
        <v>48</v>
      </c>
      <c r="B14" s="4" t="s">
        <v>49</v>
      </c>
      <c r="C14" s="4" t="s">
        <v>50</v>
      </c>
    </row>
    <row r="15" spans="1:4">
      <c r="A15" s="4" t="s">
        <v>51</v>
      </c>
      <c r="B15" s="4" t="s">
        <v>52</v>
      </c>
      <c r="C15" s="4" t="s">
        <v>53</v>
      </c>
    </row>
    <row r="16" spans="1:4">
      <c r="A16" s="4" t="s">
        <v>54</v>
      </c>
      <c r="B16" s="4" t="s">
        <v>55</v>
      </c>
      <c r="C16" s="4" t="s">
        <v>56</v>
      </c>
    </row>
    <row r="17" spans="1:4">
      <c r="A17" s="4" t="s">
        <v>57</v>
      </c>
      <c r="B17" s="4" t="s">
        <v>58</v>
      </c>
      <c r="C17" s="6" t="n">
        <v>50000</v>
      </c>
    </row>
    <row r="18" spans="1:4">
      <c r="A18" s="4" t="s">
        <v>59</v>
      </c>
      <c r="B18" s="4" t="s">
        <v>60</v>
      </c>
      <c r="C18" s="4" t="s">
        <v>61</v>
      </c>
    </row>
    <row r="19" spans="1:4">
      <c r="A19" s="4" t="s">
        <v>62</v>
      </c>
      <c r="B19" s="4" t="s">
        <v>63</v>
      </c>
      <c r="C19" s="4" t="s">
        <v>64</v>
      </c>
    </row>
    <row r="20" spans="1:4">
      <c r="A20" s="4" t="s">
        <v>65</v>
      </c>
      <c r="B20" s="4" t="s">
        <v>66</v>
      </c>
      <c r="C20" s="4" t="s">
        <v>67</v>
      </c>
    </row>
    <row r="21" spans="1:4">
      <c r="A21" s="4" t="s">
        <v>68</v>
      </c>
      <c r="B21" s="4" t="s">
        <v>69</v>
      </c>
      <c r="C21" s="4" t="s">
        <v>70</v>
      </c>
    </row>
    <row r="22" spans="1:4">
      <c r="A22" s="4" t="s">
        <v>71</v>
      </c>
    </row>
    <row r="23" spans="1:4">
      <c r="A23" s="3" t="s">
        <v>3</v>
      </c>
      <c r="B23" s="4" t="s">
        <v>4</v>
      </c>
    </row>
    <row r="24" spans="1:4">
      <c r="A24" s="4" t="s">
        <v>72</v>
      </c>
      <c r="B24" s="4" t="s">
        <v>73</v>
      </c>
      <c r="C24" s="4" t="s">
        <v>74</v>
      </c>
    </row>
    <row r="25" spans="1:4">
      <c r="A25" s="4" t="s">
        <v>75</v>
      </c>
      <c r="B25" s="4" t="s">
        <v>76</v>
      </c>
      <c r="C25" s="4" t="s">
        <v>77</v>
      </c>
      <c r="D25" s="4" t="s">
        <v>78</v>
      </c>
    </row>
    <row r="26" spans="1:4">
      <c r="A26" s="4" t="s">
        <v>79</v>
      </c>
      <c r="B26" s="4" t="s">
        <v>80</v>
      </c>
      <c r="C26" s="4" t="s">
        <v>81</v>
      </c>
    </row>
    <row r="27" spans="1:4">
      <c r="A27" s="4" t="s">
        <v>82</v>
      </c>
      <c r="B27" s="4" t="s">
        <v>83</v>
      </c>
      <c r="C27" s="4" t="s">
        <v>84</v>
      </c>
    </row>
    <row r="28" spans="1:4">
      <c r="A28" s="4" t="s">
        <v>85</v>
      </c>
      <c r="B28" s="4" t="s">
        <v>86</v>
      </c>
      <c r="C28" s="4" t="s">
        <v>87</v>
      </c>
    </row>
    <row r="29" spans="1:4">
      <c r="A29" s="4" t="s">
        <v>88</v>
      </c>
      <c r="B29" s="4" t="s">
        <v>89</v>
      </c>
      <c r="C29" s="4" t="s">
        <v>90</v>
      </c>
      <c r="D29" s="4" t="s">
        <v>91</v>
      </c>
    </row>
    <row r="30" spans="1:4">
      <c r="A30" s="4" t="s">
        <v>92</v>
      </c>
      <c r="B30" s="4" t="s">
        <v>93</v>
      </c>
      <c r="C30" s="4" t="s">
        <v>94</v>
      </c>
    </row>
    <row r="31" spans="1:4">
      <c r="A31" s="4" t="s">
        <v>95</v>
      </c>
      <c r="B31" s="4" t="s">
        <v>96</v>
      </c>
      <c r="C31" s="4" t="s">
        <v>97</v>
      </c>
      <c r="D31" s="4" t="s">
        <v>98</v>
      </c>
    </row>
    <row r="32" spans="1:4">
      <c r="A32" s="4" t="s">
        <v>99</v>
      </c>
      <c r="B32" s="4" t="s">
        <v>100</v>
      </c>
      <c r="C32" s="4" t="s">
        <v>101</v>
      </c>
    </row>
    <row r="33" spans="1:4">
      <c r="A33" s="4" t="s">
        <v>102</v>
      </c>
      <c r="B33" s="4" t="s">
        <v>103</v>
      </c>
      <c r="C33" s="4" t="s">
        <v>104</v>
      </c>
    </row>
    <row r="34" spans="1:4">
      <c r="A34" s="4" t="s">
        <v>105</v>
      </c>
      <c r="B34" s="7" t="s">
        <v>106</v>
      </c>
      <c r="C34" s="6" t="n">
        <v>689</v>
      </c>
    </row>
    <row r="35" spans="1:4">
      <c r="A35" s="4" t="s">
        <v>107</v>
      </c>
      <c r="B35" s="7" t="s">
        <v>108</v>
      </c>
      <c r="C35" s="5" t="n">
        <v>6491</v>
      </c>
    </row>
    <row r="36" spans="1:4">
      <c r="A36" s="4" t="s">
        <v>109</v>
      </c>
      <c r="B36" s="7" t="s">
        <v>110</v>
      </c>
      <c r="C36" s="5" t="n">
        <v>8358</v>
      </c>
    </row>
    <row r="37" spans="1:4">
      <c r="A37" s="4" t="s">
        <v>111</v>
      </c>
      <c r="B37" s="7" t="s">
        <v>112</v>
      </c>
      <c r="C37" s="5" t="n">
        <v>9190</v>
      </c>
    </row>
    <row r="38" spans="1:4">
      <c r="A38" s="4" t="s">
        <v>105</v>
      </c>
      <c r="B38" s="7" t="s">
        <v>113</v>
      </c>
      <c r="C38" s="5" t="n">
        <v>689</v>
      </c>
    </row>
    <row r="39" spans="1:4">
      <c r="A39" s="4" t="s">
        <v>107</v>
      </c>
      <c r="B39" s="7" t="s">
        <v>114</v>
      </c>
      <c r="C39" s="5" t="n">
        <v>6491</v>
      </c>
    </row>
    <row r="40" spans="1:4">
      <c r="A40" s="4" t="s">
        <v>109</v>
      </c>
      <c r="B40" s="7" t="s">
        <v>115</v>
      </c>
      <c r="C40" s="5" t="n">
        <v>8358</v>
      </c>
    </row>
    <row r="41" spans="1:4">
      <c r="A41" s="4" t="s">
        <v>111</v>
      </c>
      <c r="B41" s="7" t="s">
        <v>116</v>
      </c>
      <c r="C41" s="6" t="n">
        <v>9190</v>
      </c>
    </row>
    <row r="42" spans="1:4">
      <c r="A42" s="4" t="s">
        <v>117</v>
      </c>
    </row>
    <row r="43" spans="1:4">
      <c r="A43" s="3" t="s">
        <v>3</v>
      </c>
      <c r="B43" s="4" t="s">
        <v>4</v>
      </c>
    </row>
    <row r="44" spans="1:4">
      <c r="A44" s="4" t="s">
        <v>72</v>
      </c>
      <c r="B44" s="4" t="s">
        <v>73</v>
      </c>
      <c r="C44" s="4" t="s">
        <v>77</v>
      </c>
    </row>
    <row r="45" spans="1:4">
      <c r="A45" s="4" t="s">
        <v>75</v>
      </c>
      <c r="B45" s="4" t="s">
        <v>76</v>
      </c>
      <c r="C45" s="4" t="s">
        <v>118</v>
      </c>
    </row>
    <row r="46" spans="1:4">
      <c r="A46" s="4" t="s">
        <v>79</v>
      </c>
      <c r="B46" s="4" t="s">
        <v>80</v>
      </c>
      <c r="C46" s="4" t="s">
        <v>81</v>
      </c>
    </row>
    <row r="47" spans="1:4">
      <c r="A47" s="4" t="s">
        <v>82</v>
      </c>
      <c r="B47" s="4" t="s">
        <v>83</v>
      </c>
      <c r="C47" s="4" t="s">
        <v>118</v>
      </c>
    </row>
    <row r="48" spans="1:4">
      <c r="A48" s="4" t="s">
        <v>85</v>
      </c>
      <c r="B48" s="4" t="s">
        <v>86</v>
      </c>
      <c r="C48" s="4" t="s">
        <v>87</v>
      </c>
    </row>
    <row r="49" spans="1:4">
      <c r="A49" s="4" t="s">
        <v>88</v>
      </c>
      <c r="B49" s="4" t="s">
        <v>89</v>
      </c>
      <c r="C49" s="4" t="s">
        <v>90</v>
      </c>
      <c r="D49" s="4" t="s">
        <v>91</v>
      </c>
    </row>
    <row r="50" spans="1:4">
      <c r="A50" s="4" t="s">
        <v>92</v>
      </c>
      <c r="B50" s="4" t="s">
        <v>93</v>
      </c>
      <c r="C50" s="4" t="s">
        <v>119</v>
      </c>
    </row>
    <row r="51" spans="1:4">
      <c r="A51" s="4" t="s">
        <v>95</v>
      </c>
      <c r="B51" s="4" t="s">
        <v>96</v>
      </c>
      <c r="C51" s="4" t="s">
        <v>97</v>
      </c>
      <c r="D51" s="4" t="s">
        <v>98</v>
      </c>
    </row>
    <row r="52" spans="1:4">
      <c r="A52" s="4" t="s">
        <v>99</v>
      </c>
      <c r="B52" s="4" t="s">
        <v>100</v>
      </c>
      <c r="C52" s="4" t="s">
        <v>120</v>
      </c>
    </row>
    <row r="53" spans="1:4">
      <c r="A53" s="4" t="s">
        <v>105</v>
      </c>
      <c r="B53" s="7" t="s">
        <v>106</v>
      </c>
      <c r="C53" s="6" t="n">
        <v>322</v>
      </c>
    </row>
    <row r="54" spans="1:4">
      <c r="A54" s="4" t="s">
        <v>107</v>
      </c>
      <c r="B54" s="7" t="s">
        <v>108</v>
      </c>
      <c r="C54" s="5" t="n">
        <v>6354</v>
      </c>
    </row>
    <row r="55" spans="1:4">
      <c r="A55" s="4" t="s">
        <v>109</v>
      </c>
      <c r="B55" s="7" t="s">
        <v>110</v>
      </c>
      <c r="C55" s="5" t="n">
        <v>8274</v>
      </c>
    </row>
    <row r="56" spans="1:4">
      <c r="A56" s="4" t="s">
        <v>111</v>
      </c>
      <c r="B56" s="7" t="s">
        <v>112</v>
      </c>
      <c r="C56" s="5" t="n">
        <v>9101</v>
      </c>
    </row>
    <row r="57" spans="1:4">
      <c r="A57" s="4" t="s">
        <v>105</v>
      </c>
      <c r="B57" s="7" t="s">
        <v>113</v>
      </c>
      <c r="C57" s="5" t="n">
        <v>222</v>
      </c>
    </row>
    <row r="58" spans="1:4">
      <c r="A58" s="4" t="s">
        <v>107</v>
      </c>
      <c r="B58" s="7" t="s">
        <v>114</v>
      </c>
      <c r="C58" s="5" t="n">
        <v>6354</v>
      </c>
    </row>
    <row r="59" spans="1:4">
      <c r="A59" s="4" t="s">
        <v>109</v>
      </c>
      <c r="B59" s="7" t="s">
        <v>115</v>
      </c>
      <c r="C59" s="5" t="n">
        <v>8274</v>
      </c>
    </row>
    <row r="60" spans="1:4">
      <c r="A60" s="4" t="s">
        <v>111</v>
      </c>
      <c r="B60" s="7" t="s">
        <v>116</v>
      </c>
      <c r="C60" s="6" t="n">
        <v>9101</v>
      </c>
    </row>
    <row r="61" spans="1:4">
      <c r="A61" s="4" t="s">
        <v>121</v>
      </c>
    </row>
    <row r="62" spans="1:4">
      <c r="A62" s="3" t="s">
        <v>3</v>
      </c>
      <c r="B62" s="4" t="s">
        <v>4</v>
      </c>
    </row>
    <row r="63" spans="1:4">
      <c r="A63" s="4" t="s">
        <v>72</v>
      </c>
      <c r="B63" s="4" t="s">
        <v>73</v>
      </c>
      <c r="C63" s="4" t="s">
        <v>77</v>
      </c>
    </row>
    <row r="64" spans="1:4">
      <c r="A64" s="4" t="s">
        <v>75</v>
      </c>
      <c r="B64" s="4" t="s">
        <v>76</v>
      </c>
      <c r="C64" s="4" t="s">
        <v>77</v>
      </c>
    </row>
    <row r="65" spans="1:4">
      <c r="A65" s="4" t="s">
        <v>79</v>
      </c>
      <c r="B65" s="4" t="s">
        <v>80</v>
      </c>
      <c r="C65" s="4" t="s">
        <v>81</v>
      </c>
    </row>
    <row r="66" spans="1:4">
      <c r="A66" s="4" t="s">
        <v>82</v>
      </c>
      <c r="B66" s="4" t="s">
        <v>83</v>
      </c>
      <c r="C66" s="4" t="s">
        <v>122</v>
      </c>
    </row>
    <row r="67" spans="1:4">
      <c r="A67" s="4" t="s">
        <v>85</v>
      </c>
      <c r="B67" s="4" t="s">
        <v>86</v>
      </c>
      <c r="C67" s="4" t="s">
        <v>87</v>
      </c>
    </row>
    <row r="68" spans="1:4">
      <c r="A68" s="4" t="s">
        <v>88</v>
      </c>
      <c r="B68" s="4" t="s">
        <v>89</v>
      </c>
      <c r="C68" s="4" t="s">
        <v>90</v>
      </c>
      <c r="D68" s="4" t="s">
        <v>91</v>
      </c>
    </row>
    <row r="69" spans="1:4">
      <c r="A69" s="4" t="s">
        <v>92</v>
      </c>
      <c r="B69" s="4" t="s">
        <v>93</v>
      </c>
      <c r="C69" s="4" t="s">
        <v>123</v>
      </c>
    </row>
    <row r="70" spans="1:4">
      <c r="A70" s="4" t="s">
        <v>95</v>
      </c>
      <c r="B70" s="4" t="s">
        <v>96</v>
      </c>
      <c r="C70" s="4" t="s">
        <v>97</v>
      </c>
      <c r="D70" s="4" t="s">
        <v>98</v>
      </c>
    </row>
    <row r="71" spans="1:4">
      <c r="A71" s="4" t="s">
        <v>99</v>
      </c>
      <c r="B71" s="4" t="s">
        <v>100</v>
      </c>
      <c r="C71" s="4" t="s">
        <v>124</v>
      </c>
    </row>
    <row r="72" spans="1:4">
      <c r="A72" s="4" t="s">
        <v>105</v>
      </c>
      <c r="B72" s="7" t="s">
        <v>106</v>
      </c>
      <c r="C72" s="6" t="n">
        <v>172</v>
      </c>
    </row>
    <row r="73" spans="1:4">
      <c r="A73" s="4" t="s">
        <v>107</v>
      </c>
      <c r="B73" s="7" t="s">
        <v>108</v>
      </c>
      <c r="C73" s="5" t="n">
        <v>6310</v>
      </c>
    </row>
    <row r="74" spans="1:4">
      <c r="A74" s="4" t="s">
        <v>109</v>
      </c>
      <c r="B74" s="7" t="s">
        <v>110</v>
      </c>
      <c r="C74" s="5" t="n">
        <v>8266</v>
      </c>
    </row>
    <row r="75" spans="1:4">
      <c r="A75" s="4" t="s">
        <v>111</v>
      </c>
      <c r="B75" s="7" t="s">
        <v>112</v>
      </c>
      <c r="C75" s="5" t="n">
        <v>9129</v>
      </c>
    </row>
    <row r="76" spans="1:4">
      <c r="A76" s="4" t="s">
        <v>105</v>
      </c>
      <c r="B76" s="7" t="s">
        <v>113</v>
      </c>
      <c r="C76" s="5" t="n">
        <v>172</v>
      </c>
    </row>
    <row r="77" spans="1:4">
      <c r="A77" s="4" t="s">
        <v>107</v>
      </c>
      <c r="B77" s="7" t="s">
        <v>114</v>
      </c>
      <c r="C77" s="5" t="n">
        <v>6310</v>
      </c>
    </row>
    <row r="78" spans="1:4">
      <c r="A78" s="4" t="s">
        <v>109</v>
      </c>
      <c r="B78" s="7" t="s">
        <v>115</v>
      </c>
      <c r="C78" s="5" t="n">
        <v>8266</v>
      </c>
    </row>
    <row r="79" spans="1:4">
      <c r="A79" s="4" t="s">
        <v>111</v>
      </c>
      <c r="B79" s="7" t="s">
        <v>116</v>
      </c>
      <c r="C79" s="6" t="n">
        <v>9129</v>
      </c>
    </row>
    <row r="80" spans="1:4">
      <c r="A80" s="4" t="s">
        <v>125</v>
      </c>
    </row>
    <row r="81" spans="1:4">
      <c r="A81" s="3" t="s">
        <v>3</v>
      </c>
      <c r="B81" s="4" t="s">
        <v>4</v>
      </c>
    </row>
    <row r="82" spans="1:4">
      <c r="A82" s="4" t="s">
        <v>72</v>
      </c>
      <c r="B82" s="4" t="s">
        <v>73</v>
      </c>
      <c r="C82" s="4" t="s">
        <v>77</v>
      </c>
    </row>
    <row r="83" spans="1:4">
      <c r="A83" s="4" t="s">
        <v>75</v>
      </c>
      <c r="B83" s="4" t="s">
        <v>76</v>
      </c>
      <c r="C83" s="4" t="s">
        <v>77</v>
      </c>
    </row>
    <row r="84" spans="1:4">
      <c r="A84" s="4" t="s">
        <v>79</v>
      </c>
      <c r="B84" s="4" t="s">
        <v>80</v>
      </c>
      <c r="C84" s="4" t="s">
        <v>81</v>
      </c>
    </row>
    <row r="85" spans="1:4">
      <c r="A85" s="4" t="s">
        <v>82</v>
      </c>
      <c r="B85" s="4" t="s">
        <v>83</v>
      </c>
      <c r="C85" s="4" t="s">
        <v>77</v>
      </c>
    </row>
    <row r="86" spans="1:4">
      <c r="A86" s="4" t="s">
        <v>85</v>
      </c>
      <c r="B86" s="4" t="s">
        <v>86</v>
      </c>
      <c r="C86" s="4" t="s">
        <v>87</v>
      </c>
    </row>
    <row r="87" spans="1:4">
      <c r="A87" s="4" t="s">
        <v>88</v>
      </c>
      <c r="B87" s="4" t="s">
        <v>89</v>
      </c>
      <c r="C87" s="4" t="s">
        <v>90</v>
      </c>
      <c r="D87" s="4" t="s">
        <v>91</v>
      </c>
    </row>
    <row r="88" spans="1:4">
      <c r="A88" s="4" t="s">
        <v>92</v>
      </c>
      <c r="B88" s="4" t="s">
        <v>93</v>
      </c>
      <c r="C88" s="4" t="s">
        <v>126</v>
      </c>
    </row>
    <row r="89" spans="1:4">
      <c r="A89" s="4" t="s">
        <v>95</v>
      </c>
      <c r="B89" s="4" t="s">
        <v>96</v>
      </c>
      <c r="C89" s="4" t="s">
        <v>97</v>
      </c>
      <c r="D89" s="4" t="s">
        <v>98</v>
      </c>
    </row>
    <row r="90" spans="1:4">
      <c r="A90" s="4" t="s">
        <v>99</v>
      </c>
      <c r="B90" s="4" t="s">
        <v>100</v>
      </c>
      <c r="C90" s="4" t="s">
        <v>127</v>
      </c>
    </row>
    <row r="91" spans="1:4">
      <c r="A91" s="4" t="s">
        <v>105</v>
      </c>
      <c r="B91" s="7" t="s">
        <v>106</v>
      </c>
      <c r="C91" s="6" t="n">
        <v>121</v>
      </c>
    </row>
    <row r="92" spans="1:4">
      <c r="A92" s="4" t="s">
        <v>107</v>
      </c>
      <c r="B92" s="7" t="s">
        <v>108</v>
      </c>
      <c r="C92" s="5" t="n">
        <v>6264</v>
      </c>
    </row>
    <row r="93" spans="1:4">
      <c r="A93" s="4" t="s">
        <v>109</v>
      </c>
      <c r="B93" s="7" t="s">
        <v>110</v>
      </c>
      <c r="C93" s="5" t="n">
        <v>8258</v>
      </c>
    </row>
    <row r="94" spans="1:4">
      <c r="A94" s="4" t="s">
        <v>111</v>
      </c>
      <c r="B94" s="7" t="s">
        <v>112</v>
      </c>
      <c r="C94" s="5" t="n">
        <v>9157</v>
      </c>
    </row>
    <row r="95" spans="1:4">
      <c r="A95" s="4" t="s">
        <v>105</v>
      </c>
      <c r="B95" s="7" t="s">
        <v>113</v>
      </c>
      <c r="C95" s="5" t="n">
        <v>121</v>
      </c>
    </row>
    <row r="96" spans="1:4">
      <c r="A96" s="4" t="s">
        <v>107</v>
      </c>
      <c r="B96" s="7" t="s">
        <v>114</v>
      </c>
      <c r="C96" s="5" t="n">
        <v>6264</v>
      </c>
    </row>
    <row r="97" spans="1:4">
      <c r="A97" s="4" t="s">
        <v>109</v>
      </c>
      <c r="B97" s="7" t="s">
        <v>115</v>
      </c>
      <c r="C97" s="5" t="n">
        <v>8258</v>
      </c>
    </row>
    <row r="98" spans="1:4">
      <c r="A98" s="4" t="s">
        <v>111</v>
      </c>
      <c r="B98" s="7" t="s">
        <v>116</v>
      </c>
      <c r="C98" s="6" t="n">
        <v>9157</v>
      </c>
    </row>
    <row r="99" spans="1:4">
      <c r="A99" s="4" t="s">
        <v>128</v>
      </c>
    </row>
    <row r="100" spans="1:4">
      <c r="A100" s="3" t="s">
        <v>3</v>
      </c>
      <c r="B100" s="4" t="s">
        <v>4</v>
      </c>
    </row>
    <row r="101" spans="1:4">
      <c r="A101" s="4" t="s">
        <v>29</v>
      </c>
      <c r="B101" s="4" t="s">
        <v>30</v>
      </c>
      <c r="C101" s="4" t="s">
        <v>129</v>
      </c>
    </row>
    <row r="102" spans="1:4">
      <c r="A102" s="4" t="s">
        <v>33</v>
      </c>
      <c r="B102" s="4" t="s">
        <v>34</v>
      </c>
      <c r="C102" s="4" t="s">
        <v>35</v>
      </c>
    </row>
    <row r="103" spans="1:4">
      <c r="A103" s="4" t="s">
        <v>36</v>
      </c>
      <c r="B103" s="4" t="s">
        <v>37</v>
      </c>
      <c r="C103" s="4" t="s">
        <v>38</v>
      </c>
    </row>
    <row r="104" spans="1:4">
      <c r="A104" s="4" t="s">
        <v>39</v>
      </c>
      <c r="B104" s="4" t="s">
        <v>40</v>
      </c>
      <c r="C104" s="4" t="s">
        <v>41</v>
      </c>
    </row>
    <row r="105" spans="1:4">
      <c r="A105" s="4" t="s">
        <v>42</v>
      </c>
      <c r="B105" s="4" t="s">
        <v>43</v>
      </c>
      <c r="C105" s="4" t="s">
        <v>44</v>
      </c>
    </row>
    <row r="106" spans="1:4">
      <c r="A106" s="4" t="s">
        <v>45</v>
      </c>
      <c r="B106" s="4" t="s">
        <v>46</v>
      </c>
      <c r="C106" s="4" t="s">
        <v>130</v>
      </c>
    </row>
    <row r="107" spans="1:4">
      <c r="A107" s="4" t="s">
        <v>48</v>
      </c>
      <c r="B107" s="4" t="s">
        <v>49</v>
      </c>
      <c r="C107" s="4" t="s">
        <v>131</v>
      </c>
    </row>
    <row r="108" spans="1:4">
      <c r="A108" s="4" t="s">
        <v>51</v>
      </c>
      <c r="B108" s="4" t="s">
        <v>52</v>
      </c>
      <c r="C108" s="4" t="s">
        <v>132</v>
      </c>
    </row>
    <row r="109" spans="1:4">
      <c r="A109" s="4" t="s">
        <v>54</v>
      </c>
      <c r="B109" s="4" t="s">
        <v>55</v>
      </c>
      <c r="C109" s="4" t="s">
        <v>56</v>
      </c>
    </row>
    <row r="110" spans="1:4">
      <c r="A110" s="4" t="s">
        <v>57</v>
      </c>
      <c r="B110" s="4" t="s">
        <v>58</v>
      </c>
      <c r="C110" s="6" t="n">
        <v>50000</v>
      </c>
    </row>
    <row r="111" spans="1:4">
      <c r="A111" s="4" t="s">
        <v>59</v>
      </c>
      <c r="B111" s="4" t="s">
        <v>60</v>
      </c>
      <c r="C111" s="4" t="s">
        <v>61</v>
      </c>
    </row>
    <row r="112" spans="1:4">
      <c r="A112" s="4" t="s">
        <v>62</v>
      </c>
      <c r="B112" s="4" t="s">
        <v>63</v>
      </c>
      <c r="C112" s="4" t="s">
        <v>64</v>
      </c>
    </row>
    <row r="113" spans="1:4">
      <c r="A113" s="4" t="s">
        <v>65</v>
      </c>
      <c r="B113" s="4" t="s">
        <v>66</v>
      </c>
      <c r="C113" s="4" t="s">
        <v>67</v>
      </c>
    </row>
    <row r="114" spans="1:4">
      <c r="A114" s="4" t="s">
        <v>68</v>
      </c>
      <c r="B114" s="4" t="s">
        <v>69</v>
      </c>
      <c r="C114" s="4" t="s">
        <v>70</v>
      </c>
    </row>
    <row r="115" spans="1:4">
      <c r="A115" s="4" t="s">
        <v>133</v>
      </c>
    </row>
    <row r="116" spans="1:4">
      <c r="A116" s="3" t="s">
        <v>3</v>
      </c>
      <c r="B116" s="4" t="s">
        <v>4</v>
      </c>
    </row>
    <row r="117" spans="1:4">
      <c r="A117" s="4" t="s">
        <v>72</v>
      </c>
      <c r="B117" s="4" t="s">
        <v>73</v>
      </c>
      <c r="C117" s="4" t="s">
        <v>74</v>
      </c>
    </row>
    <row r="118" spans="1:4">
      <c r="A118" s="4" t="s">
        <v>75</v>
      </c>
      <c r="B118" s="4" t="s">
        <v>76</v>
      </c>
      <c r="C118" s="4" t="s">
        <v>77</v>
      </c>
      <c r="D118" s="4" t="s">
        <v>78</v>
      </c>
    </row>
    <row r="119" spans="1:4">
      <c r="A119" s="4" t="s">
        <v>79</v>
      </c>
      <c r="B119" s="4" t="s">
        <v>80</v>
      </c>
      <c r="C119" s="4" t="s">
        <v>81</v>
      </c>
    </row>
    <row r="120" spans="1:4">
      <c r="A120" s="4" t="s">
        <v>82</v>
      </c>
      <c r="B120" s="4" t="s">
        <v>83</v>
      </c>
      <c r="C120" s="4" t="s">
        <v>84</v>
      </c>
    </row>
    <row r="121" spans="1:4">
      <c r="A121" s="4" t="s">
        <v>85</v>
      </c>
      <c r="B121" s="4" t="s">
        <v>86</v>
      </c>
      <c r="C121" s="4" t="s">
        <v>134</v>
      </c>
    </row>
    <row r="122" spans="1:4">
      <c r="A122" s="4" t="s">
        <v>88</v>
      </c>
      <c r="B122" s="4" t="s">
        <v>89</v>
      </c>
      <c r="C122" s="4" t="s">
        <v>135</v>
      </c>
      <c r="D122" s="4" t="s">
        <v>91</v>
      </c>
    </row>
    <row r="123" spans="1:4">
      <c r="A123" s="4" t="s">
        <v>92</v>
      </c>
      <c r="B123" s="4" t="s">
        <v>93</v>
      </c>
      <c r="C123" s="4" t="s">
        <v>136</v>
      </c>
    </row>
    <row r="124" spans="1:4">
      <c r="A124" s="4" t="s">
        <v>95</v>
      </c>
      <c r="B124" s="4" t="s">
        <v>96</v>
      </c>
      <c r="C124" s="4" t="s">
        <v>137</v>
      </c>
      <c r="D124" s="4" t="s">
        <v>138</v>
      </c>
    </row>
    <row r="125" spans="1:4">
      <c r="A125" s="4" t="s">
        <v>99</v>
      </c>
      <c r="B125" s="4" t="s">
        <v>100</v>
      </c>
      <c r="C125" s="4" t="s">
        <v>139</v>
      </c>
    </row>
    <row r="126" spans="1:4">
      <c r="A126" s="4" t="s">
        <v>102</v>
      </c>
      <c r="B126" s="4" t="s">
        <v>103</v>
      </c>
      <c r="C126" s="4" t="s">
        <v>104</v>
      </c>
    </row>
    <row r="127" spans="1:4">
      <c r="A127" s="4" t="s">
        <v>105</v>
      </c>
      <c r="B127" s="7" t="s">
        <v>106</v>
      </c>
      <c r="C127" s="6" t="n">
        <v>648</v>
      </c>
    </row>
    <row r="128" spans="1:4">
      <c r="A128" s="4" t="s">
        <v>107</v>
      </c>
      <c r="B128" s="7" t="s">
        <v>108</v>
      </c>
      <c r="C128" s="5" t="n">
        <v>6915</v>
      </c>
    </row>
    <row r="129" spans="1:4">
      <c r="A129" s="4" t="s">
        <v>109</v>
      </c>
      <c r="B129" s="7" t="s">
        <v>110</v>
      </c>
      <c r="C129" s="5" t="n">
        <v>7670</v>
      </c>
    </row>
    <row r="130" spans="1:4">
      <c r="A130" s="4" t="s">
        <v>111</v>
      </c>
      <c r="B130" s="7" t="s">
        <v>112</v>
      </c>
      <c r="C130" s="5" t="n">
        <v>7772</v>
      </c>
    </row>
    <row r="131" spans="1:4">
      <c r="A131" s="4" t="s">
        <v>105</v>
      </c>
      <c r="B131" s="7" t="s">
        <v>113</v>
      </c>
      <c r="C131" s="5" t="n">
        <v>648</v>
      </c>
    </row>
    <row r="132" spans="1:4">
      <c r="A132" s="4" t="s">
        <v>107</v>
      </c>
      <c r="B132" s="7" t="s">
        <v>114</v>
      </c>
      <c r="C132" s="5" t="n">
        <v>6915</v>
      </c>
    </row>
    <row r="133" spans="1:4">
      <c r="A133" s="4" t="s">
        <v>109</v>
      </c>
      <c r="B133" s="7" t="s">
        <v>115</v>
      </c>
      <c r="C133" s="5" t="n">
        <v>7670</v>
      </c>
    </row>
    <row r="134" spans="1:4">
      <c r="A134" s="4" t="s">
        <v>111</v>
      </c>
      <c r="B134" s="7" t="s">
        <v>116</v>
      </c>
      <c r="C134" s="6" t="n">
        <v>7772</v>
      </c>
    </row>
    <row r="135" spans="1:4">
      <c r="A135" s="4" t="s">
        <v>140</v>
      </c>
    </row>
    <row r="136" spans="1:4">
      <c r="A136" s="3" t="s">
        <v>3</v>
      </c>
      <c r="B136" s="4" t="s">
        <v>4</v>
      </c>
    </row>
    <row r="137" spans="1:4">
      <c r="A137" s="4" t="s">
        <v>72</v>
      </c>
      <c r="B137" s="4" t="s">
        <v>73</v>
      </c>
      <c r="C137" s="4" t="s">
        <v>77</v>
      </c>
    </row>
    <row r="138" spans="1:4">
      <c r="A138" s="4" t="s">
        <v>75</v>
      </c>
      <c r="B138" s="4" t="s">
        <v>76</v>
      </c>
      <c r="C138" s="4" t="s">
        <v>118</v>
      </c>
    </row>
    <row r="139" spans="1:4">
      <c r="A139" s="4" t="s">
        <v>79</v>
      </c>
      <c r="B139" s="4" t="s">
        <v>80</v>
      </c>
      <c r="C139" s="4" t="s">
        <v>81</v>
      </c>
    </row>
    <row r="140" spans="1:4">
      <c r="A140" s="4" t="s">
        <v>82</v>
      </c>
      <c r="B140" s="4" t="s">
        <v>83</v>
      </c>
      <c r="C140" s="4" t="s">
        <v>118</v>
      </c>
    </row>
    <row r="141" spans="1:4">
      <c r="A141" s="4" t="s">
        <v>85</v>
      </c>
      <c r="B141" s="4" t="s">
        <v>86</v>
      </c>
      <c r="C141" s="4" t="s">
        <v>134</v>
      </c>
    </row>
    <row r="142" spans="1:4">
      <c r="A142" s="4" t="s">
        <v>88</v>
      </c>
      <c r="B142" s="4" t="s">
        <v>89</v>
      </c>
      <c r="C142" s="4" t="s">
        <v>135</v>
      </c>
      <c r="D142" s="4" t="s">
        <v>91</v>
      </c>
    </row>
    <row r="143" spans="1:4">
      <c r="A143" s="4" t="s">
        <v>92</v>
      </c>
      <c r="B143" s="4" t="s">
        <v>93</v>
      </c>
      <c r="C143" s="4" t="s">
        <v>141</v>
      </c>
    </row>
    <row r="144" spans="1:4">
      <c r="A144" s="4" t="s">
        <v>95</v>
      </c>
      <c r="B144" s="4" t="s">
        <v>96</v>
      </c>
      <c r="C144" s="4" t="s">
        <v>137</v>
      </c>
      <c r="D144" s="4" t="s">
        <v>138</v>
      </c>
    </row>
    <row r="145" spans="1:4">
      <c r="A145" s="4" t="s">
        <v>99</v>
      </c>
      <c r="B145" s="4" t="s">
        <v>100</v>
      </c>
      <c r="C145" s="4" t="s">
        <v>142</v>
      </c>
    </row>
    <row r="146" spans="1:4">
      <c r="A146" s="4" t="s">
        <v>105</v>
      </c>
      <c r="B146" s="7" t="s">
        <v>106</v>
      </c>
      <c r="C146" s="6" t="n">
        <v>280</v>
      </c>
    </row>
    <row r="147" spans="1:4">
      <c r="A147" s="4" t="s">
        <v>107</v>
      </c>
      <c r="B147" s="7" t="s">
        <v>108</v>
      </c>
      <c r="C147" s="5" t="n">
        <v>6760</v>
      </c>
    </row>
    <row r="148" spans="1:4">
      <c r="A148" s="4" t="s">
        <v>109</v>
      </c>
      <c r="B148" s="7" t="s">
        <v>110</v>
      </c>
      <c r="C148" s="5" t="n">
        <v>7518</v>
      </c>
    </row>
    <row r="149" spans="1:4">
      <c r="A149" s="4" t="s">
        <v>111</v>
      </c>
      <c r="B149" s="7" t="s">
        <v>112</v>
      </c>
      <c r="C149" s="5" t="n">
        <v>7617</v>
      </c>
    </row>
    <row r="150" spans="1:4">
      <c r="A150" s="4" t="s">
        <v>105</v>
      </c>
      <c r="B150" s="7" t="s">
        <v>113</v>
      </c>
      <c r="C150" s="5" t="n">
        <v>180</v>
      </c>
    </row>
    <row r="151" spans="1:4">
      <c r="A151" s="4" t="s">
        <v>107</v>
      </c>
      <c r="B151" s="7" t="s">
        <v>114</v>
      </c>
      <c r="C151" s="5" t="n">
        <v>6760</v>
      </c>
    </row>
    <row r="152" spans="1:4">
      <c r="A152" s="4" t="s">
        <v>109</v>
      </c>
      <c r="B152" s="7" t="s">
        <v>115</v>
      </c>
      <c r="C152" s="5" t="n">
        <v>7518</v>
      </c>
    </row>
    <row r="153" spans="1:4">
      <c r="A153" s="4" t="s">
        <v>111</v>
      </c>
      <c r="B153" s="7" t="s">
        <v>116</v>
      </c>
      <c r="C153" s="6" t="n">
        <v>7617</v>
      </c>
    </row>
    <row r="154" spans="1:4">
      <c r="A154" s="4" t="s">
        <v>143</v>
      </c>
    </row>
    <row r="155" spans="1:4">
      <c r="A155" s="3" t="s">
        <v>3</v>
      </c>
      <c r="B155" s="4" t="s">
        <v>4</v>
      </c>
    </row>
    <row r="156" spans="1:4">
      <c r="A156" s="4" t="s">
        <v>72</v>
      </c>
      <c r="B156" s="4" t="s">
        <v>73</v>
      </c>
      <c r="C156" s="4" t="s">
        <v>77</v>
      </c>
    </row>
    <row r="157" spans="1:4">
      <c r="A157" s="4" t="s">
        <v>75</v>
      </c>
      <c r="B157" s="4" t="s">
        <v>76</v>
      </c>
      <c r="C157" s="4" t="s">
        <v>77</v>
      </c>
    </row>
    <row r="158" spans="1:4">
      <c r="A158" s="4" t="s">
        <v>79</v>
      </c>
      <c r="B158" s="4" t="s">
        <v>80</v>
      </c>
      <c r="C158" s="4" t="s">
        <v>81</v>
      </c>
    </row>
    <row r="159" spans="1:4">
      <c r="A159" s="4" t="s">
        <v>82</v>
      </c>
      <c r="B159" s="4" t="s">
        <v>83</v>
      </c>
      <c r="C159" s="4" t="s">
        <v>122</v>
      </c>
    </row>
    <row r="160" spans="1:4">
      <c r="A160" s="4" t="s">
        <v>85</v>
      </c>
      <c r="B160" s="4" t="s">
        <v>86</v>
      </c>
      <c r="C160" s="4" t="s">
        <v>134</v>
      </c>
    </row>
    <row r="161" spans="1:4">
      <c r="A161" s="4" t="s">
        <v>88</v>
      </c>
      <c r="B161" s="4" t="s">
        <v>89</v>
      </c>
      <c r="C161" s="4" t="s">
        <v>135</v>
      </c>
      <c r="D161" s="4" t="s">
        <v>91</v>
      </c>
    </row>
    <row r="162" spans="1:4">
      <c r="A162" s="4" t="s">
        <v>92</v>
      </c>
      <c r="B162" s="4" t="s">
        <v>93</v>
      </c>
      <c r="C162" s="4" t="s">
        <v>144</v>
      </c>
    </row>
    <row r="163" spans="1:4">
      <c r="A163" s="4" t="s">
        <v>95</v>
      </c>
      <c r="B163" s="4" t="s">
        <v>96</v>
      </c>
      <c r="C163" s="4" t="s">
        <v>137</v>
      </c>
      <c r="D163" s="4" t="s">
        <v>138</v>
      </c>
    </row>
    <row r="164" spans="1:4">
      <c r="A164" s="4" t="s">
        <v>99</v>
      </c>
      <c r="B164" s="4" t="s">
        <v>100</v>
      </c>
      <c r="C164" s="4" t="s">
        <v>145</v>
      </c>
    </row>
    <row r="165" spans="1:4">
      <c r="A165" s="4" t="s">
        <v>105</v>
      </c>
      <c r="B165" s="7" t="s">
        <v>106</v>
      </c>
      <c r="C165" s="6" t="n">
        <v>129</v>
      </c>
    </row>
    <row r="166" spans="1:4">
      <c r="A166" s="4" t="s">
        <v>107</v>
      </c>
      <c r="B166" s="7" t="s">
        <v>108</v>
      </c>
      <c r="C166" s="5" t="n">
        <v>6744</v>
      </c>
    </row>
    <row r="167" spans="1:4">
      <c r="A167" s="4" t="s">
        <v>109</v>
      </c>
      <c r="B167" s="7" t="s">
        <v>110</v>
      </c>
      <c r="C167" s="5" t="n">
        <v>7529</v>
      </c>
    </row>
    <row r="168" spans="1:4">
      <c r="A168" s="4" t="s">
        <v>111</v>
      </c>
      <c r="B168" s="7" t="s">
        <v>112</v>
      </c>
      <c r="C168" s="5" t="n">
        <v>7634</v>
      </c>
    </row>
    <row r="169" spans="1:4">
      <c r="A169" s="4" t="s">
        <v>105</v>
      </c>
      <c r="B169" s="7" t="s">
        <v>113</v>
      </c>
      <c r="C169" s="5" t="n">
        <v>129</v>
      </c>
    </row>
    <row r="170" spans="1:4">
      <c r="A170" s="4" t="s">
        <v>107</v>
      </c>
      <c r="B170" s="7" t="s">
        <v>114</v>
      </c>
      <c r="C170" s="5" t="n">
        <v>6744</v>
      </c>
    </row>
    <row r="171" spans="1:4">
      <c r="A171" s="4" t="s">
        <v>109</v>
      </c>
      <c r="B171" s="7" t="s">
        <v>115</v>
      </c>
      <c r="C171" s="5" t="n">
        <v>7529</v>
      </c>
    </row>
    <row r="172" spans="1:4">
      <c r="A172" s="4" t="s">
        <v>111</v>
      </c>
      <c r="B172" s="7" t="s">
        <v>116</v>
      </c>
      <c r="C172" s="6" t="n">
        <v>7634</v>
      </c>
    </row>
    <row r="173" spans="1:4">
      <c r="A173" s="4" t="s">
        <v>146</v>
      </c>
    </row>
    <row r="174" spans="1:4">
      <c r="A174" s="3" t="s">
        <v>3</v>
      </c>
      <c r="B174" s="4" t="s">
        <v>4</v>
      </c>
    </row>
    <row r="175" spans="1:4">
      <c r="A175" s="4" t="s">
        <v>72</v>
      </c>
      <c r="B175" s="4" t="s">
        <v>73</v>
      </c>
      <c r="C175" s="4" t="s">
        <v>77</v>
      </c>
    </row>
    <row r="176" spans="1:4">
      <c r="A176" s="4" t="s">
        <v>75</v>
      </c>
      <c r="B176" s="4" t="s">
        <v>76</v>
      </c>
      <c r="C176" s="4" t="s">
        <v>77</v>
      </c>
    </row>
    <row r="177" spans="1:4">
      <c r="A177" s="4" t="s">
        <v>79</v>
      </c>
      <c r="B177" s="4" t="s">
        <v>80</v>
      </c>
      <c r="C177" s="4" t="s">
        <v>81</v>
      </c>
    </row>
    <row r="178" spans="1:4">
      <c r="A178" s="4" t="s">
        <v>82</v>
      </c>
      <c r="B178" s="4" t="s">
        <v>83</v>
      </c>
      <c r="C178" s="4" t="s">
        <v>77</v>
      </c>
    </row>
    <row r="179" spans="1:4">
      <c r="A179" s="4" t="s">
        <v>85</v>
      </c>
      <c r="B179" s="4" t="s">
        <v>86</v>
      </c>
      <c r="C179" s="4" t="s">
        <v>134</v>
      </c>
    </row>
    <row r="180" spans="1:4">
      <c r="A180" s="4" t="s">
        <v>88</v>
      </c>
      <c r="B180" s="4" t="s">
        <v>89</v>
      </c>
      <c r="C180" s="4" t="s">
        <v>135</v>
      </c>
      <c r="D180" s="4" t="s">
        <v>91</v>
      </c>
    </row>
    <row r="181" spans="1:4">
      <c r="A181" s="4" t="s">
        <v>92</v>
      </c>
      <c r="B181" s="4" t="s">
        <v>93</v>
      </c>
      <c r="C181" s="4" t="s">
        <v>147</v>
      </c>
    </row>
    <row r="182" spans="1:4">
      <c r="A182" s="4" t="s">
        <v>95</v>
      </c>
      <c r="B182" s="4" t="s">
        <v>96</v>
      </c>
      <c r="C182" s="4" t="s">
        <v>137</v>
      </c>
      <c r="D182" s="4" t="s">
        <v>138</v>
      </c>
    </row>
    <row r="183" spans="1:4">
      <c r="A183" s="4" t="s">
        <v>99</v>
      </c>
      <c r="B183" s="4" t="s">
        <v>100</v>
      </c>
      <c r="C183" s="4" t="s">
        <v>148</v>
      </c>
    </row>
    <row r="184" spans="1:4">
      <c r="A184" s="4" t="s">
        <v>105</v>
      </c>
      <c r="B184" s="7" t="s">
        <v>106</v>
      </c>
      <c r="C184" s="6" t="n">
        <v>79</v>
      </c>
    </row>
    <row r="185" spans="1:4">
      <c r="A185" s="4" t="s">
        <v>107</v>
      </c>
      <c r="B185" s="7" t="s">
        <v>108</v>
      </c>
      <c r="C185" s="5" t="n">
        <v>6727</v>
      </c>
    </row>
    <row r="186" spans="1:4">
      <c r="A186" s="4" t="s">
        <v>109</v>
      </c>
      <c r="B186" s="7" t="s">
        <v>110</v>
      </c>
      <c r="C186" s="5" t="n">
        <v>7539</v>
      </c>
    </row>
    <row r="187" spans="1:4">
      <c r="A187" s="4" t="s">
        <v>111</v>
      </c>
      <c r="B187" s="7" t="s">
        <v>112</v>
      </c>
      <c r="C187" s="5" t="n">
        <v>7652</v>
      </c>
    </row>
    <row r="188" spans="1:4">
      <c r="A188" s="4" t="s">
        <v>105</v>
      </c>
      <c r="B188" s="7" t="s">
        <v>113</v>
      </c>
      <c r="C188" s="5" t="n">
        <v>79</v>
      </c>
    </row>
    <row r="189" spans="1:4">
      <c r="A189" s="4" t="s">
        <v>107</v>
      </c>
      <c r="B189" s="7" t="s">
        <v>114</v>
      </c>
      <c r="C189" s="5" t="n">
        <v>6727</v>
      </c>
    </row>
    <row r="190" spans="1:4">
      <c r="A190" s="4" t="s">
        <v>109</v>
      </c>
      <c r="B190" s="7" t="s">
        <v>115</v>
      </c>
      <c r="C190" s="5" t="n">
        <v>7539</v>
      </c>
    </row>
    <row r="191" spans="1:4">
      <c r="A191" s="4" t="s">
        <v>111</v>
      </c>
      <c r="B191" s="7" t="s">
        <v>116</v>
      </c>
      <c r="C191" s="6" t="n">
        <v>7652</v>
      </c>
    </row>
    <row r="192" spans="1:4">
      <c r="A192" s="4" t="s">
        <v>149</v>
      </c>
    </row>
    <row r="193" spans="1:4">
      <c r="A193" s="3" t="s">
        <v>3</v>
      </c>
      <c r="B193" s="4" t="s">
        <v>4</v>
      </c>
    </row>
    <row r="194" spans="1:4">
      <c r="A194" s="4" t="s">
        <v>29</v>
      </c>
      <c r="B194" s="4" t="s">
        <v>30</v>
      </c>
      <c r="C194" s="4" t="s">
        <v>150</v>
      </c>
    </row>
    <row r="195" spans="1:4">
      <c r="A195" s="4" t="s">
        <v>33</v>
      </c>
      <c r="B195" s="4" t="s">
        <v>34</v>
      </c>
      <c r="C195" s="4" t="s">
        <v>35</v>
      </c>
    </row>
    <row r="196" spans="1:4">
      <c r="A196" s="4" t="s">
        <v>36</v>
      </c>
      <c r="B196" s="4" t="s">
        <v>37</v>
      </c>
      <c r="C196" s="4" t="s">
        <v>38</v>
      </c>
    </row>
    <row r="197" spans="1:4">
      <c r="A197" s="4" t="s">
        <v>39</v>
      </c>
      <c r="B197" s="4" t="s">
        <v>40</v>
      </c>
      <c r="C197" s="4" t="s">
        <v>41</v>
      </c>
    </row>
    <row r="198" spans="1:4">
      <c r="A198" s="4" t="s">
        <v>45</v>
      </c>
      <c r="B198" s="4" t="s">
        <v>46</v>
      </c>
      <c r="C198" s="4" t="s">
        <v>130</v>
      </c>
    </row>
    <row r="199" spans="1:4">
      <c r="A199" s="4" t="s">
        <v>48</v>
      </c>
      <c r="B199" s="4" t="s">
        <v>49</v>
      </c>
      <c r="C199" s="4" t="s">
        <v>151</v>
      </c>
    </row>
    <row r="200" spans="1:4">
      <c r="A200" s="4" t="s">
        <v>51</v>
      </c>
      <c r="B200" s="4" t="s">
        <v>52</v>
      </c>
      <c r="C200" s="4" t="s">
        <v>152</v>
      </c>
    </row>
    <row r="201" spans="1:4">
      <c r="A201" s="4" t="s">
        <v>54</v>
      </c>
      <c r="B201" s="4" t="s">
        <v>55</v>
      </c>
      <c r="C201" s="4" t="s">
        <v>56</v>
      </c>
    </row>
    <row r="202" spans="1:4">
      <c r="A202" s="4" t="s">
        <v>57</v>
      </c>
      <c r="B202" s="4" t="s">
        <v>58</v>
      </c>
      <c r="C202" s="6" t="n">
        <v>50000</v>
      </c>
    </row>
    <row r="203" spans="1:4">
      <c r="A203" s="4" t="s">
        <v>59</v>
      </c>
      <c r="B203" s="4" t="s">
        <v>60</v>
      </c>
      <c r="C203" s="4" t="s">
        <v>61</v>
      </c>
    </row>
    <row r="204" spans="1:4">
      <c r="A204" s="4" t="s">
        <v>62</v>
      </c>
      <c r="B204" s="4" t="s">
        <v>63</v>
      </c>
      <c r="C204" s="4" t="s">
        <v>64</v>
      </c>
    </row>
    <row r="205" spans="1:4">
      <c r="A205" s="4" t="s">
        <v>65</v>
      </c>
      <c r="B205" s="4" t="s">
        <v>66</v>
      </c>
      <c r="C205" s="4" t="s">
        <v>67</v>
      </c>
    </row>
    <row r="206" spans="1:4">
      <c r="A206" s="4" t="s">
        <v>68</v>
      </c>
      <c r="B206" s="4" t="s">
        <v>69</v>
      </c>
      <c r="C206" s="4" t="s">
        <v>70</v>
      </c>
    </row>
    <row r="207" spans="1:4">
      <c r="A207" s="4" t="s">
        <v>153</v>
      </c>
    </row>
    <row r="208" spans="1:4">
      <c r="A208" s="3" t="s">
        <v>3</v>
      </c>
      <c r="B208" s="4" t="s">
        <v>4</v>
      </c>
    </row>
    <row r="209" spans="1:4">
      <c r="A209" s="4" t="s">
        <v>72</v>
      </c>
      <c r="B209" s="4" t="s">
        <v>73</v>
      </c>
      <c r="C209" s="4" t="s">
        <v>74</v>
      </c>
    </row>
    <row r="210" spans="1:4">
      <c r="A210" s="4" t="s">
        <v>75</v>
      </c>
      <c r="B210" s="4" t="s">
        <v>76</v>
      </c>
      <c r="C210" s="4" t="s">
        <v>77</v>
      </c>
      <c r="D210" s="4" t="s">
        <v>78</v>
      </c>
    </row>
    <row r="211" spans="1:4">
      <c r="A211" s="4" t="s">
        <v>79</v>
      </c>
      <c r="B211" s="4" t="s">
        <v>80</v>
      </c>
      <c r="C211" s="4" t="s">
        <v>77</v>
      </c>
    </row>
    <row r="212" spans="1:4">
      <c r="A212" s="4" t="s">
        <v>82</v>
      </c>
      <c r="B212" s="4" t="s">
        <v>83</v>
      </c>
      <c r="C212" s="4" t="s">
        <v>84</v>
      </c>
    </row>
    <row r="213" spans="1:4">
      <c r="A213" s="4" t="s">
        <v>85</v>
      </c>
      <c r="B213" s="4" t="s">
        <v>86</v>
      </c>
      <c r="C213" s="4" t="s">
        <v>154</v>
      </c>
    </row>
    <row r="214" spans="1:4">
      <c r="A214" s="4" t="s">
        <v>88</v>
      </c>
      <c r="B214" s="4" t="s">
        <v>89</v>
      </c>
      <c r="C214" s="4" t="s">
        <v>155</v>
      </c>
      <c r="D214" s="4" t="s">
        <v>91</v>
      </c>
    </row>
    <row r="215" spans="1:4">
      <c r="A215" s="4" t="s">
        <v>92</v>
      </c>
      <c r="B215" s="4" t="s">
        <v>93</v>
      </c>
      <c r="C215" s="4" t="s">
        <v>156</v>
      </c>
    </row>
    <row r="216" spans="1:4">
      <c r="A216" s="4" t="s">
        <v>102</v>
      </c>
      <c r="B216" s="4" t="s">
        <v>103</v>
      </c>
      <c r="C216" s="4" t="s">
        <v>104</v>
      </c>
    </row>
    <row r="217" spans="1:4">
      <c r="A217" s="4" t="s">
        <v>105</v>
      </c>
      <c r="B217" s="7" t="s">
        <v>106</v>
      </c>
      <c r="C217" s="6" t="n">
        <v>659</v>
      </c>
    </row>
    <row r="218" spans="1:4">
      <c r="A218" s="4" t="s">
        <v>107</v>
      </c>
      <c r="B218" s="7" t="s">
        <v>108</v>
      </c>
      <c r="C218" s="5" t="n">
        <v>889</v>
      </c>
    </row>
    <row r="219" spans="1:4">
      <c r="A219" s="4" t="s">
        <v>109</v>
      </c>
      <c r="B219" s="7" t="s">
        <v>110</v>
      </c>
      <c r="C219" s="5" t="n">
        <v>1138</v>
      </c>
    </row>
    <row r="220" spans="1:4">
      <c r="A220" s="4" t="s">
        <v>111</v>
      </c>
      <c r="B220" s="7" t="s">
        <v>112</v>
      </c>
      <c r="C220" s="5" t="n">
        <v>1849</v>
      </c>
    </row>
    <row r="221" spans="1:4">
      <c r="A221" s="4" t="s">
        <v>105</v>
      </c>
      <c r="B221" s="7" t="s">
        <v>113</v>
      </c>
      <c r="C221" s="5" t="n">
        <v>659</v>
      </c>
    </row>
    <row r="222" spans="1:4">
      <c r="A222" s="4" t="s">
        <v>107</v>
      </c>
      <c r="B222" s="7" t="s">
        <v>114</v>
      </c>
      <c r="C222" s="5" t="n">
        <v>889</v>
      </c>
    </row>
    <row r="223" spans="1:4">
      <c r="A223" s="4" t="s">
        <v>109</v>
      </c>
      <c r="B223" s="7" t="s">
        <v>115</v>
      </c>
      <c r="C223" s="5" t="n">
        <v>1138</v>
      </c>
    </row>
    <row r="224" spans="1:4">
      <c r="A224" s="4" t="s">
        <v>111</v>
      </c>
      <c r="B224" s="7" t="s">
        <v>116</v>
      </c>
      <c r="C224" s="6" t="n">
        <v>1849</v>
      </c>
    </row>
    <row r="225" spans="1:4">
      <c r="A225" s="4" t="s">
        <v>157</v>
      </c>
    </row>
    <row r="226" spans="1:4">
      <c r="A226" s="3" t="s">
        <v>3</v>
      </c>
      <c r="B226" s="4" t="s">
        <v>4</v>
      </c>
    </row>
    <row r="227" spans="1:4">
      <c r="A227" s="4" t="s">
        <v>72</v>
      </c>
      <c r="B227" s="4" t="s">
        <v>73</v>
      </c>
      <c r="C227" s="4" t="s">
        <v>77</v>
      </c>
    </row>
    <row r="228" spans="1:4">
      <c r="A228" s="4" t="s">
        <v>75</v>
      </c>
      <c r="B228" s="4" t="s">
        <v>76</v>
      </c>
      <c r="C228" s="4" t="s">
        <v>158</v>
      </c>
    </row>
    <row r="229" spans="1:4">
      <c r="A229" s="4" t="s">
        <v>79</v>
      </c>
      <c r="B229" s="4" t="s">
        <v>80</v>
      </c>
      <c r="C229" s="4" t="s">
        <v>77</v>
      </c>
    </row>
    <row r="230" spans="1:4">
      <c r="A230" s="4" t="s">
        <v>82</v>
      </c>
      <c r="B230" s="4" t="s">
        <v>83</v>
      </c>
      <c r="C230" s="4" t="s">
        <v>118</v>
      </c>
    </row>
    <row r="231" spans="1:4">
      <c r="A231" s="4" t="s">
        <v>85</v>
      </c>
      <c r="B231" s="4" t="s">
        <v>86</v>
      </c>
      <c r="C231" s="4" t="s">
        <v>154</v>
      </c>
    </row>
    <row r="232" spans="1:4">
      <c r="A232" s="4" t="s">
        <v>88</v>
      </c>
      <c r="B232" s="4" t="s">
        <v>89</v>
      </c>
      <c r="C232" s="4" t="s">
        <v>155</v>
      </c>
      <c r="D232" s="4" t="s">
        <v>91</v>
      </c>
    </row>
    <row r="233" spans="1:4">
      <c r="A233" s="4" t="s">
        <v>92</v>
      </c>
      <c r="B233" s="4" t="s">
        <v>93</v>
      </c>
      <c r="C233" s="4" t="s">
        <v>159</v>
      </c>
    </row>
    <row r="234" spans="1:4">
      <c r="A234" s="4" t="s">
        <v>105</v>
      </c>
      <c r="B234" s="7" t="s">
        <v>106</v>
      </c>
      <c r="C234" s="6" t="n">
        <v>691</v>
      </c>
    </row>
    <row r="235" spans="1:4">
      <c r="A235" s="4" t="s">
        <v>107</v>
      </c>
      <c r="B235" s="7" t="s">
        <v>108</v>
      </c>
      <c r="C235" s="5" t="n">
        <v>891</v>
      </c>
    </row>
    <row r="236" spans="1:4">
      <c r="A236" s="4" t="s">
        <v>109</v>
      </c>
      <c r="B236" s="7" t="s">
        <v>110</v>
      </c>
      <c r="C236" s="5" t="n">
        <v>1216</v>
      </c>
    </row>
    <row r="237" spans="1:4">
      <c r="A237" s="4" t="s">
        <v>111</v>
      </c>
      <c r="B237" s="7" t="s">
        <v>112</v>
      </c>
      <c r="C237" s="5" t="n">
        <v>2005</v>
      </c>
    </row>
    <row r="238" spans="1:4">
      <c r="A238" s="4" t="s">
        <v>105</v>
      </c>
      <c r="B238" s="7" t="s">
        <v>113</v>
      </c>
      <c r="C238" s="5" t="n">
        <v>191</v>
      </c>
    </row>
    <row r="239" spans="1:4">
      <c r="A239" s="4" t="s">
        <v>107</v>
      </c>
      <c r="B239" s="7" t="s">
        <v>114</v>
      </c>
      <c r="C239" s="5" t="n">
        <v>591</v>
      </c>
    </row>
    <row r="240" spans="1:4">
      <c r="A240" s="4" t="s">
        <v>109</v>
      </c>
      <c r="B240" s="7" t="s">
        <v>115</v>
      </c>
      <c r="C240" s="5" t="n">
        <v>1016</v>
      </c>
    </row>
    <row r="241" spans="1:4">
      <c r="A241" s="4" t="s">
        <v>111</v>
      </c>
      <c r="B241" s="7" t="s">
        <v>116</v>
      </c>
      <c r="C241" s="6" t="n">
        <v>2005</v>
      </c>
    </row>
    <row r="242" spans="1:4">
      <c r="A242" s="4" t="s">
        <v>160</v>
      </c>
    </row>
    <row r="243" spans="1:4">
      <c r="A243" s="3" t="s">
        <v>3</v>
      </c>
      <c r="B243" s="4" t="s">
        <v>4</v>
      </c>
    </row>
    <row r="244" spans="1:4">
      <c r="A244" s="4" t="s">
        <v>72</v>
      </c>
      <c r="B244" s="4" t="s">
        <v>73</v>
      </c>
      <c r="C244" s="4" t="s">
        <v>77</v>
      </c>
    </row>
    <row r="245" spans="1:4">
      <c r="A245" s="4" t="s">
        <v>75</v>
      </c>
      <c r="B245" s="4" t="s">
        <v>76</v>
      </c>
      <c r="C245" s="4" t="s">
        <v>118</v>
      </c>
    </row>
    <row r="246" spans="1:4">
      <c r="A246" s="4" t="s">
        <v>79</v>
      </c>
      <c r="B246" s="4" t="s">
        <v>80</v>
      </c>
      <c r="C246" s="4" t="s">
        <v>77</v>
      </c>
    </row>
    <row r="247" spans="1:4">
      <c r="A247" s="4" t="s">
        <v>82</v>
      </c>
      <c r="B247" s="4" t="s">
        <v>83</v>
      </c>
      <c r="C247" s="4" t="s">
        <v>118</v>
      </c>
    </row>
    <row r="248" spans="1:4">
      <c r="A248" s="4" t="s">
        <v>85</v>
      </c>
      <c r="B248" s="4" t="s">
        <v>86</v>
      </c>
      <c r="C248" s="4" t="s">
        <v>154</v>
      </c>
    </row>
    <row r="249" spans="1:4">
      <c r="A249" s="4" t="s">
        <v>88</v>
      </c>
      <c r="B249" s="4" t="s">
        <v>89</v>
      </c>
      <c r="C249" s="4" t="s">
        <v>155</v>
      </c>
      <c r="D249" s="4" t="s">
        <v>91</v>
      </c>
    </row>
    <row r="250" spans="1:4">
      <c r="A250" s="4" t="s">
        <v>92</v>
      </c>
      <c r="B250" s="4" t="s">
        <v>93</v>
      </c>
      <c r="C250" s="4" t="s">
        <v>159</v>
      </c>
    </row>
    <row r="251" spans="1:4">
      <c r="A251" s="4" t="s">
        <v>105</v>
      </c>
      <c r="B251" s="7" t="s">
        <v>106</v>
      </c>
      <c r="C251" s="6" t="n">
        <v>291</v>
      </c>
    </row>
    <row r="252" spans="1:4">
      <c r="A252" s="4" t="s">
        <v>107</v>
      </c>
      <c r="B252" s="7" t="s">
        <v>108</v>
      </c>
      <c r="C252" s="5" t="n">
        <v>591</v>
      </c>
    </row>
    <row r="253" spans="1:4">
      <c r="A253" s="4" t="s">
        <v>109</v>
      </c>
      <c r="B253" s="7" t="s">
        <v>110</v>
      </c>
      <c r="C253" s="5" t="n">
        <v>1016</v>
      </c>
    </row>
    <row r="254" spans="1:4">
      <c r="A254" s="4" t="s">
        <v>111</v>
      </c>
      <c r="B254" s="7" t="s">
        <v>112</v>
      </c>
      <c r="C254" s="5" t="n">
        <v>2201</v>
      </c>
    </row>
    <row r="255" spans="1:4">
      <c r="A255" s="4" t="s">
        <v>105</v>
      </c>
      <c r="B255" s="7" t="s">
        <v>113</v>
      </c>
      <c r="C255" s="5" t="n">
        <v>191</v>
      </c>
    </row>
    <row r="256" spans="1:4">
      <c r="A256" s="4" t="s">
        <v>107</v>
      </c>
      <c r="B256" s="7" t="s">
        <v>114</v>
      </c>
      <c r="C256" s="5" t="n">
        <v>591</v>
      </c>
    </row>
    <row r="257" spans="1:4">
      <c r="A257" s="4" t="s">
        <v>109</v>
      </c>
      <c r="B257" s="7" t="s">
        <v>115</v>
      </c>
      <c r="C257" s="5" t="n">
        <v>1016</v>
      </c>
    </row>
    <row r="258" spans="1:4">
      <c r="A258" s="4" t="s">
        <v>111</v>
      </c>
      <c r="B258" s="7" t="s">
        <v>116</v>
      </c>
      <c r="C258" s="6" t="n">
        <v>2201</v>
      </c>
    </row>
    <row r="259" spans="1:4">
      <c r="A259" s="4" t="s">
        <v>161</v>
      </c>
    </row>
    <row r="260" spans="1:4">
      <c r="A260" s="3" t="s">
        <v>3</v>
      </c>
      <c r="B260" s="4" t="s">
        <v>4</v>
      </c>
    </row>
    <row r="261" spans="1:4">
      <c r="A261" s="4" t="s">
        <v>72</v>
      </c>
      <c r="B261" s="4" t="s">
        <v>73</v>
      </c>
      <c r="C261" s="4" t="s">
        <v>77</v>
      </c>
    </row>
    <row r="262" spans="1:4">
      <c r="A262" s="4" t="s">
        <v>75</v>
      </c>
      <c r="B262" s="4" t="s">
        <v>76</v>
      </c>
      <c r="C262" s="4" t="s">
        <v>77</v>
      </c>
    </row>
    <row r="263" spans="1:4">
      <c r="A263" s="4" t="s">
        <v>79</v>
      </c>
      <c r="B263" s="4" t="s">
        <v>80</v>
      </c>
      <c r="C263" s="4" t="s">
        <v>77</v>
      </c>
    </row>
    <row r="264" spans="1:4">
      <c r="A264" s="4" t="s">
        <v>82</v>
      </c>
      <c r="B264" s="4" t="s">
        <v>83</v>
      </c>
      <c r="C264" s="4" t="s">
        <v>122</v>
      </c>
    </row>
    <row r="265" spans="1:4">
      <c r="A265" s="4" t="s">
        <v>85</v>
      </c>
      <c r="B265" s="4" t="s">
        <v>86</v>
      </c>
      <c r="C265" s="4" t="s">
        <v>154</v>
      </c>
    </row>
    <row r="266" spans="1:4">
      <c r="A266" s="4" t="s">
        <v>88</v>
      </c>
      <c r="B266" s="4" t="s">
        <v>89</v>
      </c>
      <c r="C266" s="4" t="s">
        <v>155</v>
      </c>
      <c r="D266" s="4" t="s">
        <v>91</v>
      </c>
    </row>
    <row r="267" spans="1:4">
      <c r="A267" s="4" t="s">
        <v>92</v>
      </c>
      <c r="B267" s="4" t="s">
        <v>93</v>
      </c>
      <c r="C267" s="4" t="s">
        <v>162</v>
      </c>
    </row>
    <row r="268" spans="1:4">
      <c r="A268" s="4" t="s">
        <v>105</v>
      </c>
      <c r="B268" s="7" t="s">
        <v>106</v>
      </c>
      <c r="C268" s="6" t="n">
        <v>140</v>
      </c>
    </row>
    <row r="269" spans="1:4">
      <c r="A269" s="4" t="s">
        <v>107</v>
      </c>
      <c r="B269" s="7" t="s">
        <v>108</v>
      </c>
      <c r="C269" s="5" t="n">
        <v>437</v>
      </c>
    </row>
    <row r="270" spans="1:4">
      <c r="A270" s="4" t="s">
        <v>109</v>
      </c>
      <c r="B270" s="7" t="s">
        <v>110</v>
      </c>
      <c r="C270" s="5" t="n">
        <v>755</v>
      </c>
    </row>
    <row r="271" spans="1:4">
      <c r="A271" s="4" t="s">
        <v>111</v>
      </c>
      <c r="B271" s="7" t="s">
        <v>112</v>
      </c>
      <c r="C271" s="5" t="n">
        <v>1657</v>
      </c>
    </row>
    <row r="272" spans="1:4">
      <c r="A272" s="4" t="s">
        <v>105</v>
      </c>
      <c r="B272" s="7" t="s">
        <v>113</v>
      </c>
      <c r="C272" s="5" t="n">
        <v>140</v>
      </c>
    </row>
    <row r="273" spans="1:4">
      <c r="A273" s="4" t="s">
        <v>107</v>
      </c>
      <c r="B273" s="7" t="s">
        <v>114</v>
      </c>
      <c r="C273" s="5" t="n">
        <v>437</v>
      </c>
    </row>
    <row r="274" spans="1:4">
      <c r="A274" s="4" t="s">
        <v>109</v>
      </c>
      <c r="B274" s="7" t="s">
        <v>115</v>
      </c>
      <c r="C274" s="5" t="n">
        <v>755</v>
      </c>
    </row>
    <row r="275" spans="1:4">
      <c r="A275" s="4" t="s">
        <v>111</v>
      </c>
      <c r="B275" s="7" t="s">
        <v>116</v>
      </c>
      <c r="C275" s="6" t="n">
        <v>1657</v>
      </c>
    </row>
    <row r="276" spans="1:4">
      <c r="A276" s="4" t="s">
        <v>163</v>
      </c>
    </row>
    <row r="277" spans="1:4">
      <c r="A277" s="3" t="s">
        <v>3</v>
      </c>
      <c r="B277" s="4" t="s">
        <v>4</v>
      </c>
    </row>
    <row r="278" spans="1:4">
      <c r="A278" s="4" t="s">
        <v>72</v>
      </c>
      <c r="B278" s="4" t="s">
        <v>73</v>
      </c>
      <c r="C278" s="4" t="s">
        <v>77</v>
      </c>
    </row>
    <row r="279" spans="1:4">
      <c r="A279" s="4" t="s">
        <v>75</v>
      </c>
      <c r="B279" s="4" t="s">
        <v>76</v>
      </c>
      <c r="C279" s="4" t="s">
        <v>77</v>
      </c>
    </row>
    <row r="280" spans="1:4">
      <c r="A280" s="4" t="s">
        <v>79</v>
      </c>
      <c r="B280" s="4" t="s">
        <v>80</v>
      </c>
      <c r="C280" s="4" t="s">
        <v>77</v>
      </c>
    </row>
    <row r="281" spans="1:4">
      <c r="A281" s="4" t="s">
        <v>82</v>
      </c>
      <c r="B281" s="4" t="s">
        <v>83</v>
      </c>
      <c r="C281" s="4" t="s">
        <v>77</v>
      </c>
    </row>
    <row r="282" spans="1:4">
      <c r="A282" s="4" t="s">
        <v>85</v>
      </c>
      <c r="B282" s="4" t="s">
        <v>86</v>
      </c>
      <c r="C282" s="4" t="s">
        <v>154</v>
      </c>
    </row>
    <row r="283" spans="1:4">
      <c r="A283" s="4" t="s">
        <v>88</v>
      </c>
      <c r="B283" s="4" t="s">
        <v>89</v>
      </c>
      <c r="C283" s="4" t="s">
        <v>155</v>
      </c>
      <c r="D283" s="4" t="s">
        <v>91</v>
      </c>
    </row>
    <row r="284" spans="1:4">
      <c r="A284" s="4" t="s">
        <v>92</v>
      </c>
      <c r="B284" s="4" t="s">
        <v>93</v>
      </c>
      <c r="C284" s="4" t="s">
        <v>164</v>
      </c>
    </row>
    <row r="285" spans="1:4">
      <c r="A285" s="4" t="s">
        <v>105</v>
      </c>
      <c r="B285" s="7" t="s">
        <v>106</v>
      </c>
      <c r="C285" s="6" t="n">
        <v>90</v>
      </c>
    </row>
    <row r="286" spans="1:4">
      <c r="A286" s="4" t="s">
        <v>107</v>
      </c>
      <c r="B286" s="7" t="s">
        <v>108</v>
      </c>
      <c r="C286" s="5" t="n">
        <v>281</v>
      </c>
    </row>
    <row r="287" spans="1:4">
      <c r="A287" s="4" t="s">
        <v>109</v>
      </c>
      <c r="B287" s="7" t="s">
        <v>110</v>
      </c>
      <c r="C287" s="5" t="n">
        <v>488</v>
      </c>
    </row>
    <row r="288" spans="1:4">
      <c r="A288" s="4" t="s">
        <v>111</v>
      </c>
      <c r="B288" s="7" t="s">
        <v>112</v>
      </c>
      <c r="C288" s="5" t="n">
        <v>1084</v>
      </c>
    </row>
    <row r="289" spans="1:4">
      <c r="A289" s="4" t="s">
        <v>105</v>
      </c>
      <c r="B289" s="7" t="s">
        <v>113</v>
      </c>
      <c r="C289" s="5" t="n">
        <v>90</v>
      </c>
    </row>
    <row r="290" spans="1:4">
      <c r="A290" s="4" t="s">
        <v>107</v>
      </c>
      <c r="B290" s="7" t="s">
        <v>114</v>
      </c>
      <c r="C290" s="5" t="n">
        <v>281</v>
      </c>
    </row>
    <row r="291" spans="1:4">
      <c r="A291" s="4" t="s">
        <v>109</v>
      </c>
      <c r="B291" s="7" t="s">
        <v>115</v>
      </c>
      <c r="C291" s="5" t="n">
        <v>488</v>
      </c>
    </row>
    <row r="292" spans="1:4">
      <c r="A292" s="4" t="s">
        <v>111</v>
      </c>
      <c r="B292" s="7" t="s">
        <v>116</v>
      </c>
      <c r="C292" s="6" t="n">
        <v>1084</v>
      </c>
    </row>
    <row r="293" spans="1:4">
      <c r="A293" s="4" t="s">
        <v>165</v>
      </c>
    </row>
    <row r="294" spans="1:4">
      <c r="A294" s="3" t="s">
        <v>3</v>
      </c>
      <c r="B294" s="4" t="s">
        <v>4</v>
      </c>
    </row>
    <row r="295" spans="1:4">
      <c r="A295" s="4" t="s">
        <v>29</v>
      </c>
      <c r="B295" s="4" t="s">
        <v>30</v>
      </c>
      <c r="C295" s="4" t="s">
        <v>166</v>
      </c>
    </row>
    <row r="296" spans="1:4">
      <c r="A296" s="4" t="s">
        <v>33</v>
      </c>
      <c r="B296" s="4" t="s">
        <v>34</v>
      </c>
      <c r="C296" s="4" t="s">
        <v>35</v>
      </c>
    </row>
    <row r="297" spans="1:4">
      <c r="A297" s="4" t="s">
        <v>36</v>
      </c>
      <c r="B297" s="4" t="s">
        <v>37</v>
      </c>
      <c r="C297" s="4" t="s">
        <v>38</v>
      </c>
    </row>
    <row r="298" spans="1:4">
      <c r="A298" s="4" t="s">
        <v>39</v>
      </c>
      <c r="B298" s="4" t="s">
        <v>40</v>
      </c>
      <c r="C298" s="4" t="s">
        <v>41</v>
      </c>
    </row>
    <row r="299" spans="1:4">
      <c r="A299" s="4" t="s">
        <v>42</v>
      </c>
      <c r="B299" s="4" t="s">
        <v>43</v>
      </c>
      <c r="C299" s="4" t="s">
        <v>44</v>
      </c>
    </row>
    <row r="300" spans="1:4">
      <c r="A300" s="4" t="s">
        <v>45</v>
      </c>
      <c r="B300" s="4" t="s">
        <v>46</v>
      </c>
      <c r="C300" s="4" t="s">
        <v>130</v>
      </c>
    </row>
    <row r="301" spans="1:4">
      <c r="A301" s="4" t="s">
        <v>48</v>
      </c>
      <c r="B301" s="4" t="s">
        <v>49</v>
      </c>
      <c r="C301" s="4" t="s">
        <v>167</v>
      </c>
    </row>
    <row r="302" spans="1:4">
      <c r="A302" s="4" t="s">
        <v>51</v>
      </c>
      <c r="B302" s="4" t="s">
        <v>52</v>
      </c>
      <c r="C302" s="4" t="s">
        <v>118</v>
      </c>
    </row>
    <row r="303" spans="1:4">
      <c r="A303" s="4" t="s">
        <v>54</v>
      </c>
      <c r="B303" s="4" t="s">
        <v>55</v>
      </c>
      <c r="C303" s="4" t="s">
        <v>56</v>
      </c>
    </row>
    <row r="304" spans="1:4">
      <c r="A304" s="4" t="s">
        <v>57</v>
      </c>
      <c r="B304" s="4" t="s">
        <v>58</v>
      </c>
      <c r="C304" s="6" t="n">
        <v>50000</v>
      </c>
    </row>
    <row r="305" spans="1:4">
      <c r="A305" s="4" t="s">
        <v>59</v>
      </c>
      <c r="B305" s="4" t="s">
        <v>60</v>
      </c>
      <c r="C305" s="4" t="s">
        <v>61</v>
      </c>
    </row>
    <row r="306" spans="1:4">
      <c r="A306" s="4" t="s">
        <v>62</v>
      </c>
      <c r="B306" s="4" t="s">
        <v>63</v>
      </c>
      <c r="C306" s="4" t="s">
        <v>64</v>
      </c>
    </row>
    <row r="307" spans="1:4">
      <c r="A307" s="4" t="s">
        <v>65</v>
      </c>
      <c r="B307" s="4" t="s">
        <v>66</v>
      </c>
      <c r="C307" s="4" t="s">
        <v>67</v>
      </c>
    </row>
    <row r="308" spans="1:4">
      <c r="A308" s="4" t="s">
        <v>68</v>
      </c>
      <c r="B308" s="4" t="s">
        <v>69</v>
      </c>
      <c r="C308" s="4" t="s">
        <v>70</v>
      </c>
    </row>
    <row r="309" spans="1:4">
      <c r="A309" s="4" t="s">
        <v>168</v>
      </c>
    </row>
    <row r="310" spans="1:4">
      <c r="A310" s="3" t="s">
        <v>3</v>
      </c>
      <c r="B310" s="4" t="s">
        <v>4</v>
      </c>
    </row>
    <row r="311" spans="1:4">
      <c r="A311" s="4" t="s">
        <v>72</v>
      </c>
      <c r="B311" s="4" t="s">
        <v>73</v>
      </c>
      <c r="C311" s="4" t="s">
        <v>74</v>
      </c>
    </row>
    <row r="312" spans="1:4">
      <c r="A312" s="4" t="s">
        <v>75</v>
      </c>
      <c r="B312" s="4" t="s">
        <v>76</v>
      </c>
      <c r="C312" s="4" t="s">
        <v>77</v>
      </c>
      <c r="D312" s="4" t="s">
        <v>78</v>
      </c>
    </row>
    <row r="313" spans="1:4">
      <c r="A313" s="4" t="s">
        <v>79</v>
      </c>
      <c r="B313" s="4" t="s">
        <v>80</v>
      </c>
      <c r="C313" s="4" t="s">
        <v>77</v>
      </c>
    </row>
    <row r="314" spans="1:4">
      <c r="A314" s="4" t="s">
        <v>82</v>
      </c>
      <c r="B314" s="4" t="s">
        <v>83</v>
      </c>
      <c r="C314" s="4" t="s">
        <v>84</v>
      </c>
    </row>
    <row r="315" spans="1:4">
      <c r="A315" s="4" t="s">
        <v>85</v>
      </c>
      <c r="B315" s="4" t="s">
        <v>86</v>
      </c>
      <c r="C315" s="4" t="s">
        <v>169</v>
      </c>
    </row>
    <row r="316" spans="1:4">
      <c r="A316" s="4" t="s">
        <v>88</v>
      </c>
      <c r="B316" s="4" t="s">
        <v>89</v>
      </c>
      <c r="C316" s="4" t="s">
        <v>170</v>
      </c>
      <c r="D316" s="4" t="s">
        <v>91</v>
      </c>
    </row>
    <row r="317" spans="1:4">
      <c r="A317" s="4" t="s">
        <v>92</v>
      </c>
      <c r="B317" s="4" t="s">
        <v>93</v>
      </c>
      <c r="C317" s="4" t="s">
        <v>171</v>
      </c>
    </row>
    <row r="318" spans="1:4">
      <c r="A318" s="4" t="s">
        <v>95</v>
      </c>
      <c r="B318" s="4" t="s">
        <v>96</v>
      </c>
      <c r="C318" s="4" t="s">
        <v>169</v>
      </c>
      <c r="D318" s="4" t="s">
        <v>172</v>
      </c>
    </row>
    <row r="319" spans="1:4">
      <c r="A319" s="4" t="s">
        <v>99</v>
      </c>
      <c r="B319" s="4" t="s">
        <v>100</v>
      </c>
      <c r="C319" s="4" t="s">
        <v>173</v>
      </c>
    </row>
    <row r="320" spans="1:4">
      <c r="A320" s="4" t="s">
        <v>102</v>
      </c>
      <c r="B320" s="4" t="s">
        <v>103</v>
      </c>
      <c r="C320" s="4" t="s">
        <v>104</v>
      </c>
    </row>
    <row r="321" spans="1:4">
      <c r="A321" s="4" t="s">
        <v>105</v>
      </c>
      <c r="B321" s="7" t="s">
        <v>106</v>
      </c>
      <c r="C321" s="6" t="n">
        <v>630</v>
      </c>
    </row>
    <row r="322" spans="1:4">
      <c r="A322" s="4" t="s">
        <v>107</v>
      </c>
      <c r="B322" s="7" t="s">
        <v>108</v>
      </c>
      <c r="C322" s="5" t="n">
        <v>847</v>
      </c>
    </row>
    <row r="323" spans="1:4">
      <c r="A323" s="4" t="s">
        <v>109</v>
      </c>
      <c r="B323" s="7" t="s">
        <v>110</v>
      </c>
      <c r="C323" s="5" t="n">
        <v>1082</v>
      </c>
    </row>
    <row r="324" spans="1:4">
      <c r="A324" s="4" t="s">
        <v>111</v>
      </c>
      <c r="B324" s="7" t="s">
        <v>112</v>
      </c>
      <c r="C324" s="5" t="n">
        <v>1753</v>
      </c>
    </row>
    <row r="325" spans="1:4">
      <c r="A325" s="4" t="s">
        <v>105</v>
      </c>
      <c r="B325" s="7" t="s">
        <v>113</v>
      </c>
      <c r="C325" s="5" t="n">
        <v>630</v>
      </c>
    </row>
    <row r="326" spans="1:4">
      <c r="A326" s="4" t="s">
        <v>107</v>
      </c>
      <c r="B326" s="7" t="s">
        <v>114</v>
      </c>
      <c r="C326" s="5" t="n">
        <v>847</v>
      </c>
    </row>
    <row r="327" spans="1:4">
      <c r="A327" s="4" t="s">
        <v>109</v>
      </c>
      <c r="B327" s="7" t="s">
        <v>115</v>
      </c>
      <c r="C327" s="5" t="n">
        <v>1082</v>
      </c>
    </row>
    <row r="328" spans="1:4">
      <c r="A328" s="4" t="s">
        <v>111</v>
      </c>
      <c r="B328" s="7" t="s">
        <v>116</v>
      </c>
      <c r="C328" s="6" t="n">
        <v>1753</v>
      </c>
    </row>
    <row r="329" spans="1:4">
      <c r="A329" s="4" t="s">
        <v>174</v>
      </c>
    </row>
    <row r="330" spans="1:4">
      <c r="A330" s="3" t="s">
        <v>3</v>
      </c>
      <c r="B330" s="4" t="s">
        <v>4</v>
      </c>
    </row>
    <row r="331" spans="1:4">
      <c r="A331" s="4" t="s">
        <v>72</v>
      </c>
      <c r="B331" s="4" t="s">
        <v>73</v>
      </c>
      <c r="C331" s="4" t="s">
        <v>77</v>
      </c>
    </row>
    <row r="332" spans="1:4">
      <c r="A332" s="4" t="s">
        <v>75</v>
      </c>
      <c r="B332" s="4" t="s">
        <v>76</v>
      </c>
      <c r="C332" s="4" t="s">
        <v>158</v>
      </c>
    </row>
    <row r="333" spans="1:4">
      <c r="A333" s="4" t="s">
        <v>79</v>
      </c>
      <c r="B333" s="4" t="s">
        <v>80</v>
      </c>
      <c r="C333" s="4" t="s">
        <v>77</v>
      </c>
    </row>
    <row r="334" spans="1:4">
      <c r="A334" s="4" t="s">
        <v>82</v>
      </c>
      <c r="B334" s="4" t="s">
        <v>83</v>
      </c>
      <c r="C334" s="4" t="s">
        <v>118</v>
      </c>
    </row>
    <row r="335" spans="1:4">
      <c r="A335" s="4" t="s">
        <v>85</v>
      </c>
      <c r="B335" s="4" t="s">
        <v>86</v>
      </c>
      <c r="C335" s="4" t="s">
        <v>169</v>
      </c>
    </row>
    <row r="336" spans="1:4">
      <c r="A336" s="4" t="s">
        <v>88</v>
      </c>
      <c r="B336" s="4" t="s">
        <v>89</v>
      </c>
      <c r="C336" s="4" t="s">
        <v>170</v>
      </c>
      <c r="D336" s="4" t="s">
        <v>91</v>
      </c>
    </row>
    <row r="337" spans="1:4">
      <c r="A337" s="4" t="s">
        <v>92</v>
      </c>
      <c r="B337" s="4" t="s">
        <v>93</v>
      </c>
      <c r="C337" s="4" t="s">
        <v>175</v>
      </c>
    </row>
    <row r="338" spans="1:4">
      <c r="A338" s="4" t="s">
        <v>95</v>
      </c>
      <c r="B338" s="4" t="s">
        <v>96</v>
      </c>
      <c r="C338" s="4" t="s">
        <v>169</v>
      </c>
      <c r="D338" s="4" t="s">
        <v>172</v>
      </c>
    </row>
    <row r="339" spans="1:4">
      <c r="A339" s="4" t="s">
        <v>99</v>
      </c>
      <c r="B339" s="4" t="s">
        <v>100</v>
      </c>
      <c r="C339" s="4" t="s">
        <v>176</v>
      </c>
    </row>
    <row r="340" spans="1:4">
      <c r="A340" s="4" t="s">
        <v>105</v>
      </c>
      <c r="B340" s="7" t="s">
        <v>106</v>
      </c>
      <c r="C340" s="6" t="n">
        <v>661</v>
      </c>
    </row>
    <row r="341" spans="1:4">
      <c r="A341" s="4" t="s">
        <v>107</v>
      </c>
      <c r="B341" s="7" t="s">
        <v>108</v>
      </c>
      <c r="C341" s="5" t="n">
        <v>847</v>
      </c>
    </row>
    <row r="342" spans="1:4">
      <c r="A342" s="4" t="s">
        <v>109</v>
      </c>
      <c r="B342" s="7" t="s">
        <v>110</v>
      </c>
      <c r="C342" s="5" t="n">
        <v>1159</v>
      </c>
    </row>
    <row r="343" spans="1:4">
      <c r="A343" s="4" t="s">
        <v>111</v>
      </c>
      <c r="B343" s="7" t="s">
        <v>112</v>
      </c>
      <c r="C343" s="5" t="n">
        <v>1910</v>
      </c>
    </row>
    <row r="344" spans="1:4">
      <c r="A344" s="4" t="s">
        <v>105</v>
      </c>
      <c r="B344" s="7" t="s">
        <v>113</v>
      </c>
      <c r="C344" s="5" t="n">
        <v>161</v>
      </c>
    </row>
    <row r="345" spans="1:4">
      <c r="A345" s="4" t="s">
        <v>107</v>
      </c>
      <c r="B345" s="7" t="s">
        <v>114</v>
      </c>
      <c r="C345" s="5" t="n">
        <v>547</v>
      </c>
    </row>
    <row r="346" spans="1:4">
      <c r="A346" s="4" t="s">
        <v>109</v>
      </c>
      <c r="B346" s="7" t="s">
        <v>115</v>
      </c>
      <c r="C346" s="5" t="n">
        <v>959</v>
      </c>
    </row>
    <row r="347" spans="1:4">
      <c r="A347" s="4" t="s">
        <v>111</v>
      </c>
      <c r="B347" s="7" t="s">
        <v>116</v>
      </c>
      <c r="C347" s="6" t="n">
        <v>1910</v>
      </c>
    </row>
    <row r="348" spans="1:4">
      <c r="A348" s="4" t="s">
        <v>177</v>
      </c>
    </row>
    <row r="349" spans="1:4">
      <c r="A349" s="3" t="s">
        <v>3</v>
      </c>
      <c r="B349" s="4" t="s">
        <v>4</v>
      </c>
    </row>
    <row r="350" spans="1:4">
      <c r="A350" s="4" t="s">
        <v>72</v>
      </c>
      <c r="B350" s="4" t="s">
        <v>73</v>
      </c>
      <c r="C350" s="4" t="s">
        <v>77</v>
      </c>
    </row>
    <row r="351" spans="1:4">
      <c r="A351" s="4" t="s">
        <v>75</v>
      </c>
      <c r="B351" s="4" t="s">
        <v>76</v>
      </c>
      <c r="C351" s="4" t="s">
        <v>118</v>
      </c>
    </row>
    <row r="352" spans="1:4">
      <c r="A352" s="4" t="s">
        <v>79</v>
      </c>
      <c r="B352" s="4" t="s">
        <v>80</v>
      </c>
      <c r="C352" s="4" t="s">
        <v>77</v>
      </c>
    </row>
    <row r="353" spans="1:4">
      <c r="A353" s="4" t="s">
        <v>82</v>
      </c>
      <c r="B353" s="4" t="s">
        <v>83</v>
      </c>
      <c r="C353" s="4" t="s">
        <v>118</v>
      </c>
    </row>
    <row r="354" spans="1:4">
      <c r="A354" s="4" t="s">
        <v>85</v>
      </c>
      <c r="B354" s="4" t="s">
        <v>86</v>
      </c>
      <c r="C354" s="4" t="s">
        <v>169</v>
      </c>
    </row>
    <row r="355" spans="1:4">
      <c r="A355" s="4" t="s">
        <v>88</v>
      </c>
      <c r="B355" s="4" t="s">
        <v>89</v>
      </c>
      <c r="C355" s="4" t="s">
        <v>170</v>
      </c>
      <c r="D355" s="4" t="s">
        <v>91</v>
      </c>
    </row>
    <row r="356" spans="1:4">
      <c r="A356" s="4" t="s">
        <v>92</v>
      </c>
      <c r="B356" s="4" t="s">
        <v>93</v>
      </c>
      <c r="C356" s="4" t="s">
        <v>175</v>
      </c>
    </row>
    <row r="357" spans="1:4">
      <c r="A357" s="4" t="s">
        <v>95</v>
      </c>
      <c r="B357" s="4" t="s">
        <v>96</v>
      </c>
      <c r="C357" s="4" t="s">
        <v>169</v>
      </c>
      <c r="D357" s="4" t="s">
        <v>172</v>
      </c>
    </row>
    <row r="358" spans="1:4">
      <c r="A358" s="4" t="s">
        <v>99</v>
      </c>
      <c r="B358" s="4" t="s">
        <v>100</v>
      </c>
      <c r="C358" s="4" t="s">
        <v>176</v>
      </c>
    </row>
    <row r="359" spans="1:4">
      <c r="A359" s="4" t="s">
        <v>105</v>
      </c>
      <c r="B359" s="7" t="s">
        <v>106</v>
      </c>
      <c r="C359" s="6" t="n">
        <v>261</v>
      </c>
    </row>
    <row r="360" spans="1:4">
      <c r="A360" s="4" t="s">
        <v>107</v>
      </c>
      <c r="B360" s="7" t="s">
        <v>108</v>
      </c>
      <c r="C360" s="5" t="n">
        <v>547</v>
      </c>
    </row>
    <row r="361" spans="1:4">
      <c r="A361" s="4" t="s">
        <v>109</v>
      </c>
      <c r="B361" s="7" t="s">
        <v>110</v>
      </c>
      <c r="C361" s="5" t="n">
        <v>959</v>
      </c>
    </row>
    <row r="362" spans="1:4">
      <c r="A362" s="4" t="s">
        <v>111</v>
      </c>
      <c r="B362" s="7" t="s">
        <v>112</v>
      </c>
      <c r="C362" s="5" t="n">
        <v>2108</v>
      </c>
    </row>
    <row r="363" spans="1:4">
      <c r="A363" s="4" t="s">
        <v>105</v>
      </c>
      <c r="B363" s="7" t="s">
        <v>113</v>
      </c>
      <c r="C363" s="5" t="n">
        <v>161</v>
      </c>
    </row>
    <row r="364" spans="1:4">
      <c r="A364" s="4" t="s">
        <v>107</v>
      </c>
      <c r="B364" s="7" t="s">
        <v>114</v>
      </c>
      <c r="C364" s="5" t="n">
        <v>547</v>
      </c>
    </row>
    <row r="365" spans="1:4">
      <c r="A365" s="4" t="s">
        <v>109</v>
      </c>
      <c r="B365" s="7" t="s">
        <v>115</v>
      </c>
      <c r="C365" s="5" t="n">
        <v>959</v>
      </c>
    </row>
    <row r="366" spans="1:4">
      <c r="A366" s="4" t="s">
        <v>111</v>
      </c>
      <c r="B366" s="7" t="s">
        <v>116</v>
      </c>
      <c r="C366" s="6" t="n">
        <v>2108</v>
      </c>
    </row>
    <row r="367" spans="1:4">
      <c r="A367" s="4" t="s">
        <v>178</v>
      </c>
    </row>
    <row r="368" spans="1:4">
      <c r="A368" s="3" t="s">
        <v>3</v>
      </c>
      <c r="B368" s="4" t="s">
        <v>4</v>
      </c>
    </row>
    <row r="369" spans="1:4">
      <c r="A369" s="4" t="s">
        <v>72</v>
      </c>
      <c r="B369" s="4" t="s">
        <v>73</v>
      </c>
      <c r="C369" s="4" t="s">
        <v>77</v>
      </c>
    </row>
    <row r="370" spans="1:4">
      <c r="A370" s="4" t="s">
        <v>75</v>
      </c>
      <c r="B370" s="4" t="s">
        <v>76</v>
      </c>
      <c r="C370" s="4" t="s">
        <v>77</v>
      </c>
    </row>
    <row r="371" spans="1:4">
      <c r="A371" s="4" t="s">
        <v>79</v>
      </c>
      <c r="B371" s="4" t="s">
        <v>80</v>
      </c>
      <c r="C371" s="4" t="s">
        <v>77</v>
      </c>
    </row>
    <row r="372" spans="1:4">
      <c r="A372" s="4" t="s">
        <v>82</v>
      </c>
      <c r="B372" s="4" t="s">
        <v>83</v>
      </c>
      <c r="C372" s="4" t="s">
        <v>122</v>
      </c>
    </row>
    <row r="373" spans="1:4">
      <c r="A373" s="4" t="s">
        <v>85</v>
      </c>
      <c r="B373" s="4" t="s">
        <v>86</v>
      </c>
      <c r="C373" s="4" t="s">
        <v>169</v>
      </c>
    </row>
    <row r="374" spans="1:4">
      <c r="A374" s="4" t="s">
        <v>88</v>
      </c>
      <c r="B374" s="4" t="s">
        <v>89</v>
      </c>
      <c r="C374" s="4" t="s">
        <v>170</v>
      </c>
      <c r="D374" s="4" t="s">
        <v>91</v>
      </c>
    </row>
    <row r="375" spans="1:4">
      <c r="A375" s="4" t="s">
        <v>92</v>
      </c>
      <c r="B375" s="4" t="s">
        <v>93</v>
      </c>
      <c r="C375" s="4" t="s">
        <v>179</v>
      </c>
    </row>
    <row r="376" spans="1:4">
      <c r="A376" s="4" t="s">
        <v>95</v>
      </c>
      <c r="B376" s="4" t="s">
        <v>96</v>
      </c>
      <c r="C376" s="4" t="s">
        <v>169</v>
      </c>
      <c r="D376" s="4" t="s">
        <v>172</v>
      </c>
    </row>
    <row r="377" spans="1:4">
      <c r="A377" s="4" t="s">
        <v>99</v>
      </c>
      <c r="B377" s="4" t="s">
        <v>100</v>
      </c>
      <c r="C377" s="4" t="s">
        <v>180</v>
      </c>
    </row>
    <row r="378" spans="1:4">
      <c r="A378" s="4" t="s">
        <v>105</v>
      </c>
      <c r="B378" s="7" t="s">
        <v>106</v>
      </c>
      <c r="C378" s="6" t="n">
        <v>110</v>
      </c>
    </row>
    <row r="379" spans="1:4">
      <c r="A379" s="4" t="s">
        <v>107</v>
      </c>
      <c r="B379" s="7" t="s">
        <v>108</v>
      </c>
      <c r="C379" s="5" t="n">
        <v>393</v>
      </c>
    </row>
    <row r="380" spans="1:4">
      <c r="A380" s="4" t="s">
        <v>109</v>
      </c>
      <c r="B380" s="7" t="s">
        <v>110</v>
      </c>
      <c r="C380" s="5" t="n">
        <v>696</v>
      </c>
    </row>
    <row r="381" spans="1:4">
      <c r="A381" s="4" t="s">
        <v>111</v>
      </c>
      <c r="B381" s="7" t="s">
        <v>112</v>
      </c>
      <c r="C381" s="5" t="n">
        <v>1559</v>
      </c>
    </row>
    <row r="382" spans="1:4">
      <c r="A382" s="4" t="s">
        <v>105</v>
      </c>
      <c r="B382" s="7" t="s">
        <v>113</v>
      </c>
      <c r="C382" s="5" t="n">
        <v>110</v>
      </c>
    </row>
    <row r="383" spans="1:4">
      <c r="A383" s="4" t="s">
        <v>107</v>
      </c>
      <c r="B383" s="7" t="s">
        <v>114</v>
      </c>
      <c r="C383" s="5" t="n">
        <v>393</v>
      </c>
    </row>
    <row r="384" spans="1:4">
      <c r="A384" s="4" t="s">
        <v>109</v>
      </c>
      <c r="B384" s="7" t="s">
        <v>115</v>
      </c>
      <c r="C384" s="5" t="n">
        <v>696</v>
      </c>
    </row>
    <row r="385" spans="1:4">
      <c r="A385" s="4" t="s">
        <v>111</v>
      </c>
      <c r="B385" s="7" t="s">
        <v>116</v>
      </c>
      <c r="C385" s="6" t="n">
        <v>1559</v>
      </c>
    </row>
    <row r="386" spans="1:4">
      <c r="A386" s="4" t="s">
        <v>181</v>
      </c>
    </row>
    <row r="387" spans="1:4">
      <c r="A387" s="3" t="s">
        <v>3</v>
      </c>
      <c r="B387" s="4" t="s">
        <v>4</v>
      </c>
    </row>
    <row r="388" spans="1:4">
      <c r="A388" s="4" t="s">
        <v>72</v>
      </c>
      <c r="B388" s="4" t="s">
        <v>73</v>
      </c>
      <c r="C388" s="4" t="s">
        <v>77</v>
      </c>
    </row>
    <row r="389" spans="1:4">
      <c r="A389" s="4" t="s">
        <v>75</v>
      </c>
      <c r="B389" s="4" t="s">
        <v>76</v>
      </c>
      <c r="C389" s="4" t="s">
        <v>77</v>
      </c>
    </row>
    <row r="390" spans="1:4">
      <c r="A390" s="4" t="s">
        <v>79</v>
      </c>
      <c r="B390" s="4" t="s">
        <v>80</v>
      </c>
      <c r="C390" s="4" t="s">
        <v>77</v>
      </c>
    </row>
    <row r="391" spans="1:4">
      <c r="A391" s="4" t="s">
        <v>82</v>
      </c>
      <c r="B391" s="4" t="s">
        <v>83</v>
      </c>
      <c r="C391" s="4" t="s">
        <v>77</v>
      </c>
    </row>
    <row r="392" spans="1:4">
      <c r="A392" s="4" t="s">
        <v>85</v>
      </c>
      <c r="B392" s="4" t="s">
        <v>86</v>
      </c>
      <c r="C392" s="4" t="s">
        <v>169</v>
      </c>
    </row>
    <row r="393" spans="1:4">
      <c r="A393" s="4" t="s">
        <v>88</v>
      </c>
      <c r="B393" s="4" t="s">
        <v>89</v>
      </c>
      <c r="C393" s="4" t="s">
        <v>170</v>
      </c>
      <c r="D393" s="4" t="s">
        <v>91</v>
      </c>
    </row>
    <row r="394" spans="1:4">
      <c r="A394" s="4" t="s">
        <v>92</v>
      </c>
      <c r="B394" s="4" t="s">
        <v>93</v>
      </c>
      <c r="C394" s="4" t="s">
        <v>182</v>
      </c>
    </row>
    <row r="395" spans="1:4">
      <c r="A395" s="4" t="s">
        <v>95</v>
      </c>
      <c r="B395" s="4" t="s">
        <v>96</v>
      </c>
      <c r="C395" s="4" t="s">
        <v>169</v>
      </c>
      <c r="D395" s="4" t="s">
        <v>172</v>
      </c>
    </row>
    <row r="396" spans="1:4">
      <c r="A396" s="4" t="s">
        <v>99</v>
      </c>
      <c r="B396" s="4" t="s">
        <v>100</v>
      </c>
      <c r="C396" s="4" t="s">
        <v>170</v>
      </c>
    </row>
    <row r="397" spans="1:4">
      <c r="A397" s="4" t="s">
        <v>105</v>
      </c>
      <c r="B397" s="7" t="s">
        <v>106</v>
      </c>
      <c r="C397" s="6" t="n">
        <v>59</v>
      </c>
    </row>
    <row r="398" spans="1:4">
      <c r="A398" s="4" t="s">
        <v>107</v>
      </c>
      <c r="B398" s="7" t="s">
        <v>108</v>
      </c>
      <c r="C398" s="5" t="n">
        <v>236</v>
      </c>
    </row>
    <row r="399" spans="1:4">
      <c r="A399" s="4" t="s">
        <v>109</v>
      </c>
      <c r="B399" s="7" t="s">
        <v>110</v>
      </c>
      <c r="C399" s="5" t="n">
        <v>427</v>
      </c>
    </row>
    <row r="400" spans="1:4">
      <c r="A400" s="4" t="s">
        <v>111</v>
      </c>
      <c r="B400" s="7" t="s">
        <v>112</v>
      </c>
      <c r="C400" s="5" t="n">
        <v>980</v>
      </c>
    </row>
    <row r="401" spans="1:4">
      <c r="A401" s="4" t="s">
        <v>105</v>
      </c>
      <c r="B401" s="7" t="s">
        <v>113</v>
      </c>
      <c r="C401" s="5" t="n">
        <v>59</v>
      </c>
    </row>
    <row r="402" spans="1:4">
      <c r="A402" s="4" t="s">
        <v>107</v>
      </c>
      <c r="B402" s="7" t="s">
        <v>114</v>
      </c>
      <c r="C402" s="5" t="n">
        <v>236</v>
      </c>
    </row>
    <row r="403" spans="1:4">
      <c r="A403" s="4" t="s">
        <v>109</v>
      </c>
      <c r="B403" s="7" t="s">
        <v>115</v>
      </c>
      <c r="C403" s="5" t="n">
        <v>427</v>
      </c>
    </row>
    <row r="404" spans="1:4">
      <c r="A404" s="4" t="s">
        <v>111</v>
      </c>
      <c r="B404" s="7" t="s">
        <v>116</v>
      </c>
      <c r="C404" s="6" t="n">
        <v>980</v>
      </c>
    </row>
    <row r="405" spans="1:4">
      <c r="A405" s="4" t="s">
        <v>183</v>
      </c>
    </row>
    <row r="406" spans="1:4">
      <c r="A406" s="3" t="s">
        <v>3</v>
      </c>
      <c r="B406" s="4" t="s">
        <v>4</v>
      </c>
    </row>
    <row r="407" spans="1:4">
      <c r="A407" s="4" t="s">
        <v>29</v>
      </c>
      <c r="B407" s="4" t="s">
        <v>30</v>
      </c>
      <c r="C407" s="4" t="s">
        <v>184</v>
      </c>
    </row>
    <row r="408" spans="1:4">
      <c r="A408" s="4" t="s">
        <v>33</v>
      </c>
      <c r="B408" s="4" t="s">
        <v>34</v>
      </c>
      <c r="C408" s="4" t="s">
        <v>35</v>
      </c>
    </row>
    <row r="409" spans="1:4">
      <c r="A409" s="4" t="s">
        <v>36</v>
      </c>
      <c r="B409" s="4" t="s">
        <v>37</v>
      </c>
      <c r="C409" s="4" t="s">
        <v>38</v>
      </c>
    </row>
    <row r="410" spans="1:4">
      <c r="A410" s="4" t="s">
        <v>39</v>
      </c>
      <c r="B410" s="4" t="s">
        <v>40</v>
      </c>
      <c r="C410" s="4" t="s">
        <v>41</v>
      </c>
    </row>
    <row r="411" spans="1:4">
      <c r="A411" s="4" t="s">
        <v>45</v>
      </c>
      <c r="B411" s="4" t="s">
        <v>46</v>
      </c>
      <c r="C411" s="4" t="s">
        <v>130</v>
      </c>
    </row>
    <row r="412" spans="1:4">
      <c r="A412" s="4" t="s">
        <v>48</v>
      </c>
      <c r="B412" s="4" t="s">
        <v>49</v>
      </c>
      <c r="C412" s="4" t="s">
        <v>185</v>
      </c>
    </row>
    <row r="413" spans="1:4">
      <c r="A413" s="4" t="s">
        <v>51</v>
      </c>
      <c r="B413" s="4" t="s">
        <v>52</v>
      </c>
      <c r="C413" s="4" t="s">
        <v>186</v>
      </c>
    </row>
    <row r="414" spans="1:4">
      <c r="A414" s="4" t="s">
        <v>54</v>
      </c>
      <c r="B414" s="4" t="s">
        <v>55</v>
      </c>
      <c r="C414" s="4" t="s">
        <v>56</v>
      </c>
    </row>
    <row r="415" spans="1:4">
      <c r="A415" s="4" t="s">
        <v>57</v>
      </c>
      <c r="B415" s="4" t="s">
        <v>58</v>
      </c>
      <c r="C415" s="6" t="n">
        <v>50000</v>
      </c>
    </row>
    <row r="416" spans="1:4">
      <c r="A416" s="4" t="s">
        <v>59</v>
      </c>
      <c r="B416" s="4" t="s">
        <v>60</v>
      </c>
      <c r="C416" s="4" t="s">
        <v>61</v>
      </c>
    </row>
    <row r="417" spans="1:4">
      <c r="A417" s="4" t="s">
        <v>62</v>
      </c>
      <c r="B417" s="4" t="s">
        <v>63</v>
      </c>
      <c r="C417" s="4" t="s">
        <v>64</v>
      </c>
    </row>
    <row r="418" spans="1:4">
      <c r="A418" s="4" t="s">
        <v>65</v>
      </c>
      <c r="B418" s="4" t="s">
        <v>66</v>
      </c>
      <c r="C418" s="4" t="s">
        <v>67</v>
      </c>
    </row>
    <row r="419" spans="1:4">
      <c r="A419" s="4" t="s">
        <v>68</v>
      </c>
      <c r="B419" s="4" t="s">
        <v>69</v>
      </c>
      <c r="C419" s="4" t="s">
        <v>70</v>
      </c>
    </row>
    <row r="420" spans="1:4">
      <c r="A420" s="4" t="s">
        <v>187</v>
      </c>
    </row>
    <row r="421" spans="1:4">
      <c r="A421" s="3" t="s">
        <v>3</v>
      </c>
      <c r="B421" s="4" t="s">
        <v>4</v>
      </c>
    </row>
    <row r="422" spans="1:4">
      <c r="A422" s="4" t="s">
        <v>72</v>
      </c>
      <c r="B422" s="4" t="s">
        <v>73</v>
      </c>
      <c r="C422" s="4" t="s">
        <v>74</v>
      </c>
    </row>
    <row r="423" spans="1:4">
      <c r="A423" s="4" t="s">
        <v>75</v>
      </c>
      <c r="B423" s="4" t="s">
        <v>76</v>
      </c>
      <c r="C423" s="4" t="s">
        <v>77</v>
      </c>
      <c r="D423" s="4" t="s">
        <v>78</v>
      </c>
    </row>
    <row r="424" spans="1:4">
      <c r="A424" s="4" t="s">
        <v>79</v>
      </c>
      <c r="B424" s="4" t="s">
        <v>80</v>
      </c>
      <c r="C424" s="4" t="s">
        <v>77</v>
      </c>
    </row>
    <row r="425" spans="1:4">
      <c r="A425" s="4" t="s">
        <v>82</v>
      </c>
      <c r="B425" s="4" t="s">
        <v>83</v>
      </c>
      <c r="C425" s="4" t="s">
        <v>84</v>
      </c>
    </row>
    <row r="426" spans="1:4">
      <c r="A426" s="4" t="s">
        <v>85</v>
      </c>
      <c r="B426" s="4" t="s">
        <v>86</v>
      </c>
      <c r="C426" s="4" t="s">
        <v>188</v>
      </c>
    </row>
    <row r="427" spans="1:4">
      <c r="A427" s="4" t="s">
        <v>88</v>
      </c>
      <c r="B427" s="4" t="s">
        <v>89</v>
      </c>
      <c r="C427" s="4" t="s">
        <v>189</v>
      </c>
      <c r="D427" s="4" t="s">
        <v>91</v>
      </c>
    </row>
    <row r="428" spans="1:4">
      <c r="A428" s="4" t="s">
        <v>92</v>
      </c>
      <c r="B428" s="4" t="s">
        <v>93</v>
      </c>
      <c r="C428" s="4" t="s">
        <v>190</v>
      </c>
    </row>
    <row r="429" spans="1:4">
      <c r="A429" s="4" t="s">
        <v>102</v>
      </c>
      <c r="B429" s="4" t="s">
        <v>103</v>
      </c>
      <c r="C429" s="4" t="s">
        <v>104</v>
      </c>
    </row>
    <row r="430" spans="1:4">
      <c r="A430" s="4" t="s">
        <v>105</v>
      </c>
      <c r="B430" s="7" t="s">
        <v>106</v>
      </c>
      <c r="C430" s="6" t="n">
        <v>684</v>
      </c>
    </row>
    <row r="431" spans="1:4">
      <c r="A431" s="4" t="s">
        <v>107</v>
      </c>
      <c r="B431" s="7" t="s">
        <v>108</v>
      </c>
      <c r="C431" s="5" t="n">
        <v>966</v>
      </c>
    </row>
    <row r="432" spans="1:4">
      <c r="A432" s="4" t="s">
        <v>109</v>
      </c>
      <c r="B432" s="7" t="s">
        <v>110</v>
      </c>
      <c r="C432" s="5" t="n">
        <v>1269</v>
      </c>
    </row>
    <row r="433" spans="1:4">
      <c r="A433" s="4" t="s">
        <v>111</v>
      </c>
      <c r="B433" s="7" t="s">
        <v>112</v>
      </c>
      <c r="C433" s="5" t="n">
        <v>2127</v>
      </c>
    </row>
    <row r="434" spans="1:4">
      <c r="A434" s="4" t="s">
        <v>105</v>
      </c>
      <c r="B434" s="7" t="s">
        <v>113</v>
      </c>
      <c r="C434" s="5" t="n">
        <v>684</v>
      </c>
    </row>
    <row r="435" spans="1:4">
      <c r="A435" s="4" t="s">
        <v>107</v>
      </c>
      <c r="B435" s="7" t="s">
        <v>114</v>
      </c>
      <c r="C435" s="5" t="n">
        <v>966</v>
      </c>
    </row>
    <row r="436" spans="1:4">
      <c r="A436" s="4" t="s">
        <v>109</v>
      </c>
      <c r="B436" s="7" t="s">
        <v>115</v>
      </c>
      <c r="C436" s="5" t="n">
        <v>1269</v>
      </c>
    </row>
    <row r="437" spans="1:4">
      <c r="A437" s="4" t="s">
        <v>111</v>
      </c>
      <c r="B437" s="7" t="s">
        <v>116</v>
      </c>
      <c r="C437" s="6" t="n">
        <v>2127</v>
      </c>
    </row>
    <row r="438" spans="1:4">
      <c r="A438" s="4" t="s">
        <v>191</v>
      </c>
    </row>
    <row r="439" spans="1:4">
      <c r="A439" s="3" t="s">
        <v>3</v>
      </c>
      <c r="B439" s="4" t="s">
        <v>4</v>
      </c>
    </row>
    <row r="440" spans="1:4">
      <c r="A440" s="4" t="s">
        <v>72</v>
      </c>
      <c r="B440" s="4" t="s">
        <v>73</v>
      </c>
      <c r="C440" s="4" t="s">
        <v>77</v>
      </c>
    </row>
    <row r="441" spans="1:4">
      <c r="A441" s="4" t="s">
        <v>75</v>
      </c>
      <c r="B441" s="4" t="s">
        <v>76</v>
      </c>
      <c r="C441" s="4" t="s">
        <v>158</v>
      </c>
    </row>
    <row r="442" spans="1:4">
      <c r="A442" s="4" t="s">
        <v>79</v>
      </c>
      <c r="B442" s="4" t="s">
        <v>80</v>
      </c>
      <c r="C442" s="4" t="s">
        <v>77</v>
      </c>
    </row>
    <row r="443" spans="1:4">
      <c r="A443" s="4" t="s">
        <v>82</v>
      </c>
      <c r="B443" s="4" t="s">
        <v>83</v>
      </c>
      <c r="C443" s="4" t="s">
        <v>118</v>
      </c>
    </row>
    <row r="444" spans="1:4">
      <c r="A444" s="4" t="s">
        <v>85</v>
      </c>
      <c r="B444" s="4" t="s">
        <v>86</v>
      </c>
      <c r="C444" s="4" t="s">
        <v>188</v>
      </c>
    </row>
    <row r="445" spans="1:4">
      <c r="A445" s="4" t="s">
        <v>88</v>
      </c>
      <c r="B445" s="4" t="s">
        <v>89</v>
      </c>
      <c r="C445" s="4" t="s">
        <v>189</v>
      </c>
      <c r="D445" s="4" t="s">
        <v>91</v>
      </c>
    </row>
    <row r="446" spans="1:4">
      <c r="A446" s="4" t="s">
        <v>92</v>
      </c>
      <c r="B446" s="4" t="s">
        <v>93</v>
      </c>
      <c r="C446" s="4" t="s">
        <v>192</v>
      </c>
    </row>
    <row r="447" spans="1:4">
      <c r="A447" s="4" t="s">
        <v>105</v>
      </c>
      <c r="B447" s="7" t="s">
        <v>106</v>
      </c>
      <c r="C447" s="6" t="n">
        <v>717</v>
      </c>
    </row>
    <row r="448" spans="1:4">
      <c r="A448" s="4" t="s">
        <v>107</v>
      </c>
      <c r="B448" s="7" t="s">
        <v>108</v>
      </c>
      <c r="C448" s="5" t="n">
        <v>970</v>
      </c>
    </row>
    <row r="449" spans="1:4">
      <c r="A449" s="4" t="s">
        <v>109</v>
      </c>
      <c r="B449" s="7" t="s">
        <v>110</v>
      </c>
      <c r="C449" s="5" t="n">
        <v>1349</v>
      </c>
    </row>
    <row r="450" spans="1:4">
      <c r="A450" s="4" t="s">
        <v>111</v>
      </c>
      <c r="B450" s="7" t="s">
        <v>112</v>
      </c>
      <c r="C450" s="5" t="n">
        <v>2282</v>
      </c>
    </row>
    <row r="451" spans="1:4">
      <c r="A451" s="4" t="s">
        <v>105</v>
      </c>
      <c r="B451" s="7" t="s">
        <v>113</v>
      </c>
      <c r="C451" s="5" t="n">
        <v>217</v>
      </c>
    </row>
    <row r="452" spans="1:4">
      <c r="A452" s="4" t="s">
        <v>107</v>
      </c>
      <c r="B452" s="7" t="s">
        <v>114</v>
      </c>
      <c r="C452" s="5" t="n">
        <v>670</v>
      </c>
    </row>
    <row r="453" spans="1:4">
      <c r="A453" s="4" t="s">
        <v>109</v>
      </c>
      <c r="B453" s="7" t="s">
        <v>115</v>
      </c>
      <c r="C453" s="5" t="n">
        <v>1149</v>
      </c>
    </row>
    <row r="454" spans="1:4">
      <c r="A454" s="4" t="s">
        <v>111</v>
      </c>
      <c r="B454" s="7" t="s">
        <v>116</v>
      </c>
      <c r="C454" s="6" t="n">
        <v>2282</v>
      </c>
    </row>
    <row r="455" spans="1:4">
      <c r="A455" s="4" t="s">
        <v>193</v>
      </c>
    </row>
    <row r="456" spans="1:4">
      <c r="A456" s="3" t="s">
        <v>3</v>
      </c>
      <c r="B456" s="4" t="s">
        <v>4</v>
      </c>
    </row>
    <row r="457" spans="1:4">
      <c r="A457" s="4" t="s">
        <v>72</v>
      </c>
      <c r="B457" s="4" t="s">
        <v>73</v>
      </c>
      <c r="C457" s="4" t="s">
        <v>77</v>
      </c>
    </row>
    <row r="458" spans="1:4">
      <c r="A458" s="4" t="s">
        <v>75</v>
      </c>
      <c r="B458" s="4" t="s">
        <v>76</v>
      </c>
      <c r="C458" s="4" t="s">
        <v>118</v>
      </c>
    </row>
    <row r="459" spans="1:4">
      <c r="A459" s="4" t="s">
        <v>79</v>
      </c>
      <c r="B459" s="4" t="s">
        <v>80</v>
      </c>
      <c r="C459" s="4" t="s">
        <v>77</v>
      </c>
    </row>
    <row r="460" spans="1:4">
      <c r="A460" s="4" t="s">
        <v>82</v>
      </c>
      <c r="B460" s="4" t="s">
        <v>83</v>
      </c>
      <c r="C460" s="4" t="s">
        <v>118</v>
      </c>
    </row>
    <row r="461" spans="1:4">
      <c r="A461" s="4" t="s">
        <v>85</v>
      </c>
      <c r="B461" s="4" t="s">
        <v>86</v>
      </c>
      <c r="C461" s="4" t="s">
        <v>188</v>
      </c>
    </row>
    <row r="462" spans="1:4">
      <c r="A462" s="4" t="s">
        <v>88</v>
      </c>
      <c r="B462" s="4" t="s">
        <v>89</v>
      </c>
      <c r="C462" s="4" t="s">
        <v>189</v>
      </c>
      <c r="D462" s="4" t="s">
        <v>91</v>
      </c>
    </row>
    <row r="463" spans="1:4">
      <c r="A463" s="4" t="s">
        <v>92</v>
      </c>
      <c r="B463" s="4" t="s">
        <v>93</v>
      </c>
      <c r="C463" s="4" t="s">
        <v>192</v>
      </c>
    </row>
    <row r="464" spans="1:4">
      <c r="A464" s="4" t="s">
        <v>105</v>
      </c>
      <c r="B464" s="7" t="s">
        <v>106</v>
      </c>
      <c r="C464" s="6" t="n">
        <v>317</v>
      </c>
    </row>
    <row r="465" spans="1:4">
      <c r="A465" s="4" t="s">
        <v>107</v>
      </c>
      <c r="B465" s="7" t="s">
        <v>108</v>
      </c>
      <c r="C465" s="5" t="n">
        <v>670</v>
      </c>
    </row>
    <row r="466" spans="1:4">
      <c r="A466" s="4" t="s">
        <v>109</v>
      </c>
      <c r="B466" s="7" t="s">
        <v>110</v>
      </c>
      <c r="C466" s="5" t="n">
        <v>1149</v>
      </c>
    </row>
    <row r="467" spans="1:4">
      <c r="A467" s="4" t="s">
        <v>111</v>
      </c>
      <c r="B467" s="7" t="s">
        <v>112</v>
      </c>
      <c r="C467" s="5" t="n">
        <v>2472</v>
      </c>
    </row>
    <row r="468" spans="1:4">
      <c r="A468" s="4" t="s">
        <v>105</v>
      </c>
      <c r="B468" s="7" t="s">
        <v>113</v>
      </c>
      <c r="C468" s="5" t="n">
        <v>217</v>
      </c>
    </row>
    <row r="469" spans="1:4">
      <c r="A469" s="4" t="s">
        <v>107</v>
      </c>
      <c r="B469" s="7" t="s">
        <v>114</v>
      </c>
      <c r="C469" s="5" t="n">
        <v>670</v>
      </c>
    </row>
    <row r="470" spans="1:4">
      <c r="A470" s="4" t="s">
        <v>109</v>
      </c>
      <c r="B470" s="7" t="s">
        <v>115</v>
      </c>
      <c r="C470" s="5" t="n">
        <v>1149</v>
      </c>
    </row>
    <row r="471" spans="1:4">
      <c r="A471" s="4" t="s">
        <v>111</v>
      </c>
      <c r="B471" s="7" t="s">
        <v>116</v>
      </c>
      <c r="C471" s="6" t="n">
        <v>2472</v>
      </c>
    </row>
    <row r="472" spans="1:4">
      <c r="A472" s="4" t="s">
        <v>194</v>
      </c>
    </row>
    <row r="473" spans="1:4">
      <c r="A473" s="3" t="s">
        <v>3</v>
      </c>
      <c r="B473" s="4" t="s">
        <v>4</v>
      </c>
    </row>
    <row r="474" spans="1:4">
      <c r="A474" s="4" t="s">
        <v>72</v>
      </c>
      <c r="B474" s="4" t="s">
        <v>73</v>
      </c>
      <c r="C474" s="4" t="s">
        <v>77</v>
      </c>
    </row>
    <row r="475" spans="1:4">
      <c r="A475" s="4" t="s">
        <v>75</v>
      </c>
      <c r="B475" s="4" t="s">
        <v>76</v>
      </c>
      <c r="C475" s="4" t="s">
        <v>77</v>
      </c>
    </row>
    <row r="476" spans="1:4">
      <c r="A476" s="4" t="s">
        <v>79</v>
      </c>
      <c r="B476" s="4" t="s">
        <v>80</v>
      </c>
      <c r="C476" s="4" t="s">
        <v>77</v>
      </c>
    </row>
    <row r="477" spans="1:4">
      <c r="A477" s="4" t="s">
        <v>82</v>
      </c>
      <c r="B477" s="4" t="s">
        <v>83</v>
      </c>
      <c r="C477" s="4" t="s">
        <v>122</v>
      </c>
    </row>
    <row r="478" spans="1:4">
      <c r="A478" s="4" t="s">
        <v>85</v>
      </c>
      <c r="B478" s="4" t="s">
        <v>86</v>
      </c>
      <c r="C478" s="4" t="s">
        <v>188</v>
      </c>
    </row>
    <row r="479" spans="1:4">
      <c r="A479" s="4" t="s">
        <v>88</v>
      </c>
      <c r="B479" s="4" t="s">
        <v>89</v>
      </c>
      <c r="C479" s="4" t="s">
        <v>189</v>
      </c>
      <c r="D479" s="4" t="s">
        <v>91</v>
      </c>
    </row>
    <row r="480" spans="1:4">
      <c r="A480" s="4" t="s">
        <v>92</v>
      </c>
      <c r="B480" s="4" t="s">
        <v>93</v>
      </c>
      <c r="C480" s="4" t="s">
        <v>195</v>
      </c>
    </row>
    <row r="481" spans="1:4">
      <c r="A481" s="4" t="s">
        <v>105</v>
      </c>
      <c r="B481" s="7" t="s">
        <v>106</v>
      </c>
      <c r="C481" s="6" t="n">
        <v>167</v>
      </c>
    </row>
    <row r="482" spans="1:4">
      <c r="A482" s="4" t="s">
        <v>107</v>
      </c>
      <c r="B482" s="7" t="s">
        <v>108</v>
      </c>
      <c r="C482" s="5" t="n">
        <v>517</v>
      </c>
    </row>
    <row r="483" spans="1:4">
      <c r="A483" s="4" t="s">
        <v>109</v>
      </c>
      <c r="B483" s="7" t="s">
        <v>110</v>
      </c>
      <c r="C483" s="5" t="n">
        <v>892</v>
      </c>
    </row>
    <row r="484" spans="1:4">
      <c r="A484" s="4" t="s">
        <v>111</v>
      </c>
      <c r="B484" s="7" t="s">
        <v>112</v>
      </c>
      <c r="C484" s="5" t="n">
        <v>1944</v>
      </c>
    </row>
    <row r="485" spans="1:4">
      <c r="A485" s="4" t="s">
        <v>105</v>
      </c>
      <c r="B485" s="7" t="s">
        <v>113</v>
      </c>
      <c r="C485" s="5" t="n">
        <v>167</v>
      </c>
    </row>
    <row r="486" spans="1:4">
      <c r="A486" s="4" t="s">
        <v>107</v>
      </c>
      <c r="B486" s="7" t="s">
        <v>114</v>
      </c>
      <c r="C486" s="5" t="n">
        <v>517</v>
      </c>
    </row>
    <row r="487" spans="1:4">
      <c r="A487" s="4" t="s">
        <v>109</v>
      </c>
      <c r="B487" s="7" t="s">
        <v>115</v>
      </c>
      <c r="C487" s="5" t="n">
        <v>892</v>
      </c>
    </row>
    <row r="488" spans="1:4">
      <c r="A488" s="4" t="s">
        <v>111</v>
      </c>
      <c r="B488" s="7" t="s">
        <v>116</v>
      </c>
      <c r="C488" s="6" t="n">
        <v>1944</v>
      </c>
    </row>
    <row r="489" spans="1:4">
      <c r="A489" s="4" t="s">
        <v>196</v>
      </c>
    </row>
    <row r="490" spans="1:4">
      <c r="A490" s="3" t="s">
        <v>3</v>
      </c>
      <c r="B490" s="4" t="s">
        <v>4</v>
      </c>
    </row>
    <row r="491" spans="1:4">
      <c r="A491" s="4" t="s">
        <v>72</v>
      </c>
      <c r="B491" s="4" t="s">
        <v>73</v>
      </c>
      <c r="C491" s="4" t="s">
        <v>77</v>
      </c>
    </row>
    <row r="492" spans="1:4">
      <c r="A492" s="4" t="s">
        <v>75</v>
      </c>
      <c r="B492" s="4" t="s">
        <v>76</v>
      </c>
      <c r="C492" s="4" t="s">
        <v>77</v>
      </c>
    </row>
    <row r="493" spans="1:4">
      <c r="A493" s="4" t="s">
        <v>79</v>
      </c>
      <c r="B493" s="4" t="s">
        <v>80</v>
      </c>
      <c r="C493" s="4" t="s">
        <v>77</v>
      </c>
    </row>
    <row r="494" spans="1:4">
      <c r="A494" s="4" t="s">
        <v>82</v>
      </c>
      <c r="B494" s="4" t="s">
        <v>83</v>
      </c>
      <c r="C494" s="4" t="s">
        <v>77</v>
      </c>
    </row>
    <row r="495" spans="1:4">
      <c r="A495" s="4" t="s">
        <v>85</v>
      </c>
      <c r="B495" s="4" t="s">
        <v>86</v>
      </c>
      <c r="C495" s="4" t="s">
        <v>188</v>
      </c>
    </row>
    <row r="496" spans="1:4">
      <c r="A496" s="4" t="s">
        <v>88</v>
      </c>
      <c r="B496" s="4" t="s">
        <v>89</v>
      </c>
      <c r="C496" s="4" t="s">
        <v>189</v>
      </c>
      <c r="D496" s="4" t="s">
        <v>91</v>
      </c>
    </row>
    <row r="497" spans="1:4">
      <c r="A497" s="4" t="s">
        <v>92</v>
      </c>
      <c r="B497" s="4" t="s">
        <v>93</v>
      </c>
      <c r="C497" s="4" t="s">
        <v>197</v>
      </c>
    </row>
    <row r="498" spans="1:4">
      <c r="A498" s="4" t="s">
        <v>105</v>
      </c>
      <c r="B498" s="7" t="s">
        <v>106</v>
      </c>
      <c r="C498" s="6" t="n">
        <v>116</v>
      </c>
    </row>
    <row r="499" spans="1:4">
      <c r="A499" s="4" t="s">
        <v>107</v>
      </c>
      <c r="B499" s="7" t="s">
        <v>108</v>
      </c>
      <c r="C499" s="5" t="n">
        <v>362</v>
      </c>
    </row>
    <row r="500" spans="1:4">
      <c r="A500" s="4" t="s">
        <v>109</v>
      </c>
      <c r="B500" s="7" t="s">
        <v>110</v>
      </c>
      <c r="C500" s="5" t="n">
        <v>628</v>
      </c>
    </row>
    <row r="501" spans="1:4">
      <c r="A501" s="4" t="s">
        <v>111</v>
      </c>
      <c r="B501" s="7" t="s">
        <v>112</v>
      </c>
      <c r="C501" s="5" t="n">
        <v>1386</v>
      </c>
    </row>
    <row r="502" spans="1:4">
      <c r="A502" s="4" t="s">
        <v>105</v>
      </c>
      <c r="B502" s="7" t="s">
        <v>113</v>
      </c>
      <c r="C502" s="5" t="n">
        <v>116</v>
      </c>
    </row>
    <row r="503" spans="1:4">
      <c r="A503" s="4" t="s">
        <v>107</v>
      </c>
      <c r="B503" s="7" t="s">
        <v>114</v>
      </c>
      <c r="C503" s="5" t="n">
        <v>362</v>
      </c>
    </row>
    <row r="504" spans="1:4">
      <c r="A504" s="4" t="s">
        <v>109</v>
      </c>
      <c r="B504" s="7" t="s">
        <v>115</v>
      </c>
      <c r="C504" s="5" t="n">
        <v>628</v>
      </c>
    </row>
    <row r="505" spans="1:4">
      <c r="A505" s="4" t="s">
        <v>111</v>
      </c>
      <c r="B505" s="7" t="s">
        <v>116</v>
      </c>
      <c r="C505" s="6" t="n">
        <v>1386</v>
      </c>
    </row>
    <row r="506" spans="1:4">
      <c r="A506" s="4" t="s">
        <v>198</v>
      </c>
    </row>
    <row r="507" spans="1:4">
      <c r="A507" s="3" t="s">
        <v>3</v>
      </c>
      <c r="B507" s="4" t="s">
        <v>4</v>
      </c>
    </row>
    <row r="508" spans="1:4">
      <c r="A508" s="4" t="s">
        <v>29</v>
      </c>
      <c r="B508" s="4" t="s">
        <v>30</v>
      </c>
      <c r="C508" s="4" t="s">
        <v>199</v>
      </c>
    </row>
    <row r="509" spans="1:4">
      <c r="A509" s="4" t="s">
        <v>33</v>
      </c>
      <c r="B509" s="4" t="s">
        <v>34</v>
      </c>
      <c r="C509" s="4" t="s">
        <v>35</v>
      </c>
    </row>
    <row r="510" spans="1:4">
      <c r="A510" s="4" t="s">
        <v>36</v>
      </c>
      <c r="B510" s="4" t="s">
        <v>37</v>
      </c>
      <c r="C510" s="4" t="s">
        <v>38</v>
      </c>
    </row>
    <row r="511" spans="1:4">
      <c r="A511" s="4" t="s">
        <v>39</v>
      </c>
      <c r="B511" s="4" t="s">
        <v>40</v>
      </c>
      <c r="C511" s="4" t="s">
        <v>41</v>
      </c>
    </row>
    <row r="512" spans="1:4">
      <c r="A512" s="4" t="s">
        <v>45</v>
      </c>
      <c r="B512" s="4" t="s">
        <v>46</v>
      </c>
      <c r="C512" s="4" t="s">
        <v>130</v>
      </c>
    </row>
    <row r="513" spans="1:4">
      <c r="A513" s="4" t="s">
        <v>48</v>
      </c>
      <c r="B513" s="4" t="s">
        <v>49</v>
      </c>
      <c r="C513" s="4" t="s">
        <v>200</v>
      </c>
    </row>
    <row r="514" spans="1:4">
      <c r="A514" s="4" t="s">
        <v>51</v>
      </c>
      <c r="B514" s="4" t="s">
        <v>52</v>
      </c>
      <c r="C514" s="4" t="s">
        <v>201</v>
      </c>
    </row>
    <row r="515" spans="1:4">
      <c r="A515" s="4" t="s">
        <v>54</v>
      </c>
      <c r="B515" s="4" t="s">
        <v>55</v>
      </c>
      <c r="C515" s="4" t="s">
        <v>56</v>
      </c>
    </row>
    <row r="516" spans="1:4">
      <c r="A516" s="4" t="s">
        <v>57</v>
      </c>
      <c r="B516" s="4" t="s">
        <v>58</v>
      </c>
      <c r="C516" s="6" t="n">
        <v>50000</v>
      </c>
    </row>
    <row r="517" spans="1:4">
      <c r="A517" s="4" t="s">
        <v>59</v>
      </c>
      <c r="B517" s="4" t="s">
        <v>60</v>
      </c>
      <c r="C517" s="4" t="s">
        <v>61</v>
      </c>
    </row>
    <row r="518" spans="1:4">
      <c r="A518" s="4" t="s">
        <v>62</v>
      </c>
      <c r="B518" s="4" t="s">
        <v>63</v>
      </c>
      <c r="C518" s="4" t="s">
        <v>64</v>
      </c>
    </row>
    <row r="519" spans="1:4">
      <c r="A519" s="4" t="s">
        <v>65</v>
      </c>
      <c r="B519" s="4" t="s">
        <v>66</v>
      </c>
      <c r="C519" s="4" t="s">
        <v>67</v>
      </c>
    </row>
    <row r="520" spans="1:4">
      <c r="A520" s="4" t="s">
        <v>68</v>
      </c>
      <c r="B520" s="4" t="s">
        <v>69</v>
      </c>
      <c r="C520" s="4" t="s">
        <v>70</v>
      </c>
    </row>
    <row r="521" spans="1:4">
      <c r="A521" s="4" t="s">
        <v>202</v>
      </c>
    </row>
    <row r="522" spans="1:4">
      <c r="A522" s="3" t="s">
        <v>3</v>
      </c>
      <c r="B522" s="4" t="s">
        <v>4</v>
      </c>
    </row>
    <row r="523" spans="1:4">
      <c r="A523" s="4" t="s">
        <v>72</v>
      </c>
      <c r="B523" s="4" t="s">
        <v>73</v>
      </c>
      <c r="C523" s="4" t="s">
        <v>74</v>
      </c>
    </row>
    <row r="524" spans="1:4">
      <c r="A524" s="4" t="s">
        <v>75</v>
      </c>
      <c r="B524" s="4" t="s">
        <v>76</v>
      </c>
      <c r="C524" s="4" t="s">
        <v>77</v>
      </c>
      <c r="D524" s="4" t="s">
        <v>78</v>
      </c>
    </row>
    <row r="525" spans="1:4">
      <c r="A525" s="4" t="s">
        <v>79</v>
      </c>
      <c r="B525" s="4" t="s">
        <v>80</v>
      </c>
      <c r="C525" s="4" t="s">
        <v>77</v>
      </c>
    </row>
    <row r="526" spans="1:4">
      <c r="A526" s="4" t="s">
        <v>82</v>
      </c>
      <c r="B526" s="4" t="s">
        <v>83</v>
      </c>
      <c r="C526" s="4" t="s">
        <v>84</v>
      </c>
    </row>
    <row r="527" spans="1:4">
      <c r="A527" s="4" t="s">
        <v>85</v>
      </c>
      <c r="B527" s="4" t="s">
        <v>86</v>
      </c>
      <c r="C527" s="4" t="s">
        <v>203</v>
      </c>
    </row>
    <row r="528" spans="1:4">
      <c r="A528" s="4" t="s">
        <v>88</v>
      </c>
      <c r="B528" s="4" t="s">
        <v>89</v>
      </c>
      <c r="C528" s="4" t="s">
        <v>170</v>
      </c>
      <c r="D528" s="4" t="s">
        <v>91</v>
      </c>
    </row>
    <row r="529" spans="1:4">
      <c r="A529" s="4" t="s">
        <v>92</v>
      </c>
      <c r="B529" s="4" t="s">
        <v>93</v>
      </c>
      <c r="C529" s="4" t="s">
        <v>204</v>
      </c>
    </row>
    <row r="530" spans="1:4">
      <c r="A530" s="4" t="s">
        <v>102</v>
      </c>
      <c r="B530" s="4" t="s">
        <v>103</v>
      </c>
      <c r="C530" s="4" t="s">
        <v>104</v>
      </c>
    </row>
    <row r="531" spans="1:4">
      <c r="A531" s="4" t="s">
        <v>105</v>
      </c>
      <c r="B531" s="7" t="s">
        <v>106</v>
      </c>
      <c r="C531" s="6" t="n">
        <v>651</v>
      </c>
    </row>
    <row r="532" spans="1:4">
      <c r="A532" s="4" t="s">
        <v>107</v>
      </c>
      <c r="B532" s="7" t="s">
        <v>108</v>
      </c>
      <c r="C532" s="5" t="n">
        <v>866</v>
      </c>
    </row>
    <row r="533" spans="1:4">
      <c r="A533" s="4" t="s">
        <v>109</v>
      </c>
      <c r="B533" s="7" t="s">
        <v>110</v>
      </c>
      <c r="C533" s="5" t="n">
        <v>1098</v>
      </c>
    </row>
    <row r="534" spans="1:4">
      <c r="A534" s="4" t="s">
        <v>111</v>
      </c>
      <c r="B534" s="7" t="s">
        <v>112</v>
      </c>
      <c r="C534" s="5" t="n">
        <v>1762</v>
      </c>
    </row>
    <row r="535" spans="1:4">
      <c r="A535" s="4" t="s">
        <v>105</v>
      </c>
      <c r="B535" s="7" t="s">
        <v>113</v>
      </c>
      <c r="C535" s="5" t="n">
        <v>651</v>
      </c>
    </row>
    <row r="536" spans="1:4">
      <c r="A536" s="4" t="s">
        <v>107</v>
      </c>
      <c r="B536" s="7" t="s">
        <v>114</v>
      </c>
      <c r="C536" s="5" t="n">
        <v>866</v>
      </c>
    </row>
    <row r="537" spans="1:4">
      <c r="A537" s="4" t="s">
        <v>109</v>
      </c>
      <c r="B537" s="7" t="s">
        <v>115</v>
      </c>
      <c r="C537" s="5" t="n">
        <v>1098</v>
      </c>
    </row>
    <row r="538" spans="1:4">
      <c r="A538" s="4" t="s">
        <v>111</v>
      </c>
      <c r="B538" s="7" t="s">
        <v>116</v>
      </c>
      <c r="C538" s="6" t="n">
        <v>1762</v>
      </c>
    </row>
    <row r="539" spans="1:4">
      <c r="A539" s="4" t="s">
        <v>205</v>
      </c>
    </row>
    <row r="540" spans="1:4">
      <c r="A540" s="3" t="s">
        <v>3</v>
      </c>
      <c r="B540" s="4" t="s">
        <v>4</v>
      </c>
    </row>
    <row r="541" spans="1:4">
      <c r="A541" s="4" t="s">
        <v>72</v>
      </c>
      <c r="B541" s="4" t="s">
        <v>73</v>
      </c>
      <c r="C541" s="4" t="s">
        <v>77</v>
      </c>
    </row>
    <row r="542" spans="1:4">
      <c r="A542" s="4" t="s">
        <v>75</v>
      </c>
      <c r="B542" s="4" t="s">
        <v>76</v>
      </c>
      <c r="C542" s="4" t="s">
        <v>158</v>
      </c>
    </row>
    <row r="543" spans="1:4">
      <c r="A543" s="4" t="s">
        <v>79</v>
      </c>
      <c r="B543" s="4" t="s">
        <v>80</v>
      </c>
      <c r="C543" s="4" t="s">
        <v>77</v>
      </c>
    </row>
    <row r="544" spans="1:4">
      <c r="A544" s="4" t="s">
        <v>82</v>
      </c>
      <c r="B544" s="4" t="s">
        <v>83</v>
      </c>
      <c r="C544" s="4" t="s">
        <v>118</v>
      </c>
    </row>
    <row r="545" spans="1:4">
      <c r="A545" s="4" t="s">
        <v>85</v>
      </c>
      <c r="B545" s="4" t="s">
        <v>86</v>
      </c>
      <c r="C545" s="4" t="s">
        <v>203</v>
      </c>
    </row>
    <row r="546" spans="1:4">
      <c r="A546" s="4" t="s">
        <v>88</v>
      </c>
      <c r="B546" s="4" t="s">
        <v>89</v>
      </c>
      <c r="C546" s="4" t="s">
        <v>170</v>
      </c>
      <c r="D546" s="4" t="s">
        <v>91</v>
      </c>
    </row>
    <row r="547" spans="1:4">
      <c r="A547" s="4" t="s">
        <v>92</v>
      </c>
      <c r="B547" s="4" t="s">
        <v>93</v>
      </c>
      <c r="C547" s="4" t="s">
        <v>206</v>
      </c>
    </row>
    <row r="548" spans="1:4">
      <c r="A548" s="4" t="s">
        <v>105</v>
      </c>
      <c r="B548" s="7" t="s">
        <v>106</v>
      </c>
      <c r="C548" s="6" t="n">
        <v>683</v>
      </c>
    </row>
    <row r="549" spans="1:4">
      <c r="A549" s="4" t="s">
        <v>107</v>
      </c>
      <c r="B549" s="7" t="s">
        <v>108</v>
      </c>
      <c r="C549" s="5" t="n">
        <v>866</v>
      </c>
    </row>
    <row r="550" spans="1:4">
      <c r="A550" s="4" t="s">
        <v>109</v>
      </c>
      <c r="B550" s="7" t="s">
        <v>110</v>
      </c>
      <c r="C550" s="5" t="n">
        <v>1175</v>
      </c>
    </row>
    <row r="551" spans="1:4">
      <c r="A551" s="4" t="s">
        <v>111</v>
      </c>
      <c r="B551" s="7" t="s">
        <v>112</v>
      </c>
      <c r="C551" s="5" t="n">
        <v>1919</v>
      </c>
    </row>
    <row r="552" spans="1:4">
      <c r="A552" s="4" t="s">
        <v>105</v>
      </c>
      <c r="B552" s="7" t="s">
        <v>113</v>
      </c>
      <c r="C552" s="5" t="n">
        <v>183</v>
      </c>
    </row>
    <row r="553" spans="1:4">
      <c r="A553" s="4" t="s">
        <v>107</v>
      </c>
      <c r="B553" s="7" t="s">
        <v>114</v>
      </c>
      <c r="C553" s="5" t="n">
        <v>566</v>
      </c>
    </row>
    <row r="554" spans="1:4">
      <c r="A554" s="4" t="s">
        <v>109</v>
      </c>
      <c r="B554" s="7" t="s">
        <v>115</v>
      </c>
      <c r="C554" s="5" t="n">
        <v>975</v>
      </c>
    </row>
    <row r="555" spans="1:4">
      <c r="A555" s="4" t="s">
        <v>111</v>
      </c>
      <c r="B555" s="7" t="s">
        <v>116</v>
      </c>
      <c r="C555" s="6" t="n">
        <v>1919</v>
      </c>
    </row>
    <row r="556" spans="1:4">
      <c r="A556" s="4" t="s">
        <v>207</v>
      </c>
    </row>
    <row r="557" spans="1:4">
      <c r="A557" s="3" t="s">
        <v>3</v>
      </c>
      <c r="B557" s="4" t="s">
        <v>4</v>
      </c>
    </row>
    <row r="558" spans="1:4">
      <c r="A558" s="4" t="s">
        <v>72</v>
      </c>
      <c r="B558" s="4" t="s">
        <v>73</v>
      </c>
      <c r="C558" s="4" t="s">
        <v>77</v>
      </c>
    </row>
    <row r="559" spans="1:4">
      <c r="A559" s="4" t="s">
        <v>75</v>
      </c>
      <c r="B559" s="4" t="s">
        <v>76</v>
      </c>
      <c r="C559" s="4" t="s">
        <v>118</v>
      </c>
    </row>
    <row r="560" spans="1:4">
      <c r="A560" s="4" t="s">
        <v>79</v>
      </c>
      <c r="B560" s="4" t="s">
        <v>80</v>
      </c>
      <c r="C560" s="4" t="s">
        <v>77</v>
      </c>
    </row>
    <row r="561" spans="1:4">
      <c r="A561" s="4" t="s">
        <v>82</v>
      </c>
      <c r="B561" s="4" t="s">
        <v>83</v>
      </c>
      <c r="C561" s="4" t="s">
        <v>118</v>
      </c>
    </row>
    <row r="562" spans="1:4">
      <c r="A562" s="4" t="s">
        <v>85</v>
      </c>
      <c r="B562" s="4" t="s">
        <v>86</v>
      </c>
      <c r="C562" s="4" t="s">
        <v>203</v>
      </c>
    </row>
    <row r="563" spans="1:4">
      <c r="A563" s="4" t="s">
        <v>88</v>
      </c>
      <c r="B563" s="4" t="s">
        <v>89</v>
      </c>
      <c r="C563" s="4" t="s">
        <v>170</v>
      </c>
      <c r="D563" s="4" t="s">
        <v>91</v>
      </c>
    </row>
    <row r="564" spans="1:4">
      <c r="A564" s="4" t="s">
        <v>92</v>
      </c>
      <c r="B564" s="4" t="s">
        <v>93</v>
      </c>
      <c r="C564" s="4" t="s">
        <v>206</v>
      </c>
    </row>
    <row r="565" spans="1:4">
      <c r="A565" s="4" t="s">
        <v>105</v>
      </c>
      <c r="B565" s="7" t="s">
        <v>106</v>
      </c>
      <c r="C565" s="6" t="n">
        <v>283</v>
      </c>
    </row>
    <row r="566" spans="1:4">
      <c r="A566" s="4" t="s">
        <v>107</v>
      </c>
      <c r="B566" s="7" t="s">
        <v>108</v>
      </c>
      <c r="C566" s="5" t="n">
        <v>566</v>
      </c>
    </row>
    <row r="567" spans="1:4">
      <c r="A567" s="4" t="s">
        <v>109</v>
      </c>
      <c r="B567" s="7" t="s">
        <v>110</v>
      </c>
      <c r="C567" s="5" t="n">
        <v>975</v>
      </c>
    </row>
    <row r="568" spans="1:4">
      <c r="A568" s="4" t="s">
        <v>111</v>
      </c>
      <c r="B568" s="7" t="s">
        <v>112</v>
      </c>
      <c r="C568" s="5" t="n">
        <v>2116</v>
      </c>
    </row>
    <row r="569" spans="1:4">
      <c r="A569" s="4" t="s">
        <v>105</v>
      </c>
      <c r="B569" s="7" t="s">
        <v>113</v>
      </c>
      <c r="C569" s="5" t="n">
        <v>183</v>
      </c>
    </row>
    <row r="570" spans="1:4">
      <c r="A570" s="4" t="s">
        <v>107</v>
      </c>
      <c r="B570" s="7" t="s">
        <v>114</v>
      </c>
      <c r="C570" s="5" t="n">
        <v>566</v>
      </c>
    </row>
    <row r="571" spans="1:4">
      <c r="A571" s="4" t="s">
        <v>109</v>
      </c>
      <c r="B571" s="7" t="s">
        <v>115</v>
      </c>
      <c r="C571" s="5" t="n">
        <v>975</v>
      </c>
    </row>
    <row r="572" spans="1:4">
      <c r="A572" s="4" t="s">
        <v>111</v>
      </c>
      <c r="B572" s="7" t="s">
        <v>116</v>
      </c>
      <c r="C572" s="6" t="n">
        <v>2116</v>
      </c>
    </row>
    <row r="573" spans="1:4">
      <c r="A573" s="4" t="s">
        <v>208</v>
      </c>
    </row>
    <row r="574" spans="1:4">
      <c r="A574" s="3" t="s">
        <v>3</v>
      </c>
      <c r="B574" s="4" t="s">
        <v>4</v>
      </c>
    </row>
    <row r="575" spans="1:4">
      <c r="A575" s="4" t="s">
        <v>72</v>
      </c>
      <c r="B575" s="4" t="s">
        <v>73</v>
      </c>
      <c r="C575" s="4" t="s">
        <v>77</v>
      </c>
    </row>
    <row r="576" spans="1:4">
      <c r="A576" s="4" t="s">
        <v>75</v>
      </c>
      <c r="B576" s="4" t="s">
        <v>76</v>
      </c>
      <c r="C576" s="4" t="s">
        <v>77</v>
      </c>
    </row>
    <row r="577" spans="1:4">
      <c r="A577" s="4" t="s">
        <v>79</v>
      </c>
      <c r="B577" s="4" t="s">
        <v>80</v>
      </c>
      <c r="C577" s="4" t="s">
        <v>77</v>
      </c>
    </row>
    <row r="578" spans="1:4">
      <c r="A578" s="4" t="s">
        <v>82</v>
      </c>
      <c r="B578" s="4" t="s">
        <v>83</v>
      </c>
      <c r="C578" s="4" t="s">
        <v>122</v>
      </c>
    </row>
    <row r="579" spans="1:4">
      <c r="A579" s="4" t="s">
        <v>85</v>
      </c>
      <c r="B579" s="4" t="s">
        <v>86</v>
      </c>
      <c r="C579" s="4" t="s">
        <v>203</v>
      </c>
    </row>
    <row r="580" spans="1:4">
      <c r="A580" s="4" t="s">
        <v>88</v>
      </c>
      <c r="B580" s="4" t="s">
        <v>89</v>
      </c>
      <c r="C580" s="4" t="s">
        <v>170</v>
      </c>
      <c r="D580" s="4" t="s">
        <v>91</v>
      </c>
    </row>
    <row r="581" spans="1:4">
      <c r="A581" s="4" t="s">
        <v>92</v>
      </c>
      <c r="B581" s="4" t="s">
        <v>93</v>
      </c>
      <c r="C581" s="4" t="s">
        <v>209</v>
      </c>
    </row>
    <row r="582" spans="1:4">
      <c r="A582" s="4" t="s">
        <v>105</v>
      </c>
      <c r="B582" s="7" t="s">
        <v>106</v>
      </c>
      <c r="C582" s="6" t="n">
        <v>132</v>
      </c>
    </row>
    <row r="583" spans="1:4">
      <c r="A583" s="4" t="s">
        <v>107</v>
      </c>
      <c r="B583" s="7" t="s">
        <v>108</v>
      </c>
      <c r="C583" s="5" t="n">
        <v>412</v>
      </c>
    </row>
    <row r="584" spans="1:4">
      <c r="A584" s="4" t="s">
        <v>109</v>
      </c>
      <c r="B584" s="7" t="s">
        <v>110</v>
      </c>
      <c r="C584" s="5" t="n">
        <v>713</v>
      </c>
    </row>
    <row r="585" spans="1:4">
      <c r="A585" s="4" t="s">
        <v>111</v>
      </c>
      <c r="B585" s="7" t="s">
        <v>112</v>
      </c>
      <c r="C585" s="5" t="n">
        <v>1568</v>
      </c>
    </row>
    <row r="586" spans="1:4">
      <c r="A586" s="4" t="s">
        <v>105</v>
      </c>
      <c r="B586" s="7" t="s">
        <v>113</v>
      </c>
      <c r="C586" s="5" t="n">
        <v>132</v>
      </c>
    </row>
    <row r="587" spans="1:4">
      <c r="A587" s="4" t="s">
        <v>107</v>
      </c>
      <c r="B587" s="7" t="s">
        <v>114</v>
      </c>
      <c r="C587" s="5" t="n">
        <v>412</v>
      </c>
    </row>
    <row r="588" spans="1:4">
      <c r="A588" s="4" t="s">
        <v>109</v>
      </c>
      <c r="B588" s="7" t="s">
        <v>115</v>
      </c>
      <c r="C588" s="5" t="n">
        <v>713</v>
      </c>
    </row>
    <row r="589" spans="1:4">
      <c r="A589" s="4" t="s">
        <v>111</v>
      </c>
      <c r="B589" s="7" t="s">
        <v>116</v>
      </c>
      <c r="C589" s="6" t="n">
        <v>1568</v>
      </c>
    </row>
    <row r="590" spans="1:4">
      <c r="A590" s="4" t="s">
        <v>210</v>
      </c>
    </row>
    <row r="591" spans="1:4">
      <c r="A591" s="3" t="s">
        <v>3</v>
      </c>
      <c r="B591" s="4" t="s">
        <v>4</v>
      </c>
    </row>
    <row r="592" spans="1:4">
      <c r="A592" s="4" t="s">
        <v>72</v>
      </c>
      <c r="B592" s="4" t="s">
        <v>73</v>
      </c>
      <c r="C592" s="4" t="s">
        <v>77</v>
      </c>
    </row>
    <row r="593" spans="1:4">
      <c r="A593" s="4" t="s">
        <v>75</v>
      </c>
      <c r="B593" s="4" t="s">
        <v>76</v>
      </c>
      <c r="C593" s="4" t="s">
        <v>77</v>
      </c>
    </row>
    <row r="594" spans="1:4">
      <c r="A594" s="4" t="s">
        <v>79</v>
      </c>
      <c r="B594" s="4" t="s">
        <v>80</v>
      </c>
      <c r="C594" s="4" t="s">
        <v>77</v>
      </c>
    </row>
    <row r="595" spans="1:4">
      <c r="A595" s="4" t="s">
        <v>82</v>
      </c>
      <c r="B595" s="4" t="s">
        <v>83</v>
      </c>
      <c r="C595" s="4" t="s">
        <v>77</v>
      </c>
    </row>
    <row r="596" spans="1:4">
      <c r="A596" s="4" t="s">
        <v>85</v>
      </c>
      <c r="B596" s="4" t="s">
        <v>86</v>
      </c>
      <c r="C596" s="4" t="s">
        <v>203</v>
      </c>
    </row>
    <row r="597" spans="1:4">
      <c r="A597" s="4" t="s">
        <v>88</v>
      </c>
      <c r="B597" s="4" t="s">
        <v>89</v>
      </c>
      <c r="C597" s="4" t="s">
        <v>170</v>
      </c>
      <c r="D597" s="4" t="s">
        <v>91</v>
      </c>
    </row>
    <row r="598" spans="1:4">
      <c r="A598" s="4" t="s">
        <v>92</v>
      </c>
      <c r="B598" s="4" t="s">
        <v>93</v>
      </c>
      <c r="C598" s="4" t="s">
        <v>211</v>
      </c>
    </row>
    <row r="599" spans="1:4">
      <c r="A599" s="4" t="s">
        <v>105</v>
      </c>
      <c r="B599" s="7" t="s">
        <v>106</v>
      </c>
      <c r="C599" s="6" t="n">
        <v>82</v>
      </c>
    </row>
    <row r="600" spans="1:4">
      <c r="A600" s="4" t="s">
        <v>107</v>
      </c>
      <c r="B600" s="7" t="s">
        <v>108</v>
      </c>
      <c r="C600" s="5" t="n">
        <v>255</v>
      </c>
    </row>
    <row r="601" spans="1:4">
      <c r="A601" s="4" t="s">
        <v>109</v>
      </c>
      <c r="B601" s="7" t="s">
        <v>110</v>
      </c>
      <c r="C601" s="5" t="n">
        <v>444</v>
      </c>
    </row>
    <row r="602" spans="1:4">
      <c r="A602" s="4" t="s">
        <v>111</v>
      </c>
      <c r="B602" s="7" t="s">
        <v>112</v>
      </c>
      <c r="C602" s="5" t="n">
        <v>990</v>
      </c>
    </row>
    <row r="603" spans="1:4">
      <c r="A603" s="4" t="s">
        <v>105</v>
      </c>
      <c r="B603" s="7" t="s">
        <v>113</v>
      </c>
      <c r="C603" s="5" t="n">
        <v>82</v>
      </c>
    </row>
    <row r="604" spans="1:4">
      <c r="A604" s="4" t="s">
        <v>107</v>
      </c>
      <c r="B604" s="7" t="s">
        <v>114</v>
      </c>
      <c r="C604" s="5" t="n">
        <v>255</v>
      </c>
    </row>
    <row r="605" spans="1:4">
      <c r="A605" s="4" t="s">
        <v>109</v>
      </c>
      <c r="B605" s="7" t="s">
        <v>115</v>
      </c>
      <c r="C605" s="5" t="n">
        <v>444</v>
      </c>
    </row>
    <row r="606" spans="1:4">
      <c r="A606" s="4" t="s">
        <v>111</v>
      </c>
      <c r="B606" s="7" t="s">
        <v>116</v>
      </c>
      <c r="C606" s="6" t="n">
        <v>990</v>
      </c>
    </row>
    <row r="607" spans="1:4">
      <c r="A607" s="4" t="s">
        <v>212</v>
      </c>
    </row>
    <row r="608" spans="1:4">
      <c r="A608" s="3" t="s">
        <v>3</v>
      </c>
      <c r="B608" s="4" t="s">
        <v>4</v>
      </c>
    </row>
    <row r="609" spans="1:4">
      <c r="A609" s="4" t="s">
        <v>29</v>
      </c>
      <c r="B609" s="4" t="s">
        <v>30</v>
      </c>
      <c r="C609" s="4" t="s">
        <v>213</v>
      </c>
    </row>
    <row r="610" spans="1:4">
      <c r="A610" s="4" t="s">
        <v>33</v>
      </c>
      <c r="B610" s="4" t="s">
        <v>34</v>
      </c>
      <c r="C610" s="4" t="s">
        <v>214</v>
      </c>
    </row>
    <row r="611" spans="1:4">
      <c r="A611" s="4" t="s">
        <v>36</v>
      </c>
      <c r="B611" s="4" t="s">
        <v>37</v>
      </c>
      <c r="C611" s="4" t="s">
        <v>215</v>
      </c>
    </row>
    <row r="612" spans="1:4">
      <c r="A612" s="4" t="s">
        <v>39</v>
      </c>
      <c r="B612" s="4" t="s">
        <v>40</v>
      </c>
      <c r="C612" s="4" t="s">
        <v>216</v>
      </c>
    </row>
    <row r="613" spans="1:4">
      <c r="A613" s="4" t="s">
        <v>45</v>
      </c>
      <c r="B613" s="4" t="s">
        <v>46</v>
      </c>
      <c r="C613" s="4" t="s">
        <v>130</v>
      </c>
    </row>
    <row r="614" spans="1:4">
      <c r="A614" s="4" t="s">
        <v>48</v>
      </c>
      <c r="B614" s="4" t="s">
        <v>49</v>
      </c>
      <c r="C614" s="4" t="s">
        <v>151</v>
      </c>
    </row>
    <row r="615" spans="1:4">
      <c r="A615" s="4" t="s">
        <v>51</v>
      </c>
      <c r="B615" s="4" t="s">
        <v>52</v>
      </c>
      <c r="C615" s="4" t="s">
        <v>152</v>
      </c>
    </row>
    <row r="616" spans="1:4">
      <c r="A616" s="4" t="s">
        <v>59</v>
      </c>
      <c r="B616" s="4" t="s">
        <v>60</v>
      </c>
      <c r="C616" s="4" t="s">
        <v>61</v>
      </c>
    </row>
    <row r="617" spans="1:4">
      <c r="A617" s="4" t="s">
        <v>62</v>
      </c>
      <c r="B617" s="4" t="s">
        <v>63</v>
      </c>
      <c r="C617" s="4" t="s">
        <v>64</v>
      </c>
    </row>
    <row r="618" spans="1:4">
      <c r="A618" s="4" t="s">
        <v>65</v>
      </c>
      <c r="B618" s="4" t="s">
        <v>66</v>
      </c>
      <c r="C618" s="4" t="s">
        <v>67</v>
      </c>
    </row>
    <row r="619" spans="1:4">
      <c r="A619" s="4" t="s">
        <v>217</v>
      </c>
    </row>
    <row r="620" spans="1:4">
      <c r="A620" s="3" t="s">
        <v>3</v>
      </c>
      <c r="B620" s="4" t="s">
        <v>4</v>
      </c>
    </row>
    <row r="621" spans="1:4">
      <c r="A621" s="4" t="s">
        <v>72</v>
      </c>
      <c r="B621" s="4" t="s">
        <v>73</v>
      </c>
      <c r="C621" s="4" t="s">
        <v>77</v>
      </c>
    </row>
    <row r="622" spans="1:4">
      <c r="A622" s="4" t="s">
        <v>75</v>
      </c>
      <c r="B622" s="4" t="s">
        <v>76</v>
      </c>
      <c r="C622" s="4" t="s">
        <v>77</v>
      </c>
    </row>
    <row r="623" spans="1:4">
      <c r="A623" s="4" t="s">
        <v>79</v>
      </c>
      <c r="B623" s="4" t="s">
        <v>80</v>
      </c>
      <c r="C623" s="4" t="s">
        <v>77</v>
      </c>
    </row>
    <row r="624" spans="1:4">
      <c r="A624" s="4" t="s">
        <v>82</v>
      </c>
      <c r="B624" s="4" t="s">
        <v>83</v>
      </c>
      <c r="C624" s="4" t="s">
        <v>81</v>
      </c>
    </row>
    <row r="625" spans="1:4">
      <c r="A625" s="4" t="s">
        <v>85</v>
      </c>
      <c r="B625" s="4" t="s">
        <v>86</v>
      </c>
      <c r="C625" s="4" t="s">
        <v>154</v>
      </c>
    </row>
    <row r="626" spans="1:4">
      <c r="A626" s="4" t="s">
        <v>88</v>
      </c>
      <c r="B626" s="4" t="s">
        <v>89</v>
      </c>
      <c r="C626" s="4" t="s">
        <v>155</v>
      </c>
      <c r="D626" s="4" t="s">
        <v>91</v>
      </c>
    </row>
    <row r="627" spans="1:4">
      <c r="A627" s="4" t="s">
        <v>92</v>
      </c>
      <c r="B627" s="4" t="s">
        <v>93</v>
      </c>
      <c r="C627" s="4" t="s">
        <v>218</v>
      </c>
    </row>
    <row r="628" spans="1:4">
      <c r="A628" s="4" t="s">
        <v>105</v>
      </c>
      <c r="B628" s="7" t="s">
        <v>106</v>
      </c>
      <c r="C628" s="6" t="n">
        <v>105</v>
      </c>
    </row>
    <row r="629" spans="1:4">
      <c r="A629" s="4" t="s">
        <v>107</v>
      </c>
      <c r="B629" s="7" t="s">
        <v>108</v>
      </c>
      <c r="C629" s="5" t="n">
        <v>328</v>
      </c>
    </row>
    <row r="630" spans="1:4">
      <c r="A630" s="4" t="s">
        <v>109</v>
      </c>
      <c r="B630" s="7" t="s">
        <v>110</v>
      </c>
      <c r="C630" s="5" t="n">
        <v>569</v>
      </c>
    </row>
    <row r="631" spans="1:4">
      <c r="A631" s="4" t="s">
        <v>111</v>
      </c>
      <c r="B631" s="7" t="s">
        <v>112</v>
      </c>
      <c r="C631" s="6" t="n">
        <v>1259</v>
      </c>
    </row>
    <row r="632" spans="1:4">
      <c r="A632" s="4" t="s">
        <v>219</v>
      </c>
    </row>
    <row r="633" spans="1:4">
      <c r="A633" s="3" t="s">
        <v>3</v>
      </c>
      <c r="B633" s="4" t="s">
        <v>4</v>
      </c>
    </row>
    <row r="634" spans="1:4">
      <c r="A634" s="4" t="s">
        <v>29</v>
      </c>
      <c r="B634" s="4" t="s">
        <v>30</v>
      </c>
      <c r="C634" s="4" t="s">
        <v>220</v>
      </c>
    </row>
    <row r="635" spans="1:4">
      <c r="A635" s="4" t="s">
        <v>33</v>
      </c>
      <c r="B635" s="4" t="s">
        <v>34</v>
      </c>
      <c r="C635" s="4" t="s">
        <v>214</v>
      </c>
    </row>
    <row r="636" spans="1:4">
      <c r="A636" s="4" t="s">
        <v>36</v>
      </c>
      <c r="B636" s="4" t="s">
        <v>37</v>
      </c>
      <c r="C636" s="4" t="s">
        <v>215</v>
      </c>
    </row>
    <row r="637" spans="1:4">
      <c r="A637" s="4" t="s">
        <v>39</v>
      </c>
      <c r="B637" s="4" t="s">
        <v>40</v>
      </c>
      <c r="C637" s="4" t="s">
        <v>216</v>
      </c>
    </row>
    <row r="638" spans="1:4">
      <c r="A638" s="4" t="s">
        <v>45</v>
      </c>
      <c r="B638" s="4" t="s">
        <v>46</v>
      </c>
      <c r="C638" s="4" t="s">
        <v>130</v>
      </c>
    </row>
    <row r="639" spans="1:4">
      <c r="A639" s="4" t="s">
        <v>48</v>
      </c>
      <c r="B639" s="4" t="s">
        <v>49</v>
      </c>
      <c r="C639" s="4" t="s">
        <v>200</v>
      </c>
    </row>
    <row r="640" spans="1:4">
      <c r="A640" s="4" t="s">
        <v>51</v>
      </c>
      <c r="B640" s="4" t="s">
        <v>52</v>
      </c>
      <c r="C640" s="4" t="s">
        <v>201</v>
      </c>
    </row>
    <row r="641" spans="1:4">
      <c r="A641" s="4" t="s">
        <v>59</v>
      </c>
      <c r="B641" s="4" t="s">
        <v>60</v>
      </c>
      <c r="C641" s="4" t="s">
        <v>61</v>
      </c>
    </row>
    <row r="642" spans="1:4">
      <c r="A642" s="4" t="s">
        <v>62</v>
      </c>
      <c r="B642" s="4" t="s">
        <v>63</v>
      </c>
      <c r="C642" s="4" t="s">
        <v>64</v>
      </c>
    </row>
    <row r="643" spans="1:4">
      <c r="A643" s="4" t="s">
        <v>65</v>
      </c>
      <c r="B643" s="4" t="s">
        <v>66</v>
      </c>
      <c r="C643" s="4" t="s">
        <v>67</v>
      </c>
    </row>
    <row r="644" spans="1:4">
      <c r="A644" s="4" t="s">
        <v>221</v>
      </c>
    </row>
    <row r="645" spans="1:4">
      <c r="A645" s="3" t="s">
        <v>3</v>
      </c>
      <c r="B645" s="4" t="s">
        <v>4</v>
      </c>
    </row>
    <row r="646" spans="1:4">
      <c r="A646" s="4" t="s">
        <v>72</v>
      </c>
      <c r="B646" s="4" t="s">
        <v>73</v>
      </c>
      <c r="C646" s="4" t="s">
        <v>77</v>
      </c>
    </row>
    <row r="647" spans="1:4">
      <c r="A647" s="4" t="s">
        <v>75</v>
      </c>
      <c r="B647" s="4" t="s">
        <v>76</v>
      </c>
      <c r="C647" s="4" t="s">
        <v>77</v>
      </c>
    </row>
    <row r="648" spans="1:4">
      <c r="A648" s="4" t="s">
        <v>79</v>
      </c>
      <c r="B648" s="4" t="s">
        <v>80</v>
      </c>
      <c r="C648" s="4" t="s">
        <v>77</v>
      </c>
    </row>
    <row r="649" spans="1:4">
      <c r="A649" s="4" t="s">
        <v>82</v>
      </c>
      <c r="B649" s="4" t="s">
        <v>83</v>
      </c>
      <c r="C649" s="4" t="s">
        <v>81</v>
      </c>
    </row>
    <row r="650" spans="1:4">
      <c r="A650" s="4" t="s">
        <v>85</v>
      </c>
      <c r="B650" s="4" t="s">
        <v>86</v>
      </c>
      <c r="C650" s="4" t="s">
        <v>203</v>
      </c>
    </row>
    <row r="651" spans="1:4">
      <c r="A651" s="4" t="s">
        <v>88</v>
      </c>
      <c r="B651" s="4" t="s">
        <v>89</v>
      </c>
      <c r="C651" s="4" t="s">
        <v>170</v>
      </c>
      <c r="D651" s="4" t="s">
        <v>91</v>
      </c>
    </row>
    <row r="652" spans="1:4">
      <c r="A652" s="4" t="s">
        <v>92</v>
      </c>
      <c r="B652" s="4" t="s">
        <v>93</v>
      </c>
      <c r="C652" s="4" t="s">
        <v>222</v>
      </c>
    </row>
    <row r="653" spans="1:4">
      <c r="A653" s="4" t="s">
        <v>105</v>
      </c>
      <c r="B653" s="7" t="s">
        <v>106</v>
      </c>
      <c r="C653" s="6" t="n">
        <v>97</v>
      </c>
    </row>
    <row r="654" spans="1:4">
      <c r="A654" s="4" t="s">
        <v>107</v>
      </c>
      <c r="B654" s="7" t="s">
        <v>108</v>
      </c>
      <c r="C654" s="5" t="n">
        <v>303</v>
      </c>
    </row>
    <row r="655" spans="1:4">
      <c r="A655" s="4" t="s">
        <v>109</v>
      </c>
      <c r="B655" s="7" t="s">
        <v>110</v>
      </c>
      <c r="C655" s="5" t="n">
        <v>525</v>
      </c>
    </row>
    <row r="656" spans="1:4">
      <c r="A656" s="4" t="s">
        <v>111</v>
      </c>
      <c r="B656" s="7" t="s">
        <v>112</v>
      </c>
      <c r="C656" s="6" t="n">
        <v>1166</v>
      </c>
    </row>
    <row r="657" spans="1:4">
      <c r="A657" s="4" t="s">
        <v>223</v>
      </c>
    </row>
    <row r="658" spans="1:4">
      <c r="A658" s="3" t="s">
        <v>3</v>
      </c>
      <c r="B658" s="4" t="s">
        <v>4</v>
      </c>
    </row>
    <row r="659" spans="1:4">
      <c r="A659" s="4" t="s">
        <v>29</v>
      </c>
      <c r="B659" s="4" t="s">
        <v>30</v>
      </c>
      <c r="C659" s="4" t="s">
        <v>224</v>
      </c>
    </row>
    <row r="660" spans="1:4">
      <c r="A660" s="4" t="s">
        <v>33</v>
      </c>
      <c r="B660" s="4" t="s">
        <v>34</v>
      </c>
      <c r="C660" s="4" t="s">
        <v>214</v>
      </c>
    </row>
    <row r="661" spans="1:4">
      <c r="A661" s="4" t="s">
        <v>36</v>
      </c>
      <c r="B661" s="4" t="s">
        <v>37</v>
      </c>
      <c r="C661" s="4" t="s">
        <v>215</v>
      </c>
    </row>
    <row r="662" spans="1:4">
      <c r="A662" s="4" t="s">
        <v>39</v>
      </c>
      <c r="B662" s="4" t="s">
        <v>40</v>
      </c>
      <c r="C662" s="4" t="s">
        <v>216</v>
      </c>
    </row>
    <row r="663" spans="1:4">
      <c r="A663" s="4" t="s">
        <v>42</v>
      </c>
      <c r="B663" s="4" t="s">
        <v>43</v>
      </c>
      <c r="C663" s="4" t="s">
        <v>44</v>
      </c>
    </row>
    <row r="664" spans="1:4">
      <c r="A664" s="4" t="s">
        <v>45</v>
      </c>
      <c r="B664" s="4" t="s">
        <v>46</v>
      </c>
      <c r="C664" s="4" t="s">
        <v>130</v>
      </c>
    </row>
    <row r="665" spans="1:4">
      <c r="A665" s="4" t="s">
        <v>48</v>
      </c>
      <c r="B665" s="4" t="s">
        <v>49</v>
      </c>
      <c r="C665" s="4" t="s">
        <v>225</v>
      </c>
    </row>
    <row r="666" spans="1:4">
      <c r="A666" s="4" t="s">
        <v>51</v>
      </c>
      <c r="B666" s="4" t="s">
        <v>52</v>
      </c>
      <c r="C666" s="4" t="s">
        <v>53</v>
      </c>
    </row>
    <row r="667" spans="1:4">
      <c r="A667" s="4" t="s">
        <v>59</v>
      </c>
      <c r="B667" s="4" t="s">
        <v>60</v>
      </c>
      <c r="C667" s="4" t="s">
        <v>61</v>
      </c>
    </row>
    <row r="668" spans="1:4">
      <c r="A668" s="4" t="s">
        <v>62</v>
      </c>
      <c r="B668" s="4" t="s">
        <v>63</v>
      </c>
      <c r="C668" s="4" t="s">
        <v>64</v>
      </c>
    </row>
    <row r="669" spans="1:4">
      <c r="A669" s="4" t="s">
        <v>65</v>
      </c>
      <c r="B669" s="4" t="s">
        <v>66</v>
      </c>
      <c r="C669" s="4" t="s">
        <v>67</v>
      </c>
    </row>
    <row r="670" spans="1:4">
      <c r="A670" s="4" t="s">
        <v>226</v>
      </c>
    </row>
    <row r="671" spans="1:4">
      <c r="A671" s="3" t="s">
        <v>3</v>
      </c>
      <c r="B671" s="4" t="s">
        <v>4</v>
      </c>
    </row>
    <row r="672" spans="1:4">
      <c r="A672" s="4" t="s">
        <v>72</v>
      </c>
      <c r="B672" s="4" t="s">
        <v>73</v>
      </c>
      <c r="C672" s="4" t="s">
        <v>77</v>
      </c>
    </row>
    <row r="673" spans="1:4">
      <c r="A673" s="4" t="s">
        <v>75</v>
      </c>
      <c r="B673" s="4" t="s">
        <v>76</v>
      </c>
      <c r="C673" s="4" t="s">
        <v>77</v>
      </c>
    </row>
    <row r="674" spans="1:4">
      <c r="A674" s="4" t="s">
        <v>79</v>
      </c>
      <c r="B674" s="4" t="s">
        <v>80</v>
      </c>
      <c r="C674" s="4" t="s">
        <v>81</v>
      </c>
    </row>
    <row r="675" spans="1:4">
      <c r="A675" s="4" t="s">
        <v>82</v>
      </c>
      <c r="B675" s="4" t="s">
        <v>83</v>
      </c>
      <c r="C675" s="4" t="s">
        <v>77</v>
      </c>
    </row>
    <row r="676" spans="1:4">
      <c r="A676" s="4" t="s">
        <v>85</v>
      </c>
      <c r="B676" s="4" t="s">
        <v>86</v>
      </c>
      <c r="C676" s="4" t="s">
        <v>227</v>
      </c>
    </row>
    <row r="677" spans="1:4">
      <c r="A677" s="4" t="s">
        <v>88</v>
      </c>
      <c r="B677" s="4" t="s">
        <v>89</v>
      </c>
      <c r="C677" s="4" t="s">
        <v>90</v>
      </c>
      <c r="D677" s="4" t="s">
        <v>91</v>
      </c>
    </row>
    <row r="678" spans="1:4">
      <c r="A678" s="4" t="s">
        <v>92</v>
      </c>
      <c r="B678" s="4" t="s">
        <v>93</v>
      </c>
      <c r="C678" s="4" t="s">
        <v>228</v>
      </c>
    </row>
    <row r="679" spans="1:4">
      <c r="A679" s="4" t="s">
        <v>95</v>
      </c>
      <c r="B679" s="4" t="s">
        <v>96</v>
      </c>
      <c r="C679" s="4" t="s">
        <v>229</v>
      </c>
      <c r="D679" s="4" t="s">
        <v>230</v>
      </c>
    </row>
    <row r="680" spans="1:4">
      <c r="A680" s="4" t="s">
        <v>99</v>
      </c>
      <c r="B680" s="4" t="s">
        <v>100</v>
      </c>
      <c r="C680" s="4" t="s">
        <v>127</v>
      </c>
    </row>
    <row r="681" spans="1:4">
      <c r="A681" s="4" t="s">
        <v>105</v>
      </c>
      <c r="B681" s="7" t="s">
        <v>106</v>
      </c>
      <c r="C681" s="6" t="n">
        <v>121</v>
      </c>
    </row>
    <row r="682" spans="1:4">
      <c r="A682" s="4" t="s">
        <v>107</v>
      </c>
      <c r="B682" s="7" t="s">
        <v>108</v>
      </c>
      <c r="C682" s="5" t="n">
        <v>6250</v>
      </c>
    </row>
    <row r="683" spans="1:4">
      <c r="A683" s="4" t="s">
        <v>109</v>
      </c>
      <c r="B683" s="7" t="s">
        <v>110</v>
      </c>
      <c r="C683" s="5" t="n">
        <v>8259</v>
      </c>
    </row>
    <row r="684" spans="1:4">
      <c r="A684" s="4" t="s">
        <v>111</v>
      </c>
      <c r="B684" s="7" t="s">
        <v>112</v>
      </c>
      <c r="C684" s="6" t="n">
        <v>9178</v>
      </c>
    </row>
    <row r="685" spans="1:4">
      <c r="A685" s="4" t="s">
        <v>231</v>
      </c>
    </row>
    <row r="686" spans="1:4">
      <c r="A686" s="3" t="s">
        <v>3</v>
      </c>
      <c r="B686" s="4" t="s">
        <v>4</v>
      </c>
    </row>
    <row r="687" spans="1:4">
      <c r="A687" s="4" t="s">
        <v>72</v>
      </c>
      <c r="B687" s="4" t="s">
        <v>73</v>
      </c>
      <c r="C687" s="4" t="s">
        <v>77</v>
      </c>
    </row>
    <row r="688" spans="1:4">
      <c r="A688" s="4" t="s">
        <v>75</v>
      </c>
      <c r="B688" s="4" t="s">
        <v>76</v>
      </c>
      <c r="C688" s="4" t="s">
        <v>77</v>
      </c>
    </row>
    <row r="689" spans="1:4">
      <c r="A689" s="4" t="s">
        <v>79</v>
      </c>
      <c r="B689" s="4" t="s">
        <v>80</v>
      </c>
      <c r="C689" s="4" t="s">
        <v>81</v>
      </c>
    </row>
    <row r="690" spans="1:4">
      <c r="A690" s="4" t="s">
        <v>82</v>
      </c>
      <c r="B690" s="4" t="s">
        <v>83</v>
      </c>
      <c r="C690" s="4" t="s">
        <v>77</v>
      </c>
    </row>
    <row r="691" spans="1:4">
      <c r="A691" s="4" t="s">
        <v>85</v>
      </c>
      <c r="B691" s="4" t="s">
        <v>86</v>
      </c>
      <c r="C691" s="4" t="s">
        <v>227</v>
      </c>
    </row>
    <row r="692" spans="1:4">
      <c r="A692" s="4" t="s">
        <v>88</v>
      </c>
      <c r="B692" s="4" t="s">
        <v>89</v>
      </c>
      <c r="C692" s="4" t="s">
        <v>90</v>
      </c>
      <c r="D692" s="4" t="s">
        <v>91</v>
      </c>
    </row>
    <row r="693" spans="1:4">
      <c r="A693" s="4" t="s">
        <v>92</v>
      </c>
      <c r="B693" s="4" t="s">
        <v>93</v>
      </c>
      <c r="C693" s="4" t="s">
        <v>228</v>
      </c>
    </row>
    <row r="694" spans="1:4">
      <c r="A694" s="4" t="s">
        <v>95</v>
      </c>
      <c r="B694" s="4" t="s">
        <v>96</v>
      </c>
      <c r="C694" s="4" t="s">
        <v>229</v>
      </c>
      <c r="D694" s="4" t="s">
        <v>230</v>
      </c>
    </row>
    <row r="695" spans="1:4">
      <c r="A695" s="4" t="s">
        <v>99</v>
      </c>
      <c r="B695" s="4" t="s">
        <v>100</v>
      </c>
      <c r="C695" s="4" t="s">
        <v>127</v>
      </c>
    </row>
    <row r="696" spans="1:4">
      <c r="A696" s="4" t="s">
        <v>105</v>
      </c>
      <c r="B696" s="7" t="s">
        <v>106</v>
      </c>
      <c r="C696" s="6" t="n">
        <v>121</v>
      </c>
    </row>
    <row r="697" spans="1:4">
      <c r="A697" s="4" t="s">
        <v>107</v>
      </c>
      <c r="B697" s="7" t="s">
        <v>108</v>
      </c>
      <c r="C697" s="5" t="n">
        <v>6250</v>
      </c>
    </row>
    <row r="698" spans="1:4">
      <c r="A698" s="4" t="s">
        <v>109</v>
      </c>
      <c r="B698" s="7" t="s">
        <v>110</v>
      </c>
      <c r="C698" s="5" t="n">
        <v>8259</v>
      </c>
    </row>
    <row r="699" spans="1:4">
      <c r="A699" s="4" t="s">
        <v>111</v>
      </c>
      <c r="B699" s="7" t="s">
        <v>112</v>
      </c>
      <c r="C699" s="6" t="n">
        <v>9178</v>
      </c>
    </row>
    <row r="700" spans="1:4">
      <c r="A700" s="4" t="s">
        <v>232</v>
      </c>
    </row>
    <row r="701" spans="1:4">
      <c r="A701" s="3" t="s">
        <v>3</v>
      </c>
      <c r="B701" s="4" t="s">
        <v>4</v>
      </c>
    </row>
    <row r="702" spans="1:4">
      <c r="A702" s="4" t="s">
        <v>29</v>
      </c>
      <c r="B702" s="4" t="s">
        <v>30</v>
      </c>
      <c r="C702" s="4" t="s">
        <v>233</v>
      </c>
    </row>
    <row r="703" spans="1:4">
      <c r="A703" s="4" t="s">
        <v>33</v>
      </c>
      <c r="B703" s="4" t="s">
        <v>34</v>
      </c>
      <c r="C703" s="4" t="s">
        <v>214</v>
      </c>
    </row>
    <row r="704" spans="1:4">
      <c r="A704" s="4" t="s">
        <v>36</v>
      </c>
      <c r="B704" s="4" t="s">
        <v>37</v>
      </c>
      <c r="C704" s="4" t="s">
        <v>215</v>
      </c>
    </row>
    <row r="705" spans="1:4">
      <c r="A705" s="4" t="s">
        <v>39</v>
      </c>
      <c r="B705" s="4" t="s">
        <v>40</v>
      </c>
      <c r="C705" s="4" t="s">
        <v>216</v>
      </c>
    </row>
    <row r="706" spans="1:4">
      <c r="A706" s="4" t="s">
        <v>42</v>
      </c>
      <c r="B706" s="4" t="s">
        <v>43</v>
      </c>
      <c r="C706" s="4" t="s">
        <v>44</v>
      </c>
    </row>
    <row r="707" spans="1:4">
      <c r="A707" s="4" t="s">
        <v>45</v>
      </c>
      <c r="B707" s="4" t="s">
        <v>46</v>
      </c>
      <c r="C707" s="4" t="s">
        <v>130</v>
      </c>
    </row>
    <row r="708" spans="1:4">
      <c r="A708" s="4" t="s">
        <v>48</v>
      </c>
      <c r="B708" s="4" t="s">
        <v>49</v>
      </c>
      <c r="C708" s="4" t="s">
        <v>234</v>
      </c>
    </row>
    <row r="709" spans="1:4">
      <c r="A709" s="4" t="s">
        <v>51</v>
      </c>
      <c r="B709" s="4" t="s">
        <v>52</v>
      </c>
      <c r="C709" s="4" t="s">
        <v>132</v>
      </c>
    </row>
    <row r="710" spans="1:4">
      <c r="A710" s="4" t="s">
        <v>59</v>
      </c>
      <c r="B710" s="4" t="s">
        <v>60</v>
      </c>
      <c r="C710" s="4" t="s">
        <v>61</v>
      </c>
    </row>
    <row r="711" spans="1:4">
      <c r="A711" s="4" t="s">
        <v>62</v>
      </c>
      <c r="B711" s="4" t="s">
        <v>63</v>
      </c>
      <c r="C711" s="4" t="s">
        <v>64</v>
      </c>
    </row>
    <row r="712" spans="1:4">
      <c r="A712" s="4" t="s">
        <v>65</v>
      </c>
      <c r="B712" s="4" t="s">
        <v>66</v>
      </c>
      <c r="C712" s="4" t="s">
        <v>67</v>
      </c>
    </row>
    <row r="713" spans="1:4">
      <c r="A713" s="4" t="s">
        <v>235</v>
      </c>
    </row>
    <row r="714" spans="1:4">
      <c r="A714" s="3" t="s">
        <v>3</v>
      </c>
      <c r="B714" s="4" t="s">
        <v>4</v>
      </c>
    </row>
    <row r="715" spans="1:4">
      <c r="A715" s="4" t="s">
        <v>72</v>
      </c>
      <c r="B715" s="4" t="s">
        <v>73</v>
      </c>
      <c r="C715" s="4" t="s">
        <v>77</v>
      </c>
    </row>
    <row r="716" spans="1:4">
      <c r="A716" s="4" t="s">
        <v>75</v>
      </c>
      <c r="B716" s="4" t="s">
        <v>76</v>
      </c>
      <c r="C716" s="4" t="s">
        <v>77</v>
      </c>
    </row>
    <row r="717" spans="1:4">
      <c r="A717" s="4" t="s">
        <v>79</v>
      </c>
      <c r="B717" s="4" t="s">
        <v>80</v>
      </c>
      <c r="C717" s="4" t="s">
        <v>81</v>
      </c>
    </row>
    <row r="718" spans="1:4">
      <c r="A718" s="4" t="s">
        <v>82</v>
      </c>
      <c r="B718" s="4" t="s">
        <v>83</v>
      </c>
      <c r="C718" s="4" t="s">
        <v>77</v>
      </c>
    </row>
    <row r="719" spans="1:4">
      <c r="A719" s="4" t="s">
        <v>85</v>
      </c>
      <c r="B719" s="4" t="s">
        <v>86</v>
      </c>
      <c r="C719" s="4" t="s">
        <v>236</v>
      </c>
    </row>
    <row r="720" spans="1:4">
      <c r="A720" s="4" t="s">
        <v>88</v>
      </c>
      <c r="B720" s="4" t="s">
        <v>89</v>
      </c>
      <c r="C720" s="4" t="s">
        <v>135</v>
      </c>
      <c r="D720" s="4" t="s">
        <v>91</v>
      </c>
    </row>
    <row r="721" spans="1:4">
      <c r="A721" s="4" t="s">
        <v>92</v>
      </c>
      <c r="B721" s="4" t="s">
        <v>93</v>
      </c>
      <c r="C721" s="4" t="s">
        <v>237</v>
      </c>
    </row>
    <row r="722" spans="1:4">
      <c r="A722" s="4" t="s">
        <v>95</v>
      </c>
      <c r="B722" s="4" t="s">
        <v>96</v>
      </c>
      <c r="C722" s="4" t="s">
        <v>134</v>
      </c>
      <c r="D722" s="4" t="s">
        <v>238</v>
      </c>
    </row>
    <row r="723" spans="1:4">
      <c r="A723" s="4" t="s">
        <v>99</v>
      </c>
      <c r="B723" s="4" t="s">
        <v>100</v>
      </c>
      <c r="C723" s="4" t="s">
        <v>148</v>
      </c>
    </row>
    <row r="724" spans="1:4">
      <c r="A724" s="4" t="s">
        <v>105</v>
      </c>
      <c r="B724" s="7" t="s">
        <v>106</v>
      </c>
      <c r="C724" s="6" t="n">
        <v>79</v>
      </c>
    </row>
    <row r="725" spans="1:4">
      <c r="A725" s="4" t="s">
        <v>107</v>
      </c>
      <c r="B725" s="7" t="s">
        <v>108</v>
      </c>
      <c r="C725" s="5" t="n">
        <v>6727</v>
      </c>
    </row>
    <row r="726" spans="1:4">
      <c r="A726" s="4" t="s">
        <v>109</v>
      </c>
      <c r="B726" s="7" t="s">
        <v>110</v>
      </c>
      <c r="C726" s="5" t="n">
        <v>7541</v>
      </c>
    </row>
    <row r="727" spans="1:4">
      <c r="A727" s="4" t="s">
        <v>111</v>
      </c>
      <c r="B727" s="7" t="s">
        <v>112</v>
      </c>
      <c r="C727" s="6" t="n">
        <v>7654</v>
      </c>
    </row>
    <row r="728" spans="1:4">
      <c r="A728" s="4" t="s">
        <v>239</v>
      </c>
    </row>
    <row r="729" spans="1:4">
      <c r="A729" s="3" t="s">
        <v>3</v>
      </c>
      <c r="B729" s="4" t="s">
        <v>4</v>
      </c>
    </row>
    <row r="730" spans="1:4">
      <c r="A730" s="4" t="s">
        <v>72</v>
      </c>
      <c r="B730" s="4" t="s">
        <v>73</v>
      </c>
      <c r="C730" s="4" t="s">
        <v>77</v>
      </c>
    </row>
    <row r="731" spans="1:4">
      <c r="A731" s="4" t="s">
        <v>75</v>
      </c>
      <c r="B731" s="4" t="s">
        <v>76</v>
      </c>
      <c r="C731" s="4" t="s">
        <v>77</v>
      </c>
    </row>
    <row r="732" spans="1:4">
      <c r="A732" s="4" t="s">
        <v>79</v>
      </c>
      <c r="B732" s="4" t="s">
        <v>80</v>
      </c>
      <c r="C732" s="4" t="s">
        <v>81</v>
      </c>
    </row>
    <row r="733" spans="1:4">
      <c r="A733" s="4" t="s">
        <v>82</v>
      </c>
      <c r="B733" s="4" t="s">
        <v>83</v>
      </c>
      <c r="C733" s="4" t="s">
        <v>77</v>
      </c>
    </row>
    <row r="734" spans="1:4">
      <c r="A734" s="4" t="s">
        <v>85</v>
      </c>
      <c r="B734" s="4" t="s">
        <v>86</v>
      </c>
      <c r="C734" s="4" t="s">
        <v>236</v>
      </c>
    </row>
    <row r="735" spans="1:4">
      <c r="A735" s="4" t="s">
        <v>88</v>
      </c>
      <c r="B735" s="4" t="s">
        <v>89</v>
      </c>
      <c r="C735" s="4" t="s">
        <v>135</v>
      </c>
      <c r="D735" s="4" t="s">
        <v>91</v>
      </c>
    </row>
    <row r="736" spans="1:4">
      <c r="A736" s="4" t="s">
        <v>92</v>
      </c>
      <c r="B736" s="4" t="s">
        <v>93</v>
      </c>
      <c r="C736" s="4" t="s">
        <v>237</v>
      </c>
    </row>
    <row r="737" spans="1:4">
      <c r="A737" s="4" t="s">
        <v>95</v>
      </c>
      <c r="B737" s="4" t="s">
        <v>96</v>
      </c>
      <c r="C737" s="4" t="s">
        <v>134</v>
      </c>
      <c r="D737" s="4" t="s">
        <v>238</v>
      </c>
    </row>
    <row r="738" spans="1:4">
      <c r="A738" s="4" t="s">
        <v>99</v>
      </c>
      <c r="B738" s="4" t="s">
        <v>100</v>
      </c>
      <c r="C738" s="4" t="s">
        <v>148</v>
      </c>
    </row>
    <row r="739" spans="1:4">
      <c r="A739" s="4" t="s">
        <v>105</v>
      </c>
      <c r="B739" s="7" t="s">
        <v>106</v>
      </c>
      <c r="C739" s="6" t="n">
        <v>79</v>
      </c>
    </row>
    <row r="740" spans="1:4">
      <c r="A740" s="4" t="s">
        <v>107</v>
      </c>
      <c r="B740" s="7" t="s">
        <v>108</v>
      </c>
      <c r="C740" s="5" t="n">
        <v>6727</v>
      </c>
    </row>
    <row r="741" spans="1:4">
      <c r="A741" s="4" t="s">
        <v>109</v>
      </c>
      <c r="B741" s="7" t="s">
        <v>110</v>
      </c>
      <c r="C741" s="5" t="n">
        <v>7541</v>
      </c>
    </row>
    <row r="742" spans="1:4">
      <c r="A742" s="4" t="s">
        <v>111</v>
      </c>
      <c r="B742" s="7" t="s">
        <v>112</v>
      </c>
      <c r="C742" s="6" t="n">
        <v>7654</v>
      </c>
    </row>
    <row r="743" spans="1:4">
      <c r="A743" s="4" t="s">
        <v>240</v>
      </c>
    </row>
    <row r="744" spans="1:4">
      <c r="A744" s="3" t="s">
        <v>3</v>
      </c>
      <c r="B744" s="4" t="s">
        <v>4</v>
      </c>
    </row>
    <row r="745" spans="1:4">
      <c r="A745" s="4" t="s">
        <v>29</v>
      </c>
      <c r="B745" s="4" t="s">
        <v>30</v>
      </c>
      <c r="C745" s="4" t="s">
        <v>241</v>
      </c>
    </row>
    <row r="746" spans="1:4">
      <c r="A746" s="4" t="s">
        <v>33</v>
      </c>
      <c r="B746" s="4" t="s">
        <v>34</v>
      </c>
      <c r="C746" s="4" t="s">
        <v>214</v>
      </c>
    </row>
    <row r="747" spans="1:4">
      <c r="A747" s="4" t="s">
        <v>36</v>
      </c>
      <c r="B747" s="4" t="s">
        <v>37</v>
      </c>
      <c r="C747" s="4" t="s">
        <v>215</v>
      </c>
    </row>
    <row r="748" spans="1:4">
      <c r="A748" s="4" t="s">
        <v>39</v>
      </c>
      <c r="B748" s="4" t="s">
        <v>40</v>
      </c>
      <c r="C748" s="4" t="s">
        <v>41</v>
      </c>
    </row>
    <row r="749" spans="1:4">
      <c r="A749" s="4" t="s">
        <v>42</v>
      </c>
      <c r="B749" s="4" t="s">
        <v>43</v>
      </c>
      <c r="C749" s="4" t="s">
        <v>44</v>
      </c>
    </row>
    <row r="750" spans="1:4">
      <c r="A750" s="4" t="s">
        <v>45</v>
      </c>
      <c r="B750" s="4" t="s">
        <v>46</v>
      </c>
      <c r="C750" s="4" t="s">
        <v>130</v>
      </c>
    </row>
    <row r="751" spans="1:4">
      <c r="A751" s="4" t="s">
        <v>48</v>
      </c>
      <c r="B751" s="4" t="s">
        <v>49</v>
      </c>
      <c r="C751" s="4" t="s">
        <v>242</v>
      </c>
    </row>
    <row r="752" spans="1:4">
      <c r="A752" s="4" t="s">
        <v>51</v>
      </c>
      <c r="B752" s="4" t="s">
        <v>52</v>
      </c>
      <c r="C752" s="4" t="s">
        <v>243</v>
      </c>
    </row>
    <row r="753" spans="1:4">
      <c r="A753" s="4" t="s">
        <v>59</v>
      </c>
      <c r="B753" s="4" t="s">
        <v>60</v>
      </c>
      <c r="C753" s="4" t="s">
        <v>61</v>
      </c>
    </row>
    <row r="754" spans="1:4">
      <c r="A754" s="4" t="s">
        <v>62</v>
      </c>
      <c r="B754" s="4" t="s">
        <v>63</v>
      </c>
      <c r="C754" s="4" t="s">
        <v>64</v>
      </c>
    </row>
    <row r="755" spans="1:4">
      <c r="A755" s="4" t="s">
        <v>65</v>
      </c>
      <c r="B755" s="4" t="s">
        <v>66</v>
      </c>
      <c r="C755" s="4" t="s">
        <v>67</v>
      </c>
    </row>
    <row r="756" spans="1:4">
      <c r="A756" s="4" t="s">
        <v>244</v>
      </c>
    </row>
    <row r="757" spans="1:4">
      <c r="A757" s="3" t="s">
        <v>3</v>
      </c>
      <c r="B757" s="4" t="s">
        <v>4</v>
      </c>
    </row>
    <row r="758" spans="1:4">
      <c r="A758" s="4" t="s">
        <v>72</v>
      </c>
      <c r="B758" s="4" t="s">
        <v>73</v>
      </c>
      <c r="C758" s="4" t="s">
        <v>77</v>
      </c>
    </row>
    <row r="759" spans="1:4">
      <c r="A759" s="4" t="s">
        <v>75</v>
      </c>
      <c r="B759" s="4" t="s">
        <v>76</v>
      </c>
      <c r="C759" s="4" t="s">
        <v>77</v>
      </c>
    </row>
    <row r="760" spans="1:4">
      <c r="A760" s="4" t="s">
        <v>79</v>
      </c>
      <c r="B760" s="4" t="s">
        <v>80</v>
      </c>
      <c r="C760" s="4" t="s">
        <v>77</v>
      </c>
    </row>
    <row r="761" spans="1:4">
      <c r="A761" s="4" t="s">
        <v>82</v>
      </c>
      <c r="B761" s="4" t="s">
        <v>83</v>
      </c>
      <c r="C761" s="4" t="s">
        <v>77</v>
      </c>
    </row>
    <row r="762" spans="1:4">
      <c r="A762" s="4" t="s">
        <v>85</v>
      </c>
      <c r="B762" s="4" t="s">
        <v>86</v>
      </c>
      <c r="C762" s="4" t="s">
        <v>245</v>
      </c>
    </row>
    <row r="763" spans="1:4">
      <c r="A763" s="4" t="s">
        <v>88</v>
      </c>
      <c r="B763" s="4" t="s">
        <v>89</v>
      </c>
      <c r="C763" s="4" t="s">
        <v>246</v>
      </c>
      <c r="D763" s="4" t="s">
        <v>91</v>
      </c>
    </row>
    <row r="764" spans="1:4">
      <c r="A764" s="4" t="s">
        <v>92</v>
      </c>
      <c r="B764" s="4" t="s">
        <v>93</v>
      </c>
      <c r="C764" s="4" t="s">
        <v>247</v>
      </c>
    </row>
    <row r="765" spans="1:4">
      <c r="A765" s="4" t="s">
        <v>95</v>
      </c>
      <c r="B765" s="4" t="s">
        <v>96</v>
      </c>
      <c r="C765" s="4" t="s">
        <v>245</v>
      </c>
      <c r="D765" s="4" t="s">
        <v>248</v>
      </c>
    </row>
    <row r="766" spans="1:4">
      <c r="A766" s="4" t="s">
        <v>99</v>
      </c>
      <c r="B766" s="4" t="s">
        <v>100</v>
      </c>
      <c r="C766" s="4" t="s">
        <v>246</v>
      </c>
    </row>
    <row r="767" spans="1:4">
      <c r="A767" s="4" t="s">
        <v>105</v>
      </c>
      <c r="B767" s="7" t="s">
        <v>106</v>
      </c>
      <c r="C767" s="6" t="n">
        <v>86</v>
      </c>
    </row>
    <row r="768" spans="1:4">
      <c r="A768" s="4" t="s">
        <v>107</v>
      </c>
      <c r="B768" s="7" t="s">
        <v>108</v>
      </c>
      <c r="C768" s="5" t="n">
        <v>337</v>
      </c>
    </row>
    <row r="769" spans="1:4">
      <c r="A769" s="4" t="s">
        <v>109</v>
      </c>
      <c r="B769" s="7" t="s">
        <v>110</v>
      </c>
      <c r="C769" s="5" t="n">
        <v>607</v>
      </c>
    </row>
    <row r="770" spans="1:4">
      <c r="A770" s="4" t="s">
        <v>111</v>
      </c>
      <c r="B770" s="7" t="s">
        <v>112</v>
      </c>
      <c r="C770" s="6" t="n">
        <v>1380</v>
      </c>
    </row>
    <row r="771" spans="1:4">
      <c r="A771" s="4" t="s">
        <v>249</v>
      </c>
    </row>
    <row r="772" spans="1:4">
      <c r="A772" s="3" t="s">
        <v>3</v>
      </c>
      <c r="B772" s="4" t="s">
        <v>4</v>
      </c>
    </row>
    <row r="773" spans="1:4">
      <c r="A773" s="4" t="s">
        <v>72</v>
      </c>
      <c r="B773" s="4" t="s">
        <v>73</v>
      </c>
      <c r="C773" s="4" t="s">
        <v>77</v>
      </c>
    </row>
    <row r="774" spans="1:4">
      <c r="A774" s="4" t="s">
        <v>75</v>
      </c>
      <c r="B774" s="4" t="s">
        <v>76</v>
      </c>
      <c r="C774" s="4" t="s">
        <v>77</v>
      </c>
    </row>
    <row r="775" spans="1:4">
      <c r="A775" s="4" t="s">
        <v>79</v>
      </c>
      <c r="B775" s="4" t="s">
        <v>80</v>
      </c>
      <c r="C775" s="4" t="s">
        <v>77</v>
      </c>
    </row>
    <row r="776" spans="1:4">
      <c r="A776" s="4" t="s">
        <v>82</v>
      </c>
      <c r="B776" s="4" t="s">
        <v>83</v>
      </c>
      <c r="C776" s="4" t="s">
        <v>77</v>
      </c>
    </row>
    <row r="777" spans="1:4">
      <c r="A777" s="4" t="s">
        <v>85</v>
      </c>
      <c r="B777" s="4" t="s">
        <v>86</v>
      </c>
      <c r="C777" s="4" t="s">
        <v>169</v>
      </c>
    </row>
    <row r="778" spans="1:4">
      <c r="A778" s="4" t="s">
        <v>88</v>
      </c>
      <c r="B778" s="4" t="s">
        <v>89</v>
      </c>
      <c r="C778" s="4" t="s">
        <v>246</v>
      </c>
      <c r="D778" s="4" t="s">
        <v>91</v>
      </c>
    </row>
    <row r="779" spans="1:4">
      <c r="A779" s="4" t="s">
        <v>92</v>
      </c>
      <c r="B779" s="4" t="s">
        <v>93</v>
      </c>
      <c r="C779" s="4" t="s">
        <v>250</v>
      </c>
    </row>
    <row r="780" spans="1:4">
      <c r="A780" s="4" t="s">
        <v>95</v>
      </c>
      <c r="B780" s="4" t="s">
        <v>96</v>
      </c>
      <c r="C780" s="4" t="s">
        <v>169</v>
      </c>
      <c r="D780" s="4" t="s">
        <v>248</v>
      </c>
    </row>
    <row r="781" spans="1:4">
      <c r="A781" s="4" t="s">
        <v>99</v>
      </c>
      <c r="B781" s="4" t="s">
        <v>100</v>
      </c>
      <c r="C781" s="4" t="s">
        <v>246</v>
      </c>
    </row>
    <row r="782" spans="1:4">
      <c r="A782" s="4" t="s">
        <v>105</v>
      </c>
      <c r="B782" s="7" t="s">
        <v>106</v>
      </c>
      <c r="C782" s="6" t="n">
        <v>86</v>
      </c>
    </row>
    <row r="783" spans="1:4">
      <c r="A783" s="4" t="s">
        <v>107</v>
      </c>
      <c r="B783" s="7" t="s">
        <v>108</v>
      </c>
      <c r="C783" s="5" t="n">
        <v>317</v>
      </c>
    </row>
    <row r="784" spans="1:4">
      <c r="A784" s="4" t="s">
        <v>109</v>
      </c>
      <c r="B784" s="7" t="s">
        <v>110</v>
      </c>
      <c r="C784" s="5" t="n">
        <v>568</v>
      </c>
    </row>
    <row r="785" spans="1:4">
      <c r="A785" s="4" t="s">
        <v>111</v>
      </c>
      <c r="B785" s="7" t="s">
        <v>112</v>
      </c>
      <c r="C785" s="6" t="n">
        <v>1285</v>
      </c>
    </row>
    <row r="786" spans="1:4">
      <c r="A786" s="4" t="s">
        <v>251</v>
      </c>
    </row>
    <row r="787" spans="1:4">
      <c r="A787" s="3" t="s">
        <v>3</v>
      </c>
      <c r="B787" s="4" t="s">
        <v>4</v>
      </c>
    </row>
    <row r="788" spans="1:4">
      <c r="A788" s="4" t="s">
        <v>29</v>
      </c>
      <c r="B788" s="4" t="s">
        <v>30</v>
      </c>
      <c r="C788" s="4" t="s">
        <v>252</v>
      </c>
    </row>
    <row r="789" spans="1:4">
      <c r="A789" s="4" t="s">
        <v>33</v>
      </c>
      <c r="B789" s="4" t="s">
        <v>34</v>
      </c>
      <c r="C789" s="4" t="s">
        <v>214</v>
      </c>
    </row>
    <row r="790" spans="1:4">
      <c r="A790" s="4" t="s">
        <v>36</v>
      </c>
      <c r="B790" s="4" t="s">
        <v>37</v>
      </c>
      <c r="C790" s="4" t="s">
        <v>215</v>
      </c>
    </row>
    <row r="791" spans="1:4">
      <c r="A791" s="4" t="s">
        <v>39</v>
      </c>
      <c r="B791" s="4" t="s">
        <v>40</v>
      </c>
      <c r="C791" s="4" t="s">
        <v>216</v>
      </c>
    </row>
    <row r="792" spans="1:4">
      <c r="A792" s="4" t="s">
        <v>42</v>
      </c>
      <c r="B792" s="4" t="s">
        <v>43</v>
      </c>
      <c r="C792" s="4" t="s">
        <v>253</v>
      </c>
    </row>
    <row r="793" spans="1:4">
      <c r="A793" s="4" t="s">
        <v>45</v>
      </c>
      <c r="B793" s="4" t="s">
        <v>46</v>
      </c>
      <c r="C793" s="4" t="s">
        <v>130</v>
      </c>
    </row>
    <row r="794" spans="1:4">
      <c r="A794" s="4" t="s">
        <v>48</v>
      </c>
      <c r="B794" s="4" t="s">
        <v>49</v>
      </c>
      <c r="C794" s="4" t="s">
        <v>254</v>
      </c>
    </row>
    <row r="795" spans="1:4">
      <c r="A795" s="4" t="s">
        <v>51</v>
      </c>
      <c r="B795" s="4" t="s">
        <v>52</v>
      </c>
      <c r="C795" s="4" t="s">
        <v>255</v>
      </c>
    </row>
    <row r="796" spans="1:4">
      <c r="A796" s="4" t="s">
        <v>59</v>
      </c>
      <c r="B796" s="4" t="s">
        <v>60</v>
      </c>
      <c r="C796" s="4" t="s">
        <v>61</v>
      </c>
    </row>
    <row r="797" spans="1:4">
      <c r="A797" s="4" t="s">
        <v>62</v>
      </c>
      <c r="B797" s="4" t="s">
        <v>63</v>
      </c>
      <c r="C797" s="4" t="s">
        <v>64</v>
      </c>
    </row>
    <row r="798" spans="1:4">
      <c r="A798" s="4" t="s">
        <v>65</v>
      </c>
      <c r="B798" s="4" t="s">
        <v>66</v>
      </c>
      <c r="C798" s="4" t="s">
        <v>67</v>
      </c>
    </row>
    <row r="799" spans="1:4">
      <c r="A799" s="4" t="s">
        <v>256</v>
      </c>
    </row>
    <row r="800" spans="1:4">
      <c r="A800" s="3" t="s">
        <v>3</v>
      </c>
      <c r="B800" s="4" t="s">
        <v>4</v>
      </c>
    </row>
    <row r="801" spans="1:4">
      <c r="A801" s="4" t="s">
        <v>72</v>
      </c>
      <c r="B801" s="4" t="s">
        <v>73</v>
      </c>
      <c r="C801" s="4" t="s">
        <v>77</v>
      </c>
    </row>
    <row r="802" spans="1:4">
      <c r="A802" s="4" t="s">
        <v>75</v>
      </c>
      <c r="B802" s="4" t="s">
        <v>76</v>
      </c>
      <c r="C802" s="4" t="s">
        <v>77</v>
      </c>
    </row>
    <row r="803" spans="1:4">
      <c r="A803" s="4" t="s">
        <v>79</v>
      </c>
      <c r="B803" s="4" t="s">
        <v>80</v>
      </c>
      <c r="C803" s="4" t="s">
        <v>77</v>
      </c>
    </row>
    <row r="804" spans="1:4">
      <c r="A804" s="4" t="s">
        <v>82</v>
      </c>
      <c r="B804" s="4" t="s">
        <v>83</v>
      </c>
      <c r="C804" s="4" t="s">
        <v>77</v>
      </c>
    </row>
    <row r="805" spans="1:4">
      <c r="A805" s="4" t="s">
        <v>85</v>
      </c>
      <c r="B805" s="4" t="s">
        <v>86</v>
      </c>
      <c r="C805" s="4" t="s">
        <v>257</v>
      </c>
    </row>
    <row r="806" spans="1:4">
      <c r="A806" s="4" t="s">
        <v>88</v>
      </c>
      <c r="B806" s="4" t="s">
        <v>89</v>
      </c>
      <c r="C806" s="4" t="s">
        <v>164</v>
      </c>
      <c r="D806" s="4" t="s">
        <v>91</v>
      </c>
    </row>
    <row r="807" spans="1:4">
      <c r="A807" s="4" t="s">
        <v>92</v>
      </c>
      <c r="B807" s="4" t="s">
        <v>93</v>
      </c>
      <c r="C807" s="4" t="s">
        <v>209</v>
      </c>
    </row>
    <row r="808" spans="1:4">
      <c r="A808" s="4" t="s">
        <v>95</v>
      </c>
      <c r="B808" s="4" t="s">
        <v>96</v>
      </c>
      <c r="C808" s="4" t="s">
        <v>257</v>
      </c>
      <c r="D808" s="4" t="s">
        <v>248</v>
      </c>
    </row>
    <row r="809" spans="1:4">
      <c r="A809" s="4" t="s">
        <v>99</v>
      </c>
      <c r="B809" s="4" t="s">
        <v>100</v>
      </c>
      <c r="C809" s="4" t="s">
        <v>164</v>
      </c>
    </row>
    <row r="810" spans="1:4">
      <c r="A810" s="4" t="s">
        <v>105</v>
      </c>
      <c r="B810" s="7" t="s">
        <v>106</v>
      </c>
      <c r="C810" s="6" t="n">
        <v>90</v>
      </c>
    </row>
    <row r="811" spans="1:4">
      <c r="A811" s="4" t="s">
        <v>107</v>
      </c>
      <c r="B811" s="7" t="s">
        <v>108</v>
      </c>
      <c r="C811" s="5" t="n">
        <v>371</v>
      </c>
    </row>
    <row r="812" spans="1:4">
      <c r="A812" s="4" t="s">
        <v>109</v>
      </c>
      <c r="B812" s="7" t="s">
        <v>110</v>
      </c>
      <c r="C812" s="5" t="n">
        <v>673</v>
      </c>
    </row>
    <row r="813" spans="1:4">
      <c r="A813" s="4" t="s">
        <v>111</v>
      </c>
      <c r="B813" s="7" t="s">
        <v>112</v>
      </c>
      <c r="C813" s="6" t="n">
        <v>1531</v>
      </c>
    </row>
    <row r="814" spans="1:4">
      <c r="A814" s="4" t="s">
        <v>258</v>
      </c>
    </row>
    <row r="815" spans="1:4">
      <c r="A815" s="3" t="s">
        <v>3</v>
      </c>
      <c r="B815" s="4" t="s">
        <v>4</v>
      </c>
    </row>
    <row r="816" spans="1:4">
      <c r="A816" s="4" t="s">
        <v>72</v>
      </c>
      <c r="B816" s="4" t="s">
        <v>73</v>
      </c>
      <c r="C816" s="4" t="s">
        <v>77</v>
      </c>
    </row>
    <row r="817" spans="1:4">
      <c r="A817" s="4" t="s">
        <v>75</v>
      </c>
      <c r="B817" s="4" t="s">
        <v>76</v>
      </c>
      <c r="C817" s="4" t="s">
        <v>77</v>
      </c>
    </row>
    <row r="818" spans="1:4">
      <c r="A818" s="4" t="s">
        <v>79</v>
      </c>
      <c r="B818" s="4" t="s">
        <v>80</v>
      </c>
      <c r="C818" s="4" t="s">
        <v>77</v>
      </c>
    </row>
    <row r="819" spans="1:4">
      <c r="A819" s="4" t="s">
        <v>82</v>
      </c>
      <c r="B819" s="4" t="s">
        <v>83</v>
      </c>
      <c r="C819" s="4" t="s">
        <v>77</v>
      </c>
    </row>
    <row r="820" spans="1:4">
      <c r="A820" s="4" t="s">
        <v>85</v>
      </c>
      <c r="B820" s="4" t="s">
        <v>86</v>
      </c>
      <c r="C820" s="4" t="s">
        <v>259</v>
      </c>
    </row>
    <row r="821" spans="1:4">
      <c r="A821" s="4" t="s">
        <v>88</v>
      </c>
      <c r="B821" s="4" t="s">
        <v>89</v>
      </c>
      <c r="C821" s="4" t="s">
        <v>164</v>
      </c>
      <c r="D821" s="4" t="s">
        <v>91</v>
      </c>
    </row>
    <row r="822" spans="1:4">
      <c r="A822" s="4" t="s">
        <v>92</v>
      </c>
      <c r="B822" s="4" t="s">
        <v>93</v>
      </c>
      <c r="C822" s="4" t="s">
        <v>260</v>
      </c>
    </row>
    <row r="823" spans="1:4">
      <c r="A823" s="4" t="s">
        <v>95</v>
      </c>
      <c r="B823" s="4" t="s">
        <v>96</v>
      </c>
      <c r="C823" s="4" t="s">
        <v>259</v>
      </c>
      <c r="D823" s="4" t="s">
        <v>248</v>
      </c>
    </row>
    <row r="824" spans="1:4">
      <c r="A824" s="4" t="s">
        <v>99</v>
      </c>
      <c r="B824" s="4" t="s">
        <v>100</v>
      </c>
      <c r="C824" s="4" t="s">
        <v>164</v>
      </c>
    </row>
    <row r="825" spans="1:4">
      <c r="A825" s="4" t="s">
        <v>105</v>
      </c>
      <c r="B825" s="7" t="s">
        <v>106</v>
      </c>
      <c r="C825" s="6" t="n">
        <v>90</v>
      </c>
    </row>
    <row r="826" spans="1:4">
      <c r="A826" s="4" t="s">
        <v>107</v>
      </c>
      <c r="B826" s="7" t="s">
        <v>108</v>
      </c>
      <c r="C826" s="5" t="n">
        <v>351</v>
      </c>
    </row>
    <row r="827" spans="1:4">
      <c r="A827" s="4" t="s">
        <v>109</v>
      </c>
      <c r="B827" s="7" t="s">
        <v>110</v>
      </c>
      <c r="C827" s="5" t="n">
        <v>633</v>
      </c>
    </row>
    <row r="828" spans="1:4">
      <c r="A828" s="4" t="s">
        <v>111</v>
      </c>
      <c r="B828" s="7" t="s">
        <v>112</v>
      </c>
      <c r="C828" s="6" t="n">
        <v>1437</v>
      </c>
    </row>
    <row r="829" spans="1:4">
      <c r="A829" s="4" t="s">
        <v>261</v>
      </c>
    </row>
    <row r="830" spans="1:4">
      <c r="A830" s="3" t="s">
        <v>3</v>
      </c>
      <c r="B830" s="4" t="s">
        <v>4</v>
      </c>
    </row>
    <row r="831" spans="1:4">
      <c r="A831" s="4" t="s">
        <v>29</v>
      </c>
      <c r="B831" s="4" t="s">
        <v>30</v>
      </c>
      <c r="C831" s="4" t="s">
        <v>262</v>
      </c>
    </row>
    <row r="832" spans="1:4">
      <c r="A832" s="4" t="s">
        <v>33</v>
      </c>
      <c r="B832" s="4" t="s">
        <v>34</v>
      </c>
      <c r="C832" s="4" t="s">
        <v>214</v>
      </c>
    </row>
    <row r="833" spans="1:4">
      <c r="A833" s="4" t="s">
        <v>36</v>
      </c>
      <c r="B833" s="4" t="s">
        <v>37</v>
      </c>
      <c r="C833" s="4" t="s">
        <v>215</v>
      </c>
    </row>
    <row r="834" spans="1:4">
      <c r="A834" s="4" t="s">
        <v>39</v>
      </c>
      <c r="B834" s="4" t="s">
        <v>40</v>
      </c>
      <c r="C834" s="4" t="s">
        <v>216</v>
      </c>
    </row>
    <row r="835" spans="1:4">
      <c r="A835" s="4" t="s">
        <v>42</v>
      </c>
      <c r="B835" s="4" t="s">
        <v>43</v>
      </c>
      <c r="C835" s="4" t="s">
        <v>44</v>
      </c>
    </row>
    <row r="836" spans="1:4">
      <c r="A836" s="4" t="s">
        <v>45</v>
      </c>
      <c r="B836" s="4" t="s">
        <v>46</v>
      </c>
      <c r="C836" s="4" t="s">
        <v>130</v>
      </c>
    </row>
    <row r="837" spans="1:4">
      <c r="A837" s="4" t="s">
        <v>48</v>
      </c>
      <c r="B837" s="4" t="s">
        <v>49</v>
      </c>
      <c r="C837" s="4" t="s">
        <v>263</v>
      </c>
    </row>
    <row r="838" spans="1:4">
      <c r="A838" s="4" t="s">
        <v>51</v>
      </c>
      <c r="B838" s="4" t="s">
        <v>52</v>
      </c>
      <c r="C838" s="4" t="s">
        <v>264</v>
      </c>
    </row>
    <row r="839" spans="1:4">
      <c r="A839" s="4" t="s">
        <v>59</v>
      </c>
      <c r="B839" s="4" t="s">
        <v>60</v>
      </c>
      <c r="C839" s="4" t="s">
        <v>61</v>
      </c>
    </row>
    <row r="840" spans="1:4">
      <c r="A840" s="4" t="s">
        <v>62</v>
      </c>
      <c r="B840" s="4" t="s">
        <v>63</v>
      </c>
      <c r="C840" s="4" t="s">
        <v>64</v>
      </c>
    </row>
    <row r="841" spans="1:4">
      <c r="A841" s="4" t="s">
        <v>65</v>
      </c>
      <c r="B841" s="4" t="s">
        <v>66</v>
      </c>
      <c r="C841" s="4" t="s">
        <v>67</v>
      </c>
    </row>
    <row r="842" spans="1:4">
      <c r="A842" s="4" t="s">
        <v>265</v>
      </c>
    </row>
    <row r="843" spans="1:4">
      <c r="A843" s="3" t="s">
        <v>3</v>
      </c>
      <c r="B843" s="4" t="s">
        <v>4</v>
      </c>
    </row>
    <row r="844" spans="1:4">
      <c r="A844" s="4" t="s">
        <v>72</v>
      </c>
      <c r="B844" s="4" t="s">
        <v>73</v>
      </c>
      <c r="C844" s="4" t="s">
        <v>77</v>
      </c>
    </row>
    <row r="845" spans="1:4">
      <c r="A845" s="4" t="s">
        <v>75</v>
      </c>
      <c r="B845" s="4" t="s">
        <v>76</v>
      </c>
      <c r="C845" s="4" t="s">
        <v>77</v>
      </c>
    </row>
    <row r="846" spans="1:4">
      <c r="A846" s="4" t="s">
        <v>79</v>
      </c>
      <c r="B846" s="4" t="s">
        <v>80</v>
      </c>
      <c r="C846" s="4" t="s">
        <v>77</v>
      </c>
    </row>
    <row r="847" spans="1:4">
      <c r="A847" s="4" t="s">
        <v>82</v>
      </c>
      <c r="B847" s="4" t="s">
        <v>83</v>
      </c>
      <c r="C847" s="4" t="s">
        <v>77</v>
      </c>
    </row>
    <row r="848" spans="1:4">
      <c r="A848" s="4" t="s">
        <v>85</v>
      </c>
      <c r="B848" s="4" t="s">
        <v>86</v>
      </c>
      <c r="C848" s="4" t="s">
        <v>148</v>
      </c>
    </row>
    <row r="849" spans="1:4">
      <c r="A849" s="4" t="s">
        <v>88</v>
      </c>
      <c r="B849" s="4" t="s">
        <v>89</v>
      </c>
      <c r="C849" s="4" t="s">
        <v>266</v>
      </c>
      <c r="D849" s="4" t="s">
        <v>91</v>
      </c>
    </row>
    <row r="850" spans="1:4">
      <c r="A850" s="4" t="s">
        <v>92</v>
      </c>
      <c r="B850" s="4" t="s">
        <v>93</v>
      </c>
      <c r="C850" s="4" t="s">
        <v>124</v>
      </c>
    </row>
    <row r="851" spans="1:4">
      <c r="A851" s="4" t="s">
        <v>95</v>
      </c>
      <c r="B851" s="4" t="s">
        <v>96</v>
      </c>
      <c r="C851" s="4" t="s">
        <v>148</v>
      </c>
      <c r="D851" s="4" t="s">
        <v>248</v>
      </c>
    </row>
    <row r="852" spans="1:4">
      <c r="A852" s="4" t="s">
        <v>99</v>
      </c>
      <c r="B852" s="4" t="s">
        <v>100</v>
      </c>
      <c r="C852" s="4" t="s">
        <v>266</v>
      </c>
    </row>
    <row r="853" spans="1:4">
      <c r="A853" s="4" t="s">
        <v>105</v>
      </c>
      <c r="B853" s="7" t="s">
        <v>106</v>
      </c>
      <c r="C853" s="6" t="n">
        <v>94</v>
      </c>
    </row>
    <row r="854" spans="1:4">
      <c r="A854" s="4" t="s">
        <v>107</v>
      </c>
      <c r="B854" s="7" t="s">
        <v>108</v>
      </c>
      <c r="C854" s="5" t="n">
        <v>457</v>
      </c>
    </row>
    <row r="855" spans="1:4">
      <c r="A855" s="4" t="s">
        <v>109</v>
      </c>
      <c r="B855" s="7" t="s">
        <v>110</v>
      </c>
      <c r="C855" s="5" t="n">
        <v>845</v>
      </c>
    </row>
    <row r="856" spans="1:4">
      <c r="A856" s="4" t="s">
        <v>111</v>
      </c>
      <c r="B856" s="7" t="s">
        <v>112</v>
      </c>
      <c r="C856" s="6" t="n">
        <v>1933</v>
      </c>
    </row>
    <row r="857" spans="1:4">
      <c r="A857" s="4" t="s">
        <v>267</v>
      </c>
    </row>
    <row r="858" spans="1:4">
      <c r="A858" s="3" t="s">
        <v>3</v>
      </c>
      <c r="B858" s="4" t="s">
        <v>4</v>
      </c>
    </row>
    <row r="859" spans="1:4">
      <c r="A859" s="4" t="s">
        <v>72</v>
      </c>
      <c r="B859" s="4" t="s">
        <v>73</v>
      </c>
      <c r="C859" s="4" t="s">
        <v>77</v>
      </c>
    </row>
    <row r="860" spans="1:4">
      <c r="A860" s="4" t="s">
        <v>75</v>
      </c>
      <c r="B860" s="4" t="s">
        <v>76</v>
      </c>
      <c r="C860" s="4" t="s">
        <v>77</v>
      </c>
    </row>
    <row r="861" spans="1:4">
      <c r="A861" s="4" t="s">
        <v>79</v>
      </c>
      <c r="B861" s="4" t="s">
        <v>80</v>
      </c>
      <c r="C861" s="4" t="s">
        <v>77</v>
      </c>
    </row>
    <row r="862" spans="1:4">
      <c r="A862" s="4" t="s">
        <v>82</v>
      </c>
      <c r="B862" s="4" t="s">
        <v>83</v>
      </c>
      <c r="C862" s="4" t="s">
        <v>77</v>
      </c>
    </row>
    <row r="863" spans="1:4">
      <c r="A863" s="4" t="s">
        <v>85</v>
      </c>
      <c r="B863" s="4" t="s">
        <v>86</v>
      </c>
      <c r="C863" s="4" t="s">
        <v>268</v>
      </c>
    </row>
    <row r="864" spans="1:4">
      <c r="A864" s="4" t="s">
        <v>88</v>
      </c>
      <c r="B864" s="4" t="s">
        <v>89</v>
      </c>
      <c r="C864" s="4" t="s">
        <v>266</v>
      </c>
      <c r="D864" s="4" t="s">
        <v>91</v>
      </c>
    </row>
    <row r="865" spans="1:4">
      <c r="A865" s="4" t="s">
        <v>92</v>
      </c>
      <c r="B865" s="4" t="s">
        <v>93</v>
      </c>
      <c r="C865" s="4" t="s">
        <v>269</v>
      </c>
    </row>
    <row r="866" spans="1:4">
      <c r="A866" s="4" t="s">
        <v>95</v>
      </c>
      <c r="B866" s="4" t="s">
        <v>96</v>
      </c>
      <c r="C866" s="4" t="s">
        <v>268</v>
      </c>
      <c r="D866" s="4" t="s">
        <v>248</v>
      </c>
    </row>
    <row r="867" spans="1:4">
      <c r="A867" s="4" t="s">
        <v>99</v>
      </c>
      <c r="B867" s="4" t="s">
        <v>100</v>
      </c>
      <c r="C867" s="4" t="s">
        <v>266</v>
      </c>
    </row>
    <row r="868" spans="1:4">
      <c r="A868" s="4" t="s">
        <v>105</v>
      </c>
      <c r="B868" s="7" t="s">
        <v>106</v>
      </c>
      <c r="C868" s="6" t="n">
        <v>94</v>
      </c>
    </row>
    <row r="869" spans="1:4">
      <c r="A869" s="4" t="s">
        <v>107</v>
      </c>
      <c r="B869" s="7" t="s">
        <v>108</v>
      </c>
      <c r="C869" s="5" t="n">
        <v>440</v>
      </c>
    </row>
    <row r="870" spans="1:4">
      <c r="A870" s="4" t="s">
        <v>109</v>
      </c>
      <c r="B870" s="7" t="s">
        <v>110</v>
      </c>
      <c r="C870" s="5" t="n">
        <v>811</v>
      </c>
    </row>
    <row r="871" spans="1:4">
      <c r="A871" s="4" t="s">
        <v>111</v>
      </c>
      <c r="B871" s="7" t="s">
        <v>112</v>
      </c>
      <c r="C871" s="6" t="n">
        <v>1853</v>
      </c>
    </row>
    <row r="872" spans="1:4">
      <c r="A872" s="4" t="s">
        <v>270</v>
      </c>
    </row>
    <row r="873" spans="1:4">
      <c r="A873" s="3" t="s">
        <v>3</v>
      </c>
      <c r="B873" s="4" t="s">
        <v>4</v>
      </c>
    </row>
    <row r="874" spans="1:4">
      <c r="A874" s="4" t="s">
        <v>29</v>
      </c>
      <c r="B874" s="4" t="s">
        <v>30</v>
      </c>
      <c r="C874" s="4" t="s">
        <v>271</v>
      </c>
    </row>
    <row r="875" spans="1:4">
      <c r="A875" s="4" t="s">
        <v>33</v>
      </c>
      <c r="B875" s="4" t="s">
        <v>34</v>
      </c>
      <c r="C875" s="4" t="s">
        <v>214</v>
      </c>
    </row>
    <row r="876" spans="1:4">
      <c r="A876" s="4" t="s">
        <v>36</v>
      </c>
      <c r="B876" s="4" t="s">
        <v>37</v>
      </c>
      <c r="C876" s="4" t="s">
        <v>215</v>
      </c>
    </row>
    <row r="877" spans="1:4">
      <c r="A877" s="4" t="s">
        <v>39</v>
      </c>
      <c r="B877" s="4" t="s">
        <v>40</v>
      </c>
      <c r="C877" s="4" t="s">
        <v>216</v>
      </c>
    </row>
    <row r="878" spans="1:4">
      <c r="A878" s="4" t="s">
        <v>45</v>
      </c>
      <c r="B878" s="4" t="s">
        <v>46</v>
      </c>
      <c r="C878" s="4" t="s">
        <v>272</v>
      </c>
    </row>
    <row r="879" spans="1:4">
      <c r="A879" s="4" t="s">
        <v>48</v>
      </c>
      <c r="B879" s="4" t="s">
        <v>49</v>
      </c>
      <c r="C879" s="4" t="s">
        <v>273</v>
      </c>
    </row>
    <row r="880" spans="1:4">
      <c r="A880" s="4" t="s">
        <v>51</v>
      </c>
      <c r="B880" s="4" t="s">
        <v>52</v>
      </c>
      <c r="C880" s="4" t="s">
        <v>152</v>
      </c>
    </row>
    <row r="881" spans="1:4">
      <c r="A881" s="4" t="s">
        <v>59</v>
      </c>
      <c r="B881" s="4" t="s">
        <v>60</v>
      </c>
      <c r="C881" s="4" t="s">
        <v>61</v>
      </c>
    </row>
    <row r="882" spans="1:4">
      <c r="A882" s="4" t="s">
        <v>62</v>
      </c>
      <c r="B882" s="4" t="s">
        <v>63</v>
      </c>
      <c r="C882" s="4" t="s">
        <v>64</v>
      </c>
    </row>
    <row r="883" spans="1:4">
      <c r="A883" s="4" t="s">
        <v>65</v>
      </c>
      <c r="B883" s="4" t="s">
        <v>66</v>
      </c>
      <c r="C883" s="4" t="s">
        <v>274</v>
      </c>
    </row>
    <row r="884" spans="1:4">
      <c r="A884" s="4" t="s">
        <v>275</v>
      </c>
    </row>
    <row r="885" spans="1:4">
      <c r="A885" s="3" t="s">
        <v>3</v>
      </c>
      <c r="B885" s="4" t="s">
        <v>4</v>
      </c>
    </row>
    <row r="886" spans="1:4">
      <c r="A886" s="4" t="s">
        <v>72</v>
      </c>
      <c r="B886" s="4" t="s">
        <v>73</v>
      </c>
      <c r="C886" s="4" t="s">
        <v>77</v>
      </c>
    </row>
    <row r="887" spans="1:4">
      <c r="A887" s="4" t="s">
        <v>75</v>
      </c>
      <c r="B887" s="4" t="s">
        <v>76</v>
      </c>
      <c r="C887" s="4" t="s">
        <v>77</v>
      </c>
    </row>
    <row r="888" spans="1:4">
      <c r="A888" s="4" t="s">
        <v>79</v>
      </c>
      <c r="B888" s="4" t="s">
        <v>80</v>
      </c>
      <c r="C888" s="4" t="s">
        <v>77</v>
      </c>
    </row>
    <row r="889" spans="1:4">
      <c r="A889" s="4" t="s">
        <v>82</v>
      </c>
      <c r="B889" s="4" t="s">
        <v>83</v>
      </c>
      <c r="C889" s="4" t="s">
        <v>77</v>
      </c>
    </row>
    <row r="890" spans="1:4">
      <c r="A890" s="4" t="s">
        <v>85</v>
      </c>
      <c r="B890" s="4" t="s">
        <v>86</v>
      </c>
      <c r="C890" s="4" t="s">
        <v>276</v>
      </c>
    </row>
    <row r="891" spans="1:4">
      <c r="A891" s="4" t="s">
        <v>88</v>
      </c>
      <c r="B891" s="4" t="s">
        <v>89</v>
      </c>
      <c r="C891" s="4" t="s">
        <v>155</v>
      </c>
      <c r="D891" s="4" t="s">
        <v>91</v>
      </c>
    </row>
    <row r="892" spans="1:4">
      <c r="A892" s="4" t="s">
        <v>92</v>
      </c>
      <c r="B892" s="4" t="s">
        <v>93</v>
      </c>
      <c r="C892" s="4" t="s">
        <v>277</v>
      </c>
    </row>
    <row r="893" spans="1:4">
      <c r="A893" s="4" t="s">
        <v>105</v>
      </c>
      <c r="B893" s="7" t="s">
        <v>106</v>
      </c>
      <c r="C893" s="6" t="n">
        <v>78</v>
      </c>
    </row>
    <row r="894" spans="1:4">
      <c r="A894" s="4" t="s">
        <v>107</v>
      </c>
      <c r="B894" s="7" t="s">
        <v>108</v>
      </c>
      <c r="C894" s="5" t="n">
        <v>243</v>
      </c>
    </row>
    <row r="895" spans="1:4">
      <c r="A895" s="4" t="s">
        <v>109</v>
      </c>
      <c r="B895" s="7" t="s">
        <v>110</v>
      </c>
      <c r="C895" s="5" t="n">
        <v>422</v>
      </c>
    </row>
    <row r="896" spans="1:4">
      <c r="A896" s="4" t="s">
        <v>111</v>
      </c>
      <c r="B896" s="7" t="s">
        <v>112</v>
      </c>
      <c r="C896" s="6" t="n">
        <v>942</v>
      </c>
    </row>
    <row r="897" spans="1:4">
      <c r="A897" s="4" t="s">
        <v>278</v>
      </c>
    </row>
    <row r="898" spans="1:4">
      <c r="A898" s="3" t="s">
        <v>3</v>
      </c>
      <c r="B898" s="4" t="s">
        <v>4</v>
      </c>
    </row>
    <row r="899" spans="1:4">
      <c r="A899" s="4" t="s">
        <v>29</v>
      </c>
      <c r="B899" s="4" t="s">
        <v>30</v>
      </c>
      <c r="C899" s="4" t="s">
        <v>279</v>
      </c>
    </row>
    <row r="900" spans="1:4">
      <c r="A900" s="4" t="s">
        <v>33</v>
      </c>
      <c r="B900" s="4" t="s">
        <v>34</v>
      </c>
      <c r="C900" s="4" t="s">
        <v>214</v>
      </c>
    </row>
    <row r="901" spans="1:4">
      <c r="A901" s="4" t="s">
        <v>36</v>
      </c>
      <c r="B901" s="4" t="s">
        <v>37</v>
      </c>
      <c r="C901" s="4" t="s">
        <v>215</v>
      </c>
    </row>
    <row r="902" spans="1:4">
      <c r="A902" s="4" t="s">
        <v>39</v>
      </c>
      <c r="B902" s="4" t="s">
        <v>40</v>
      </c>
      <c r="C902" s="4" t="s">
        <v>216</v>
      </c>
    </row>
    <row r="903" spans="1:4">
      <c r="A903" s="4" t="s">
        <v>42</v>
      </c>
      <c r="B903" s="4" t="s">
        <v>43</v>
      </c>
      <c r="C903" s="4" t="s">
        <v>44</v>
      </c>
    </row>
    <row r="904" spans="1:4">
      <c r="A904" s="4" t="s">
        <v>45</v>
      </c>
      <c r="B904" s="4" t="s">
        <v>46</v>
      </c>
      <c r="C904" s="4" t="s">
        <v>272</v>
      </c>
    </row>
    <row r="905" spans="1:4">
      <c r="A905" s="4" t="s">
        <v>48</v>
      </c>
      <c r="B905" s="4" t="s">
        <v>49</v>
      </c>
      <c r="C905" s="4" t="s">
        <v>280</v>
      </c>
    </row>
    <row r="906" spans="1:4">
      <c r="A906" s="4" t="s">
        <v>51</v>
      </c>
      <c r="B906" s="4" t="s">
        <v>52</v>
      </c>
      <c r="C906" s="4" t="s">
        <v>118</v>
      </c>
    </row>
    <row r="907" spans="1:4">
      <c r="A907" s="4" t="s">
        <v>59</v>
      </c>
      <c r="B907" s="4" t="s">
        <v>60</v>
      </c>
      <c r="C907" s="4" t="s">
        <v>61</v>
      </c>
    </row>
    <row r="908" spans="1:4">
      <c r="A908" s="4" t="s">
        <v>62</v>
      </c>
      <c r="B908" s="4" t="s">
        <v>63</v>
      </c>
      <c r="C908" s="4" t="s">
        <v>64</v>
      </c>
    </row>
    <row r="909" spans="1:4">
      <c r="A909" s="4" t="s">
        <v>65</v>
      </c>
      <c r="B909" s="4" t="s">
        <v>66</v>
      </c>
      <c r="C909" s="4" t="s">
        <v>67</v>
      </c>
    </row>
    <row r="910" spans="1:4">
      <c r="A910" s="4" t="s">
        <v>281</v>
      </c>
    </row>
    <row r="911" spans="1:4">
      <c r="A911" s="3" t="s">
        <v>3</v>
      </c>
      <c r="B911" s="4" t="s">
        <v>4</v>
      </c>
    </row>
    <row r="912" spans="1:4">
      <c r="A912" s="4" t="s">
        <v>72</v>
      </c>
      <c r="B912" s="4" t="s">
        <v>73</v>
      </c>
      <c r="C912" s="4" t="s">
        <v>77</v>
      </c>
    </row>
    <row r="913" spans="1:4">
      <c r="A913" s="4" t="s">
        <v>75</v>
      </c>
      <c r="B913" s="4" t="s">
        <v>76</v>
      </c>
      <c r="C913" s="4" t="s">
        <v>77</v>
      </c>
    </row>
    <row r="914" spans="1:4">
      <c r="A914" s="4" t="s">
        <v>79</v>
      </c>
      <c r="B914" s="4" t="s">
        <v>80</v>
      </c>
      <c r="C914" s="4" t="s">
        <v>77</v>
      </c>
    </row>
    <row r="915" spans="1:4">
      <c r="A915" s="4" t="s">
        <v>82</v>
      </c>
      <c r="B915" s="4" t="s">
        <v>83</v>
      </c>
      <c r="C915" s="4" t="s">
        <v>77</v>
      </c>
    </row>
    <row r="916" spans="1:4">
      <c r="A916" s="4" t="s">
        <v>85</v>
      </c>
      <c r="B916" s="4" t="s">
        <v>86</v>
      </c>
      <c r="C916" s="4" t="s">
        <v>282</v>
      </c>
    </row>
    <row r="917" spans="1:4">
      <c r="A917" s="4" t="s">
        <v>88</v>
      </c>
      <c r="B917" s="4" t="s">
        <v>89</v>
      </c>
      <c r="C917" s="4" t="s">
        <v>170</v>
      </c>
      <c r="D917" s="4" t="s">
        <v>91</v>
      </c>
    </row>
    <row r="918" spans="1:4">
      <c r="A918" s="4" t="s">
        <v>92</v>
      </c>
      <c r="B918" s="4" t="s">
        <v>93</v>
      </c>
      <c r="C918" s="4" t="s">
        <v>283</v>
      </c>
    </row>
    <row r="919" spans="1:4">
      <c r="A919" s="4" t="s">
        <v>95</v>
      </c>
      <c r="B919" s="4" t="s">
        <v>96</v>
      </c>
      <c r="C919" s="4" t="s">
        <v>282</v>
      </c>
      <c r="D919" s="4" t="s">
        <v>284</v>
      </c>
    </row>
    <row r="920" spans="1:4">
      <c r="A920" s="4" t="s">
        <v>99</v>
      </c>
      <c r="B920" s="4" t="s">
        <v>100</v>
      </c>
      <c r="C920" s="4" t="s">
        <v>170</v>
      </c>
    </row>
    <row r="921" spans="1:4">
      <c r="A921" s="4" t="s">
        <v>105</v>
      </c>
      <c r="B921" s="7" t="s">
        <v>106</v>
      </c>
      <c r="C921" s="6" t="n">
        <v>59</v>
      </c>
    </row>
    <row r="922" spans="1:4">
      <c r="A922" s="4" t="s">
        <v>107</v>
      </c>
      <c r="B922" s="7" t="s">
        <v>108</v>
      </c>
      <c r="C922" s="5" t="n">
        <v>229</v>
      </c>
    </row>
    <row r="923" spans="1:4">
      <c r="A923" s="4" t="s">
        <v>109</v>
      </c>
      <c r="B923" s="7" t="s">
        <v>110</v>
      </c>
      <c r="C923" s="5" t="n">
        <v>414</v>
      </c>
    </row>
    <row r="924" spans="1:4">
      <c r="A924" s="4" t="s">
        <v>111</v>
      </c>
      <c r="B924" s="7" t="s">
        <v>112</v>
      </c>
      <c r="C924" s="6" t="n">
        <v>947</v>
      </c>
    </row>
    <row r="925" spans="1:4">
      <c r="A925" s="4" t="s">
        <v>285</v>
      </c>
    </row>
    <row r="926" spans="1:4">
      <c r="A926" s="3" t="s">
        <v>3</v>
      </c>
      <c r="B926" s="4" t="s">
        <v>4</v>
      </c>
    </row>
    <row r="927" spans="1:4">
      <c r="A927" s="4" t="s">
        <v>29</v>
      </c>
      <c r="B927" s="4" t="s">
        <v>30</v>
      </c>
      <c r="C927" s="4" t="s">
        <v>286</v>
      </c>
    </row>
    <row r="928" spans="1:4">
      <c r="A928" s="4" t="s">
        <v>33</v>
      </c>
      <c r="B928" s="4" t="s">
        <v>34</v>
      </c>
      <c r="C928" s="4" t="s">
        <v>214</v>
      </c>
    </row>
    <row r="929" spans="1:4">
      <c r="A929" s="4" t="s">
        <v>36</v>
      </c>
      <c r="B929" s="4" t="s">
        <v>37</v>
      </c>
      <c r="C929" s="4" t="s">
        <v>215</v>
      </c>
    </row>
    <row r="930" spans="1:4">
      <c r="A930" s="4" t="s">
        <v>39</v>
      </c>
      <c r="B930" s="4" t="s">
        <v>40</v>
      </c>
      <c r="C930" s="4" t="s">
        <v>216</v>
      </c>
    </row>
    <row r="931" spans="1:4">
      <c r="A931" s="4" t="s">
        <v>45</v>
      </c>
      <c r="B931" s="4" t="s">
        <v>46</v>
      </c>
      <c r="C931" s="4" t="s">
        <v>272</v>
      </c>
    </row>
    <row r="932" spans="1:4">
      <c r="A932" s="4" t="s">
        <v>48</v>
      </c>
      <c r="B932" s="4" t="s">
        <v>49</v>
      </c>
      <c r="C932" s="4" t="s">
        <v>287</v>
      </c>
    </row>
    <row r="933" spans="1:4">
      <c r="A933" s="4" t="s">
        <v>51</v>
      </c>
      <c r="B933" s="4" t="s">
        <v>52</v>
      </c>
      <c r="C933" s="4" t="s">
        <v>186</v>
      </c>
    </row>
    <row r="934" spans="1:4">
      <c r="A934" s="4" t="s">
        <v>59</v>
      </c>
      <c r="B934" s="4" t="s">
        <v>60</v>
      </c>
      <c r="C934" s="4" t="s">
        <v>61</v>
      </c>
    </row>
    <row r="935" spans="1:4">
      <c r="A935" s="4" t="s">
        <v>62</v>
      </c>
      <c r="B935" s="4" t="s">
        <v>63</v>
      </c>
      <c r="C935" s="4" t="s">
        <v>64</v>
      </c>
    </row>
    <row r="936" spans="1:4">
      <c r="A936" s="4" t="s">
        <v>65</v>
      </c>
      <c r="B936" s="4" t="s">
        <v>66</v>
      </c>
      <c r="C936" s="4" t="s">
        <v>67</v>
      </c>
    </row>
    <row r="937" spans="1:4">
      <c r="A937" s="4" t="s">
        <v>288</v>
      </c>
    </row>
    <row r="938" spans="1:4">
      <c r="A938" s="3" t="s">
        <v>3</v>
      </c>
      <c r="B938" s="4" t="s">
        <v>4</v>
      </c>
    </row>
    <row r="939" spans="1:4">
      <c r="A939" s="4" t="s">
        <v>72</v>
      </c>
      <c r="B939" s="4" t="s">
        <v>73</v>
      </c>
      <c r="C939" s="4" t="s">
        <v>77</v>
      </c>
    </row>
    <row r="940" spans="1:4">
      <c r="A940" s="4" t="s">
        <v>75</v>
      </c>
      <c r="B940" s="4" t="s">
        <v>76</v>
      </c>
      <c r="C940" s="4" t="s">
        <v>77</v>
      </c>
    </row>
    <row r="941" spans="1:4">
      <c r="A941" s="4" t="s">
        <v>79</v>
      </c>
      <c r="B941" s="4" t="s">
        <v>80</v>
      </c>
      <c r="C941" s="4" t="s">
        <v>77</v>
      </c>
    </row>
    <row r="942" spans="1:4">
      <c r="A942" s="4" t="s">
        <v>82</v>
      </c>
      <c r="B942" s="4" t="s">
        <v>83</v>
      </c>
      <c r="C942" s="4" t="s">
        <v>77</v>
      </c>
    </row>
    <row r="943" spans="1:4">
      <c r="A943" s="4" t="s">
        <v>85</v>
      </c>
      <c r="B943" s="4" t="s">
        <v>86</v>
      </c>
      <c r="C943" s="4" t="s">
        <v>289</v>
      </c>
    </row>
    <row r="944" spans="1:4">
      <c r="A944" s="4" t="s">
        <v>88</v>
      </c>
      <c r="B944" s="4" t="s">
        <v>89</v>
      </c>
      <c r="C944" s="4" t="s">
        <v>189</v>
      </c>
      <c r="D944" s="4" t="s">
        <v>91</v>
      </c>
    </row>
    <row r="945" spans="1:4">
      <c r="A945" s="4" t="s">
        <v>92</v>
      </c>
      <c r="B945" s="4" t="s">
        <v>93</v>
      </c>
      <c r="C945" s="4" t="s">
        <v>290</v>
      </c>
    </row>
    <row r="946" spans="1:4">
      <c r="A946" s="4" t="s">
        <v>105</v>
      </c>
      <c r="B946" s="7" t="s">
        <v>106</v>
      </c>
      <c r="C946" s="6" t="n">
        <v>99</v>
      </c>
    </row>
    <row r="947" spans="1:4">
      <c r="A947" s="4" t="s">
        <v>107</v>
      </c>
      <c r="B947" s="7" t="s">
        <v>108</v>
      </c>
      <c r="C947" s="5" t="n">
        <v>309</v>
      </c>
    </row>
    <row r="948" spans="1:4">
      <c r="A948" s="4" t="s">
        <v>109</v>
      </c>
      <c r="B948" s="7" t="s">
        <v>110</v>
      </c>
      <c r="C948" s="5" t="n">
        <v>536</v>
      </c>
    </row>
    <row r="949" spans="1:4">
      <c r="A949" s="4" t="s">
        <v>111</v>
      </c>
      <c r="B949" s="7" t="s">
        <v>112</v>
      </c>
      <c r="C949" s="6" t="n">
        <v>1190</v>
      </c>
    </row>
    <row r="950" spans="1:4">
      <c r="A950" s="4" t="s">
        <v>291</v>
      </c>
    </row>
    <row r="951" spans="1:4">
      <c r="A951" s="3" t="s">
        <v>3</v>
      </c>
      <c r="B951" s="4" t="s">
        <v>4</v>
      </c>
    </row>
    <row r="952" spans="1:4">
      <c r="A952" s="4" t="s">
        <v>29</v>
      </c>
      <c r="B952" s="4" t="s">
        <v>30</v>
      </c>
      <c r="C952" s="4" t="s">
        <v>292</v>
      </c>
    </row>
    <row r="953" spans="1:4">
      <c r="A953" s="4" t="s">
        <v>33</v>
      </c>
      <c r="B953" s="4" t="s">
        <v>34</v>
      </c>
      <c r="C953" s="4" t="s">
        <v>214</v>
      </c>
    </row>
    <row r="954" spans="1:4">
      <c r="A954" s="4" t="s">
        <v>36</v>
      </c>
      <c r="B954" s="4" t="s">
        <v>37</v>
      </c>
      <c r="C954" s="4" t="s">
        <v>215</v>
      </c>
    </row>
    <row r="955" spans="1:4">
      <c r="A955" s="4" t="s">
        <v>39</v>
      </c>
      <c r="B955" s="4" t="s">
        <v>40</v>
      </c>
      <c r="C955" s="4" t="s">
        <v>216</v>
      </c>
    </row>
    <row r="956" spans="1:4">
      <c r="A956" s="4" t="s">
        <v>45</v>
      </c>
      <c r="B956" s="4" t="s">
        <v>46</v>
      </c>
      <c r="C956" s="4" t="s">
        <v>272</v>
      </c>
    </row>
    <row r="957" spans="1:4">
      <c r="A957" s="4" t="s">
        <v>48</v>
      </c>
      <c r="B957" s="4" t="s">
        <v>49</v>
      </c>
      <c r="C957" s="4" t="s">
        <v>293</v>
      </c>
    </row>
    <row r="958" spans="1:4">
      <c r="A958" s="4" t="s">
        <v>51</v>
      </c>
      <c r="B958" s="4" t="s">
        <v>52</v>
      </c>
      <c r="C958" s="4" t="s">
        <v>201</v>
      </c>
    </row>
    <row r="959" spans="1:4">
      <c r="A959" s="4" t="s">
        <v>59</v>
      </c>
      <c r="B959" s="4" t="s">
        <v>60</v>
      </c>
      <c r="C959" s="4" t="s">
        <v>61</v>
      </c>
    </row>
    <row r="960" spans="1:4">
      <c r="A960" s="4" t="s">
        <v>62</v>
      </c>
      <c r="B960" s="4" t="s">
        <v>63</v>
      </c>
      <c r="C960" s="4" t="s">
        <v>64</v>
      </c>
    </row>
    <row r="961" spans="1:4">
      <c r="A961" s="4" t="s">
        <v>65</v>
      </c>
      <c r="B961" s="4" t="s">
        <v>66</v>
      </c>
      <c r="C961" s="4" t="s">
        <v>67</v>
      </c>
    </row>
    <row r="962" spans="1:4">
      <c r="A962" s="4" t="s">
        <v>294</v>
      </c>
    </row>
    <row r="963" spans="1:4">
      <c r="A963" s="3" t="s">
        <v>3</v>
      </c>
      <c r="B963" s="4" t="s">
        <v>4</v>
      </c>
    </row>
    <row r="964" spans="1:4">
      <c r="A964" s="4" t="s">
        <v>72</v>
      </c>
      <c r="B964" s="4" t="s">
        <v>73</v>
      </c>
      <c r="C964" s="4" t="s">
        <v>77</v>
      </c>
    </row>
    <row r="965" spans="1:4">
      <c r="A965" s="4" t="s">
        <v>75</v>
      </c>
      <c r="B965" s="4" t="s">
        <v>76</v>
      </c>
      <c r="C965" s="4" t="s">
        <v>77</v>
      </c>
    </row>
    <row r="966" spans="1:4">
      <c r="A966" s="4" t="s">
        <v>79</v>
      </c>
      <c r="B966" s="4" t="s">
        <v>80</v>
      </c>
      <c r="C966" s="4" t="s">
        <v>77</v>
      </c>
    </row>
    <row r="967" spans="1:4">
      <c r="A967" s="4" t="s">
        <v>82</v>
      </c>
      <c r="B967" s="4" t="s">
        <v>83</v>
      </c>
      <c r="C967" s="4" t="s">
        <v>77</v>
      </c>
    </row>
    <row r="968" spans="1:4">
      <c r="A968" s="4" t="s">
        <v>85</v>
      </c>
      <c r="B968" s="4" t="s">
        <v>86</v>
      </c>
      <c r="C968" s="4" t="s">
        <v>276</v>
      </c>
    </row>
    <row r="969" spans="1:4">
      <c r="A969" s="4" t="s">
        <v>88</v>
      </c>
      <c r="B969" s="4" t="s">
        <v>89</v>
      </c>
      <c r="C969" s="4" t="s">
        <v>170</v>
      </c>
      <c r="D969" s="4" t="s">
        <v>91</v>
      </c>
    </row>
    <row r="970" spans="1:4">
      <c r="A970" s="4" t="s">
        <v>92</v>
      </c>
      <c r="B970" s="4" t="s">
        <v>93</v>
      </c>
      <c r="C970" s="4" t="s">
        <v>295</v>
      </c>
    </row>
    <row r="971" spans="1:4">
      <c r="A971" s="4" t="s">
        <v>105</v>
      </c>
      <c r="B971" s="7" t="s">
        <v>106</v>
      </c>
      <c r="C971" s="6" t="n">
        <v>76</v>
      </c>
    </row>
    <row r="972" spans="1:4">
      <c r="A972" s="4" t="s">
        <v>107</v>
      </c>
      <c r="B972" s="7" t="s">
        <v>108</v>
      </c>
      <c r="C972" s="5" t="n">
        <v>237</v>
      </c>
    </row>
    <row r="973" spans="1:4">
      <c r="A973" s="4" t="s">
        <v>109</v>
      </c>
      <c r="B973" s="7" t="s">
        <v>110</v>
      </c>
      <c r="C973" s="5" t="n">
        <v>411</v>
      </c>
    </row>
    <row r="974" spans="1:4">
      <c r="A974" s="4" t="s">
        <v>111</v>
      </c>
      <c r="B974" s="7" t="s">
        <v>112</v>
      </c>
      <c r="C974" s="6" t="n">
        <v>918</v>
      </c>
    </row>
    <row r="975" spans="1:4">
      <c r="A975" s="4" t="s">
        <v>296</v>
      </c>
    </row>
    <row r="976" spans="1:4">
      <c r="A976" s="3" t="s">
        <v>3</v>
      </c>
      <c r="B976" s="4" t="s">
        <v>4</v>
      </c>
    </row>
    <row r="977" spans="1:4">
      <c r="A977" s="4" t="s">
        <v>29</v>
      </c>
      <c r="B977" s="4" t="s">
        <v>30</v>
      </c>
      <c r="C977" s="4" t="s">
        <v>297</v>
      </c>
    </row>
    <row r="978" spans="1:4">
      <c r="A978" s="4" t="s">
        <v>33</v>
      </c>
      <c r="B978" s="4" t="s">
        <v>34</v>
      </c>
      <c r="C978" s="4" t="s">
        <v>35</v>
      </c>
    </row>
    <row r="979" spans="1:4">
      <c r="A979" s="4" t="s">
        <v>36</v>
      </c>
      <c r="B979" s="4" t="s">
        <v>37</v>
      </c>
      <c r="C979" s="4" t="s">
        <v>215</v>
      </c>
    </row>
    <row r="980" spans="1:4">
      <c r="A980" s="4" t="s">
        <v>39</v>
      </c>
      <c r="B980" s="4" t="s">
        <v>40</v>
      </c>
      <c r="C980" s="4" t="s">
        <v>216</v>
      </c>
    </row>
    <row r="981" spans="1:4">
      <c r="A981" s="4" t="s">
        <v>42</v>
      </c>
      <c r="B981" s="4" t="s">
        <v>43</v>
      </c>
      <c r="C981" s="4" t="s">
        <v>44</v>
      </c>
    </row>
    <row r="982" spans="1:4">
      <c r="A982" s="4" t="s">
        <v>45</v>
      </c>
      <c r="B982" s="4" t="s">
        <v>46</v>
      </c>
      <c r="C982" s="4" t="s">
        <v>130</v>
      </c>
    </row>
    <row r="983" spans="1:4">
      <c r="A983" s="4" t="s">
        <v>48</v>
      </c>
      <c r="B983" s="4" t="s">
        <v>49</v>
      </c>
      <c r="C983" s="4" t="s">
        <v>242</v>
      </c>
    </row>
    <row r="984" spans="1:4">
      <c r="A984" s="4" t="s">
        <v>51</v>
      </c>
      <c r="B984" s="4" t="s">
        <v>52</v>
      </c>
      <c r="C984" s="4" t="s">
        <v>243</v>
      </c>
    </row>
    <row r="985" spans="1:4">
      <c r="A985" s="4" t="s">
        <v>54</v>
      </c>
      <c r="B985" s="4" t="s">
        <v>55</v>
      </c>
      <c r="C985" s="4" t="s">
        <v>298</v>
      </c>
    </row>
    <row r="986" spans="1:4">
      <c r="A986" s="4" t="s">
        <v>57</v>
      </c>
      <c r="B986" s="4" t="s">
        <v>58</v>
      </c>
      <c r="C986" s="6" t="n">
        <v>50000</v>
      </c>
    </row>
    <row r="987" spans="1:4">
      <c r="A987" s="4" t="s">
        <v>59</v>
      </c>
      <c r="B987" s="4" t="s">
        <v>60</v>
      </c>
      <c r="C987" s="4" t="s">
        <v>61</v>
      </c>
    </row>
    <row r="988" spans="1:4">
      <c r="A988" s="4" t="s">
        <v>62</v>
      </c>
      <c r="B988" s="4" t="s">
        <v>63</v>
      </c>
      <c r="C988" s="4" t="s">
        <v>64</v>
      </c>
    </row>
    <row r="989" spans="1:4">
      <c r="A989" s="4" t="s">
        <v>65</v>
      </c>
      <c r="B989" s="4" t="s">
        <v>66</v>
      </c>
      <c r="C989" s="4" t="s">
        <v>67</v>
      </c>
    </row>
    <row r="990" spans="1:4">
      <c r="A990" s="4" t="s">
        <v>68</v>
      </c>
      <c r="B990" s="4" t="s">
        <v>69</v>
      </c>
      <c r="C990" s="4" t="s">
        <v>70</v>
      </c>
    </row>
    <row r="991" spans="1:4">
      <c r="A991" s="4" t="s">
        <v>299</v>
      </c>
    </row>
    <row r="992" spans="1:4">
      <c r="A992" s="3" t="s">
        <v>3</v>
      </c>
      <c r="B992" s="4" t="s">
        <v>4</v>
      </c>
    </row>
    <row r="993" spans="1:4">
      <c r="A993" s="4" t="s">
        <v>72</v>
      </c>
      <c r="B993" s="4" t="s">
        <v>73</v>
      </c>
      <c r="C993" s="4" t="s">
        <v>74</v>
      </c>
    </row>
    <row r="994" spans="1:4">
      <c r="A994" s="4" t="s">
        <v>75</v>
      </c>
      <c r="B994" s="4" t="s">
        <v>76</v>
      </c>
      <c r="C994" s="4" t="s">
        <v>77</v>
      </c>
      <c r="D994" s="4" t="s">
        <v>78</v>
      </c>
    </row>
    <row r="995" spans="1:4">
      <c r="A995" s="4" t="s">
        <v>79</v>
      </c>
      <c r="B995" s="4" t="s">
        <v>80</v>
      </c>
      <c r="C995" s="4" t="s">
        <v>77</v>
      </c>
    </row>
    <row r="996" spans="1:4">
      <c r="A996" s="4" t="s">
        <v>82</v>
      </c>
      <c r="B996" s="4" t="s">
        <v>83</v>
      </c>
      <c r="C996" s="4" t="s">
        <v>84</v>
      </c>
    </row>
    <row r="997" spans="1:4">
      <c r="A997" s="4" t="s">
        <v>85</v>
      </c>
      <c r="B997" s="4" t="s">
        <v>86</v>
      </c>
      <c r="C997" s="4" t="s">
        <v>300</v>
      </c>
    </row>
    <row r="998" spans="1:4">
      <c r="A998" s="4" t="s">
        <v>88</v>
      </c>
      <c r="B998" s="4" t="s">
        <v>89</v>
      </c>
      <c r="C998" s="4" t="s">
        <v>246</v>
      </c>
      <c r="D998" s="4" t="s">
        <v>91</v>
      </c>
    </row>
    <row r="999" spans="1:4">
      <c r="A999" s="4" t="s">
        <v>92</v>
      </c>
      <c r="B999" s="4" t="s">
        <v>93</v>
      </c>
      <c r="C999" s="4" t="s">
        <v>301</v>
      </c>
    </row>
    <row r="1000" spans="1:4">
      <c r="A1000" s="4" t="s">
        <v>95</v>
      </c>
      <c r="B1000" s="4" t="s">
        <v>96</v>
      </c>
      <c r="C1000" s="4" t="s">
        <v>300</v>
      </c>
      <c r="D1000" s="4" t="s">
        <v>302</v>
      </c>
    </row>
    <row r="1001" spans="1:4">
      <c r="A1001" s="4" t="s">
        <v>99</v>
      </c>
      <c r="B1001" s="4" t="s">
        <v>100</v>
      </c>
      <c r="C1001" s="4" t="s">
        <v>303</v>
      </c>
    </row>
    <row r="1002" spans="1:4">
      <c r="A1002" s="4" t="s">
        <v>102</v>
      </c>
      <c r="B1002" s="4" t="s">
        <v>103</v>
      </c>
      <c r="C1002" s="4" t="s">
        <v>104</v>
      </c>
    </row>
    <row r="1003" spans="1:4">
      <c r="A1003" s="4" t="s">
        <v>105</v>
      </c>
      <c r="B1003" s="7" t="s">
        <v>106</v>
      </c>
      <c r="C1003" s="6" t="n">
        <v>655</v>
      </c>
    </row>
    <row r="1004" spans="1:4">
      <c r="A1004" s="4" t="s">
        <v>107</v>
      </c>
      <c r="B1004" s="7" t="s">
        <v>108</v>
      </c>
      <c r="C1004" s="5" t="n">
        <v>966</v>
      </c>
    </row>
    <row r="1005" spans="1:4">
      <c r="A1005" s="4" t="s">
        <v>109</v>
      </c>
      <c r="B1005" s="7" t="s">
        <v>110</v>
      </c>
      <c r="C1005" s="5" t="n">
        <v>1299</v>
      </c>
    </row>
    <row r="1006" spans="1:4">
      <c r="A1006" s="4" t="s">
        <v>111</v>
      </c>
      <c r="B1006" s="7" t="s">
        <v>112</v>
      </c>
      <c r="C1006" s="5" t="n">
        <v>2238</v>
      </c>
    </row>
    <row r="1007" spans="1:4">
      <c r="A1007" s="4" t="s">
        <v>105</v>
      </c>
      <c r="B1007" s="7" t="s">
        <v>113</v>
      </c>
      <c r="C1007" s="5" t="n">
        <v>655</v>
      </c>
    </row>
    <row r="1008" spans="1:4">
      <c r="A1008" s="4" t="s">
        <v>107</v>
      </c>
      <c r="B1008" s="7" t="s">
        <v>114</v>
      </c>
      <c r="C1008" s="5" t="n">
        <v>966</v>
      </c>
    </row>
    <row r="1009" spans="1:4">
      <c r="A1009" s="4" t="s">
        <v>109</v>
      </c>
      <c r="B1009" s="7" t="s">
        <v>115</v>
      </c>
      <c r="C1009" s="5" t="n">
        <v>1299</v>
      </c>
    </row>
    <row r="1010" spans="1:4">
      <c r="A1010" s="4" t="s">
        <v>111</v>
      </c>
      <c r="B1010" s="7" t="s">
        <v>116</v>
      </c>
      <c r="C1010" s="6" t="n">
        <v>2238</v>
      </c>
    </row>
    <row r="1011" spans="1:4">
      <c r="A1011" s="4" t="s">
        <v>304</v>
      </c>
    </row>
    <row r="1012" spans="1:4">
      <c r="A1012" s="3" t="s">
        <v>3</v>
      </c>
      <c r="B1012" s="4" t="s">
        <v>4</v>
      </c>
    </row>
    <row r="1013" spans="1:4">
      <c r="A1013" s="4" t="s">
        <v>72</v>
      </c>
      <c r="B1013" s="4" t="s">
        <v>73</v>
      </c>
      <c r="C1013" s="4" t="s">
        <v>74</v>
      </c>
    </row>
    <row r="1014" spans="1:4">
      <c r="A1014" s="4" t="s">
        <v>75</v>
      </c>
      <c r="B1014" s="4" t="s">
        <v>76</v>
      </c>
      <c r="C1014" s="4" t="s">
        <v>77</v>
      </c>
    </row>
    <row r="1015" spans="1:4">
      <c r="A1015" s="4" t="s">
        <v>79</v>
      </c>
      <c r="B1015" s="4" t="s">
        <v>80</v>
      </c>
      <c r="C1015" s="4" t="s">
        <v>77</v>
      </c>
    </row>
    <row r="1016" spans="1:4">
      <c r="A1016" s="4" t="s">
        <v>82</v>
      </c>
      <c r="B1016" s="4" t="s">
        <v>83</v>
      </c>
      <c r="C1016" s="4" t="s">
        <v>84</v>
      </c>
    </row>
    <row r="1017" spans="1:4">
      <c r="A1017" s="4" t="s">
        <v>85</v>
      </c>
      <c r="B1017" s="4" t="s">
        <v>86</v>
      </c>
      <c r="C1017" s="4" t="s">
        <v>300</v>
      </c>
    </row>
    <row r="1018" spans="1:4">
      <c r="A1018" s="4" t="s">
        <v>88</v>
      </c>
      <c r="B1018" s="4" t="s">
        <v>89</v>
      </c>
      <c r="C1018" s="4" t="s">
        <v>246</v>
      </c>
      <c r="D1018" s="4" t="s">
        <v>91</v>
      </c>
    </row>
    <row r="1019" spans="1:4">
      <c r="A1019" s="4" t="s">
        <v>92</v>
      </c>
      <c r="B1019" s="4" t="s">
        <v>93</v>
      </c>
      <c r="C1019" s="4" t="s">
        <v>301</v>
      </c>
    </row>
    <row r="1020" spans="1:4">
      <c r="A1020" s="4" t="s">
        <v>95</v>
      </c>
      <c r="B1020" s="4" t="s">
        <v>96</v>
      </c>
      <c r="C1020" s="4" t="s">
        <v>300</v>
      </c>
      <c r="D1020" s="4" t="s">
        <v>302</v>
      </c>
    </row>
    <row r="1021" spans="1:4">
      <c r="A1021" s="4" t="s">
        <v>99</v>
      </c>
      <c r="B1021" s="4" t="s">
        <v>100</v>
      </c>
      <c r="C1021" s="4" t="s">
        <v>303</v>
      </c>
    </row>
    <row r="1022" spans="1:4">
      <c r="A1022" s="4" t="s">
        <v>105</v>
      </c>
      <c r="B1022" s="7" t="s">
        <v>106</v>
      </c>
      <c r="C1022" s="6" t="n">
        <v>655</v>
      </c>
    </row>
    <row r="1023" spans="1:4">
      <c r="A1023" s="4" t="s">
        <v>107</v>
      </c>
      <c r="B1023" s="7" t="s">
        <v>108</v>
      </c>
      <c r="C1023" s="5" t="n">
        <v>966</v>
      </c>
    </row>
    <row r="1024" spans="1:4">
      <c r="A1024" s="4" t="s">
        <v>109</v>
      </c>
      <c r="B1024" s="7" t="s">
        <v>110</v>
      </c>
      <c r="C1024" s="5" t="n">
        <v>1299</v>
      </c>
    </row>
    <row r="1025" spans="1:4">
      <c r="A1025" s="4" t="s">
        <v>111</v>
      </c>
      <c r="B1025" s="7" t="s">
        <v>112</v>
      </c>
      <c r="C1025" s="5" t="n">
        <v>2238</v>
      </c>
    </row>
    <row r="1026" spans="1:4">
      <c r="A1026" s="4" t="s">
        <v>105</v>
      </c>
      <c r="B1026" s="7" t="s">
        <v>113</v>
      </c>
      <c r="C1026" s="5" t="n">
        <v>655</v>
      </c>
    </row>
    <row r="1027" spans="1:4">
      <c r="A1027" s="4" t="s">
        <v>107</v>
      </c>
      <c r="B1027" s="7" t="s">
        <v>114</v>
      </c>
      <c r="C1027" s="5" t="n">
        <v>966</v>
      </c>
    </row>
    <row r="1028" spans="1:4">
      <c r="A1028" s="4" t="s">
        <v>109</v>
      </c>
      <c r="B1028" s="7" t="s">
        <v>115</v>
      </c>
      <c r="C1028" s="5" t="n">
        <v>1299</v>
      </c>
    </row>
    <row r="1029" spans="1:4">
      <c r="A1029" s="4" t="s">
        <v>111</v>
      </c>
      <c r="B1029" s="7" t="s">
        <v>116</v>
      </c>
      <c r="C1029" s="6" t="n">
        <v>2238</v>
      </c>
    </row>
    <row r="1030" spans="1:4">
      <c r="A1030" s="4" t="s">
        <v>305</v>
      </c>
    </row>
    <row r="1031" spans="1:4">
      <c r="A1031" s="3" t="s">
        <v>3</v>
      </c>
      <c r="B1031" s="4" t="s">
        <v>4</v>
      </c>
    </row>
    <row r="1032" spans="1:4">
      <c r="A1032" s="4" t="s">
        <v>72</v>
      </c>
      <c r="B1032" s="4" t="s">
        <v>73</v>
      </c>
      <c r="C1032" s="4" t="s">
        <v>77</v>
      </c>
    </row>
    <row r="1033" spans="1:4">
      <c r="A1033" s="4" t="s">
        <v>75</v>
      </c>
      <c r="B1033" s="4" t="s">
        <v>76</v>
      </c>
      <c r="C1033" s="4" t="s">
        <v>158</v>
      </c>
    </row>
    <row r="1034" spans="1:4">
      <c r="A1034" s="4" t="s">
        <v>79</v>
      </c>
      <c r="B1034" s="4" t="s">
        <v>80</v>
      </c>
      <c r="C1034" s="4" t="s">
        <v>77</v>
      </c>
    </row>
    <row r="1035" spans="1:4">
      <c r="A1035" s="4" t="s">
        <v>82</v>
      </c>
      <c r="B1035" s="4" t="s">
        <v>83</v>
      </c>
      <c r="C1035" s="4" t="s">
        <v>118</v>
      </c>
    </row>
    <row r="1036" spans="1:4">
      <c r="A1036" s="4" t="s">
        <v>85</v>
      </c>
      <c r="B1036" s="4" t="s">
        <v>86</v>
      </c>
      <c r="C1036" s="4" t="s">
        <v>300</v>
      </c>
    </row>
    <row r="1037" spans="1:4">
      <c r="A1037" s="4" t="s">
        <v>88</v>
      </c>
      <c r="B1037" s="4" t="s">
        <v>89</v>
      </c>
      <c r="C1037" s="4" t="s">
        <v>246</v>
      </c>
      <c r="D1037" s="4" t="s">
        <v>91</v>
      </c>
    </row>
    <row r="1038" spans="1:4">
      <c r="A1038" s="4" t="s">
        <v>92</v>
      </c>
      <c r="B1038" s="4" t="s">
        <v>93</v>
      </c>
      <c r="C1038" s="4" t="s">
        <v>306</v>
      </c>
    </row>
    <row r="1039" spans="1:4">
      <c r="A1039" s="4" t="s">
        <v>95</v>
      </c>
      <c r="B1039" s="4" t="s">
        <v>96</v>
      </c>
      <c r="C1039" s="4" t="s">
        <v>300</v>
      </c>
      <c r="D1039" s="4" t="s">
        <v>302</v>
      </c>
    </row>
    <row r="1040" spans="1:4">
      <c r="A1040" s="4" t="s">
        <v>99</v>
      </c>
      <c r="B1040" s="4" t="s">
        <v>100</v>
      </c>
      <c r="C1040" s="4" t="s">
        <v>307</v>
      </c>
    </row>
    <row r="1041" spans="1:4">
      <c r="A1041" s="4" t="s">
        <v>105</v>
      </c>
      <c r="B1041" s="7" t="s">
        <v>106</v>
      </c>
      <c r="C1041" s="6" t="n">
        <v>687</v>
      </c>
    </row>
    <row r="1042" spans="1:4">
      <c r="A1042" s="4" t="s">
        <v>107</v>
      </c>
      <c r="B1042" s="7" t="s">
        <v>108</v>
      </c>
      <c r="C1042" s="5" t="n">
        <v>970</v>
      </c>
    </row>
    <row r="1043" spans="1:4">
      <c r="A1043" s="4" t="s">
        <v>109</v>
      </c>
      <c r="B1043" s="7" t="s">
        <v>110</v>
      </c>
      <c r="C1043" s="5" t="n">
        <v>1380</v>
      </c>
    </row>
    <row r="1044" spans="1:4">
      <c r="A1044" s="4" t="s">
        <v>111</v>
      </c>
      <c r="B1044" s="7" t="s">
        <v>112</v>
      </c>
      <c r="C1044" s="5" t="n">
        <v>2392</v>
      </c>
    </row>
    <row r="1045" spans="1:4">
      <c r="A1045" s="4" t="s">
        <v>105</v>
      </c>
      <c r="B1045" s="7" t="s">
        <v>113</v>
      </c>
      <c r="C1045" s="5" t="n">
        <v>187</v>
      </c>
    </row>
    <row r="1046" spans="1:4">
      <c r="A1046" s="4" t="s">
        <v>107</v>
      </c>
      <c r="B1046" s="7" t="s">
        <v>114</v>
      </c>
      <c r="C1046" s="5" t="n">
        <v>670</v>
      </c>
    </row>
    <row r="1047" spans="1:4">
      <c r="A1047" s="4" t="s">
        <v>109</v>
      </c>
      <c r="B1047" s="7" t="s">
        <v>115</v>
      </c>
      <c r="C1047" s="5" t="n">
        <v>1180</v>
      </c>
    </row>
    <row r="1048" spans="1:4">
      <c r="A1048" s="4" t="s">
        <v>111</v>
      </c>
      <c r="B1048" s="7" t="s">
        <v>116</v>
      </c>
      <c r="C1048" s="6" t="n">
        <v>2392</v>
      </c>
    </row>
    <row r="1049" spans="1:4">
      <c r="A1049" s="4" t="s">
        <v>308</v>
      </c>
    </row>
    <row r="1050" spans="1:4">
      <c r="A1050" s="3" t="s">
        <v>3</v>
      </c>
      <c r="B1050" s="4" t="s">
        <v>4</v>
      </c>
    </row>
    <row r="1051" spans="1:4">
      <c r="A1051" s="4" t="s">
        <v>72</v>
      </c>
      <c r="B1051" s="4" t="s">
        <v>73</v>
      </c>
      <c r="C1051" s="4" t="s">
        <v>77</v>
      </c>
    </row>
    <row r="1052" spans="1:4">
      <c r="A1052" s="4" t="s">
        <v>75</v>
      </c>
      <c r="B1052" s="4" t="s">
        <v>76</v>
      </c>
      <c r="C1052" s="4" t="s">
        <v>118</v>
      </c>
    </row>
    <row r="1053" spans="1:4">
      <c r="A1053" s="4" t="s">
        <v>79</v>
      </c>
      <c r="B1053" s="4" t="s">
        <v>80</v>
      </c>
      <c r="C1053" s="4" t="s">
        <v>77</v>
      </c>
    </row>
    <row r="1054" spans="1:4">
      <c r="A1054" s="4" t="s">
        <v>82</v>
      </c>
      <c r="B1054" s="4" t="s">
        <v>83</v>
      </c>
      <c r="C1054" s="4" t="s">
        <v>118</v>
      </c>
    </row>
    <row r="1055" spans="1:4">
      <c r="A1055" s="4" t="s">
        <v>85</v>
      </c>
      <c r="B1055" s="4" t="s">
        <v>86</v>
      </c>
      <c r="C1055" s="4" t="s">
        <v>300</v>
      </c>
    </row>
    <row r="1056" spans="1:4">
      <c r="A1056" s="4" t="s">
        <v>88</v>
      </c>
      <c r="B1056" s="4" t="s">
        <v>89</v>
      </c>
      <c r="C1056" s="4" t="s">
        <v>246</v>
      </c>
      <c r="D1056" s="4" t="s">
        <v>91</v>
      </c>
    </row>
    <row r="1057" spans="1:4">
      <c r="A1057" s="4" t="s">
        <v>92</v>
      </c>
      <c r="B1057" s="4" t="s">
        <v>93</v>
      </c>
      <c r="C1057" s="4" t="s">
        <v>306</v>
      </c>
    </row>
    <row r="1058" spans="1:4">
      <c r="A1058" s="4" t="s">
        <v>95</v>
      </c>
      <c r="B1058" s="4" t="s">
        <v>96</v>
      </c>
      <c r="C1058" s="4" t="s">
        <v>300</v>
      </c>
      <c r="D1058" s="4" t="s">
        <v>302</v>
      </c>
    </row>
    <row r="1059" spans="1:4">
      <c r="A1059" s="4" t="s">
        <v>99</v>
      </c>
      <c r="B1059" s="4" t="s">
        <v>100</v>
      </c>
      <c r="C1059" s="4" t="s">
        <v>307</v>
      </c>
    </row>
    <row r="1060" spans="1:4">
      <c r="A1060" s="4" t="s">
        <v>105</v>
      </c>
      <c r="B1060" s="7" t="s">
        <v>106</v>
      </c>
      <c r="C1060" s="6" t="n">
        <v>287</v>
      </c>
    </row>
    <row r="1061" spans="1:4">
      <c r="A1061" s="4" t="s">
        <v>107</v>
      </c>
      <c r="B1061" s="7" t="s">
        <v>108</v>
      </c>
      <c r="C1061" s="5" t="n">
        <v>670</v>
      </c>
    </row>
    <row r="1062" spans="1:4">
      <c r="A1062" s="4" t="s">
        <v>109</v>
      </c>
      <c r="B1062" s="7" t="s">
        <v>110</v>
      </c>
      <c r="C1062" s="5" t="n">
        <v>1180</v>
      </c>
    </row>
    <row r="1063" spans="1:4">
      <c r="A1063" s="4" t="s">
        <v>111</v>
      </c>
      <c r="B1063" s="7" t="s">
        <v>112</v>
      </c>
      <c r="C1063" s="5" t="n">
        <v>2581</v>
      </c>
    </row>
    <row r="1064" spans="1:4">
      <c r="A1064" s="4" t="s">
        <v>105</v>
      </c>
      <c r="B1064" s="7" t="s">
        <v>113</v>
      </c>
      <c r="C1064" s="5" t="n">
        <v>187</v>
      </c>
    </row>
    <row r="1065" spans="1:4">
      <c r="A1065" s="4" t="s">
        <v>107</v>
      </c>
      <c r="B1065" s="7" t="s">
        <v>114</v>
      </c>
      <c r="C1065" s="5" t="n">
        <v>670</v>
      </c>
    </row>
    <row r="1066" spans="1:4">
      <c r="A1066" s="4" t="s">
        <v>109</v>
      </c>
      <c r="B1066" s="7" t="s">
        <v>115</v>
      </c>
      <c r="C1066" s="5" t="n">
        <v>1180</v>
      </c>
    </row>
    <row r="1067" spans="1:4">
      <c r="A1067" s="4" t="s">
        <v>111</v>
      </c>
      <c r="B1067" s="7" t="s">
        <v>116</v>
      </c>
      <c r="C1067" s="6" t="n">
        <v>2581</v>
      </c>
    </row>
    <row r="1068" spans="1:4">
      <c r="A1068" s="4" t="s">
        <v>309</v>
      </c>
    </row>
    <row r="1069" spans="1:4">
      <c r="A1069" s="3" t="s">
        <v>3</v>
      </c>
      <c r="B1069" s="4" t="s">
        <v>4</v>
      </c>
    </row>
    <row r="1070" spans="1:4">
      <c r="A1070" s="4" t="s">
        <v>72</v>
      </c>
      <c r="B1070" s="4" t="s">
        <v>73</v>
      </c>
      <c r="C1070" s="4" t="s">
        <v>77</v>
      </c>
    </row>
    <row r="1071" spans="1:4">
      <c r="A1071" s="4" t="s">
        <v>75</v>
      </c>
      <c r="B1071" s="4" t="s">
        <v>76</v>
      </c>
      <c r="C1071" s="4" t="s">
        <v>118</v>
      </c>
    </row>
    <row r="1072" spans="1:4">
      <c r="A1072" s="4" t="s">
        <v>79</v>
      </c>
      <c r="B1072" s="4" t="s">
        <v>80</v>
      </c>
      <c r="C1072" s="4" t="s">
        <v>77</v>
      </c>
    </row>
    <row r="1073" spans="1:4">
      <c r="A1073" s="4" t="s">
        <v>82</v>
      </c>
      <c r="B1073" s="4" t="s">
        <v>83</v>
      </c>
      <c r="C1073" s="4" t="s">
        <v>118</v>
      </c>
    </row>
    <row r="1074" spans="1:4">
      <c r="A1074" s="4" t="s">
        <v>85</v>
      </c>
      <c r="B1074" s="4" t="s">
        <v>86</v>
      </c>
      <c r="C1074" s="4" t="s">
        <v>300</v>
      </c>
    </row>
    <row r="1075" spans="1:4">
      <c r="A1075" s="4" t="s">
        <v>88</v>
      </c>
      <c r="B1075" s="4" t="s">
        <v>89</v>
      </c>
      <c r="C1075" s="4" t="s">
        <v>246</v>
      </c>
      <c r="D1075" s="4" t="s">
        <v>91</v>
      </c>
    </row>
    <row r="1076" spans="1:4">
      <c r="A1076" s="4" t="s">
        <v>92</v>
      </c>
      <c r="B1076" s="4" t="s">
        <v>93</v>
      </c>
      <c r="C1076" s="4" t="s">
        <v>306</v>
      </c>
    </row>
    <row r="1077" spans="1:4">
      <c r="A1077" s="4" t="s">
        <v>95</v>
      </c>
      <c r="B1077" s="4" t="s">
        <v>96</v>
      </c>
      <c r="C1077" s="4" t="s">
        <v>300</v>
      </c>
      <c r="D1077" s="4" t="s">
        <v>302</v>
      </c>
    </row>
    <row r="1078" spans="1:4">
      <c r="A1078" s="4" t="s">
        <v>99</v>
      </c>
      <c r="B1078" s="4" t="s">
        <v>100</v>
      </c>
      <c r="C1078" s="4" t="s">
        <v>307</v>
      </c>
    </row>
    <row r="1079" spans="1:4">
      <c r="A1079" s="4" t="s">
        <v>105</v>
      </c>
      <c r="B1079" s="7" t="s">
        <v>106</v>
      </c>
      <c r="C1079" s="6" t="n">
        <v>287</v>
      </c>
    </row>
    <row r="1080" spans="1:4">
      <c r="A1080" s="4" t="s">
        <v>107</v>
      </c>
      <c r="B1080" s="7" t="s">
        <v>108</v>
      </c>
      <c r="C1080" s="5" t="n">
        <v>670</v>
      </c>
    </row>
    <row r="1081" spans="1:4">
      <c r="A1081" s="4" t="s">
        <v>109</v>
      </c>
      <c r="B1081" s="7" t="s">
        <v>110</v>
      </c>
      <c r="C1081" s="5" t="n">
        <v>1180</v>
      </c>
    </row>
    <row r="1082" spans="1:4">
      <c r="A1082" s="4" t="s">
        <v>111</v>
      </c>
      <c r="B1082" s="7" t="s">
        <v>112</v>
      </c>
      <c r="C1082" s="5" t="n">
        <v>2581</v>
      </c>
    </row>
    <row r="1083" spans="1:4">
      <c r="A1083" s="4" t="s">
        <v>105</v>
      </c>
      <c r="B1083" s="7" t="s">
        <v>113</v>
      </c>
      <c r="C1083" s="5" t="n">
        <v>187</v>
      </c>
    </row>
    <row r="1084" spans="1:4">
      <c r="A1084" s="4" t="s">
        <v>107</v>
      </c>
      <c r="B1084" s="7" t="s">
        <v>114</v>
      </c>
      <c r="C1084" s="5" t="n">
        <v>670</v>
      </c>
    </row>
    <row r="1085" spans="1:4">
      <c r="A1085" s="4" t="s">
        <v>109</v>
      </c>
      <c r="B1085" s="7" t="s">
        <v>115</v>
      </c>
      <c r="C1085" s="5" t="n">
        <v>1180</v>
      </c>
    </row>
    <row r="1086" spans="1:4">
      <c r="A1086" s="4" t="s">
        <v>111</v>
      </c>
      <c r="B1086" s="7" t="s">
        <v>116</v>
      </c>
      <c r="C1086" s="6" t="n">
        <v>2581</v>
      </c>
    </row>
    <row r="1087" spans="1:4">
      <c r="A1087" s="4" t="s">
        <v>310</v>
      </c>
    </row>
    <row r="1088" spans="1:4">
      <c r="A1088" s="3" t="s">
        <v>3</v>
      </c>
      <c r="B1088" s="4" t="s">
        <v>4</v>
      </c>
    </row>
    <row r="1089" spans="1:4">
      <c r="A1089" s="4" t="s">
        <v>72</v>
      </c>
      <c r="B1089" s="4" t="s">
        <v>73</v>
      </c>
      <c r="C1089" s="4" t="s">
        <v>77</v>
      </c>
    </row>
    <row r="1090" spans="1:4">
      <c r="A1090" s="4" t="s">
        <v>75</v>
      </c>
      <c r="B1090" s="4" t="s">
        <v>76</v>
      </c>
      <c r="C1090" s="4" t="s">
        <v>77</v>
      </c>
    </row>
    <row r="1091" spans="1:4">
      <c r="A1091" s="4" t="s">
        <v>79</v>
      </c>
      <c r="B1091" s="4" t="s">
        <v>80</v>
      </c>
      <c r="C1091" s="4" t="s">
        <v>77</v>
      </c>
    </row>
    <row r="1092" spans="1:4">
      <c r="A1092" s="4" t="s">
        <v>82</v>
      </c>
      <c r="B1092" s="4" t="s">
        <v>83</v>
      </c>
      <c r="C1092" s="4" t="s">
        <v>122</v>
      </c>
    </row>
    <row r="1093" spans="1:4">
      <c r="A1093" s="4" t="s">
        <v>85</v>
      </c>
      <c r="B1093" s="4" t="s">
        <v>86</v>
      </c>
      <c r="C1093" s="4" t="s">
        <v>300</v>
      </c>
    </row>
    <row r="1094" spans="1:4">
      <c r="A1094" s="4" t="s">
        <v>88</v>
      </c>
      <c r="B1094" s="4" t="s">
        <v>89</v>
      </c>
      <c r="C1094" s="4" t="s">
        <v>246</v>
      </c>
      <c r="D1094" s="4" t="s">
        <v>91</v>
      </c>
    </row>
    <row r="1095" spans="1:4">
      <c r="A1095" s="4" t="s">
        <v>92</v>
      </c>
      <c r="B1095" s="4" t="s">
        <v>93</v>
      </c>
      <c r="C1095" s="4" t="s">
        <v>311</v>
      </c>
    </row>
    <row r="1096" spans="1:4">
      <c r="A1096" s="4" t="s">
        <v>95</v>
      </c>
      <c r="B1096" s="4" t="s">
        <v>96</v>
      </c>
      <c r="C1096" s="4" t="s">
        <v>300</v>
      </c>
      <c r="D1096" s="4" t="s">
        <v>302</v>
      </c>
    </row>
    <row r="1097" spans="1:4">
      <c r="A1097" s="4" t="s">
        <v>99</v>
      </c>
      <c r="B1097" s="4" t="s">
        <v>100</v>
      </c>
      <c r="C1097" s="4" t="s">
        <v>312</v>
      </c>
    </row>
    <row r="1098" spans="1:4">
      <c r="A1098" s="4" t="s">
        <v>105</v>
      </c>
      <c r="B1098" s="7" t="s">
        <v>106</v>
      </c>
      <c r="C1098" s="6" t="n">
        <v>136</v>
      </c>
    </row>
    <row r="1099" spans="1:4">
      <c r="A1099" s="4" t="s">
        <v>107</v>
      </c>
      <c r="B1099" s="7" t="s">
        <v>108</v>
      </c>
      <c r="C1099" s="5" t="n">
        <v>517</v>
      </c>
    </row>
    <row r="1100" spans="1:4">
      <c r="A1100" s="4" t="s">
        <v>109</v>
      </c>
      <c r="B1100" s="7" t="s">
        <v>110</v>
      </c>
      <c r="C1100" s="5" t="n">
        <v>923</v>
      </c>
    </row>
    <row r="1101" spans="1:4">
      <c r="A1101" s="4" t="s">
        <v>111</v>
      </c>
      <c r="B1101" s="7" t="s">
        <v>112</v>
      </c>
      <c r="C1101" s="5" t="n">
        <v>2058</v>
      </c>
    </row>
    <row r="1102" spans="1:4">
      <c r="A1102" s="4" t="s">
        <v>105</v>
      </c>
      <c r="B1102" s="7" t="s">
        <v>113</v>
      </c>
      <c r="C1102" s="5" t="n">
        <v>136</v>
      </c>
    </row>
    <row r="1103" spans="1:4">
      <c r="A1103" s="4" t="s">
        <v>107</v>
      </c>
      <c r="B1103" s="7" t="s">
        <v>114</v>
      </c>
      <c r="C1103" s="5" t="n">
        <v>517</v>
      </c>
    </row>
    <row r="1104" spans="1:4">
      <c r="A1104" s="4" t="s">
        <v>109</v>
      </c>
      <c r="B1104" s="7" t="s">
        <v>115</v>
      </c>
      <c r="C1104" s="5" t="n">
        <v>923</v>
      </c>
    </row>
    <row r="1105" spans="1:4">
      <c r="A1105" s="4" t="s">
        <v>111</v>
      </c>
      <c r="B1105" s="7" t="s">
        <v>116</v>
      </c>
      <c r="C1105" s="6" t="n">
        <v>2058</v>
      </c>
    </row>
    <row r="1106" spans="1:4">
      <c r="A1106" s="4" t="s">
        <v>313</v>
      </c>
    </row>
    <row r="1107" spans="1:4">
      <c r="A1107" s="3" t="s">
        <v>3</v>
      </c>
      <c r="B1107" s="4" t="s">
        <v>4</v>
      </c>
    </row>
    <row r="1108" spans="1:4">
      <c r="A1108" s="4" t="s">
        <v>72</v>
      </c>
      <c r="B1108" s="4" t="s">
        <v>73</v>
      </c>
      <c r="C1108" s="4" t="s">
        <v>77</v>
      </c>
    </row>
    <row r="1109" spans="1:4">
      <c r="A1109" s="4" t="s">
        <v>75</v>
      </c>
      <c r="B1109" s="4" t="s">
        <v>76</v>
      </c>
      <c r="C1109" s="4" t="s">
        <v>77</v>
      </c>
    </row>
    <row r="1110" spans="1:4">
      <c r="A1110" s="4" t="s">
        <v>79</v>
      </c>
      <c r="B1110" s="4" t="s">
        <v>80</v>
      </c>
      <c r="C1110" s="4" t="s">
        <v>77</v>
      </c>
    </row>
    <row r="1111" spans="1:4">
      <c r="A1111" s="4" t="s">
        <v>82</v>
      </c>
      <c r="B1111" s="4" t="s">
        <v>83</v>
      </c>
      <c r="C1111" s="4" t="s">
        <v>122</v>
      </c>
    </row>
    <row r="1112" spans="1:4">
      <c r="A1112" s="4" t="s">
        <v>85</v>
      </c>
      <c r="B1112" s="4" t="s">
        <v>86</v>
      </c>
      <c r="C1112" s="4" t="s">
        <v>300</v>
      </c>
    </row>
    <row r="1113" spans="1:4">
      <c r="A1113" s="4" t="s">
        <v>88</v>
      </c>
      <c r="B1113" s="4" t="s">
        <v>89</v>
      </c>
      <c r="C1113" s="4" t="s">
        <v>246</v>
      </c>
      <c r="D1113" s="4" t="s">
        <v>91</v>
      </c>
    </row>
    <row r="1114" spans="1:4">
      <c r="A1114" s="4" t="s">
        <v>92</v>
      </c>
      <c r="B1114" s="4" t="s">
        <v>93</v>
      </c>
      <c r="C1114" s="4" t="s">
        <v>311</v>
      </c>
    </row>
    <row r="1115" spans="1:4">
      <c r="A1115" s="4" t="s">
        <v>95</v>
      </c>
      <c r="B1115" s="4" t="s">
        <v>96</v>
      </c>
      <c r="C1115" s="4" t="s">
        <v>300</v>
      </c>
      <c r="D1115" s="4" t="s">
        <v>302</v>
      </c>
    </row>
    <row r="1116" spans="1:4">
      <c r="A1116" s="4" t="s">
        <v>99</v>
      </c>
      <c r="B1116" s="4" t="s">
        <v>100</v>
      </c>
      <c r="C1116" s="4" t="s">
        <v>312</v>
      </c>
    </row>
    <row r="1117" spans="1:4">
      <c r="A1117" s="4" t="s">
        <v>105</v>
      </c>
      <c r="B1117" s="7" t="s">
        <v>106</v>
      </c>
      <c r="C1117" s="6" t="n">
        <v>136</v>
      </c>
    </row>
    <row r="1118" spans="1:4">
      <c r="A1118" s="4" t="s">
        <v>107</v>
      </c>
      <c r="B1118" s="7" t="s">
        <v>108</v>
      </c>
      <c r="C1118" s="5" t="n">
        <v>517</v>
      </c>
    </row>
    <row r="1119" spans="1:4">
      <c r="A1119" s="4" t="s">
        <v>109</v>
      </c>
      <c r="B1119" s="7" t="s">
        <v>110</v>
      </c>
      <c r="C1119" s="5" t="n">
        <v>923</v>
      </c>
    </row>
    <row r="1120" spans="1:4">
      <c r="A1120" s="4" t="s">
        <v>111</v>
      </c>
      <c r="B1120" s="7" t="s">
        <v>112</v>
      </c>
      <c r="C1120" s="5" t="n">
        <v>2058</v>
      </c>
    </row>
    <row r="1121" spans="1:4">
      <c r="A1121" s="4" t="s">
        <v>105</v>
      </c>
      <c r="B1121" s="7" t="s">
        <v>113</v>
      </c>
      <c r="C1121" s="5" t="n">
        <v>136</v>
      </c>
    </row>
    <row r="1122" spans="1:4">
      <c r="A1122" s="4" t="s">
        <v>107</v>
      </c>
      <c r="B1122" s="7" t="s">
        <v>114</v>
      </c>
      <c r="C1122" s="5" t="n">
        <v>517</v>
      </c>
    </row>
    <row r="1123" spans="1:4">
      <c r="A1123" s="4" t="s">
        <v>109</v>
      </c>
      <c r="B1123" s="7" t="s">
        <v>115</v>
      </c>
      <c r="C1123" s="5" t="n">
        <v>923</v>
      </c>
    </row>
    <row r="1124" spans="1:4">
      <c r="A1124" s="4" t="s">
        <v>111</v>
      </c>
      <c r="B1124" s="7" t="s">
        <v>116</v>
      </c>
      <c r="C1124" s="6" t="n">
        <v>2058</v>
      </c>
    </row>
    <row r="1125" spans="1:4">
      <c r="A1125" s="4" t="s">
        <v>314</v>
      </c>
    </row>
    <row r="1126" spans="1:4">
      <c r="A1126" s="3" t="s">
        <v>3</v>
      </c>
      <c r="B1126" s="4" t="s">
        <v>4</v>
      </c>
    </row>
    <row r="1127" spans="1:4">
      <c r="A1127" s="4" t="s">
        <v>72</v>
      </c>
      <c r="B1127" s="4" t="s">
        <v>73</v>
      </c>
      <c r="C1127" s="4" t="s">
        <v>77</v>
      </c>
    </row>
    <row r="1128" spans="1:4">
      <c r="A1128" s="4" t="s">
        <v>75</v>
      </c>
      <c r="B1128" s="4" t="s">
        <v>76</v>
      </c>
      <c r="C1128" s="4" t="s">
        <v>77</v>
      </c>
    </row>
    <row r="1129" spans="1:4">
      <c r="A1129" s="4" t="s">
        <v>79</v>
      </c>
      <c r="B1129" s="4" t="s">
        <v>80</v>
      </c>
      <c r="C1129" s="4" t="s">
        <v>77</v>
      </c>
    </row>
    <row r="1130" spans="1:4">
      <c r="A1130" s="4" t="s">
        <v>82</v>
      </c>
      <c r="B1130" s="4" t="s">
        <v>83</v>
      </c>
      <c r="C1130" s="4" t="s">
        <v>77</v>
      </c>
    </row>
    <row r="1131" spans="1:4">
      <c r="A1131" s="4" t="s">
        <v>85</v>
      </c>
      <c r="B1131" s="4" t="s">
        <v>86</v>
      </c>
      <c r="C1131" s="4" t="s">
        <v>300</v>
      </c>
    </row>
    <row r="1132" spans="1:4">
      <c r="A1132" s="4" t="s">
        <v>88</v>
      </c>
      <c r="B1132" s="4" t="s">
        <v>89</v>
      </c>
      <c r="C1132" s="4" t="s">
        <v>246</v>
      </c>
      <c r="D1132" s="4" t="s">
        <v>91</v>
      </c>
    </row>
    <row r="1133" spans="1:4">
      <c r="A1133" s="4" t="s">
        <v>92</v>
      </c>
      <c r="B1133" s="4" t="s">
        <v>93</v>
      </c>
      <c r="C1133" s="4" t="s">
        <v>315</v>
      </c>
    </row>
    <row r="1134" spans="1:4">
      <c r="A1134" s="4" t="s">
        <v>95</v>
      </c>
      <c r="B1134" s="4" t="s">
        <v>96</v>
      </c>
      <c r="C1134" s="4" t="s">
        <v>300</v>
      </c>
      <c r="D1134" s="4" t="s">
        <v>302</v>
      </c>
    </row>
    <row r="1135" spans="1:4">
      <c r="A1135" s="4" t="s">
        <v>99</v>
      </c>
      <c r="B1135" s="4" t="s">
        <v>100</v>
      </c>
      <c r="C1135" s="4" t="s">
        <v>246</v>
      </c>
    </row>
    <row r="1136" spans="1:4">
      <c r="A1136" s="4" t="s">
        <v>105</v>
      </c>
      <c r="B1136" s="7" t="s">
        <v>106</v>
      </c>
      <c r="C1136" s="6" t="n">
        <v>86</v>
      </c>
    </row>
    <row r="1137" spans="1:4">
      <c r="A1137" s="4" t="s">
        <v>107</v>
      </c>
      <c r="B1137" s="7" t="s">
        <v>108</v>
      </c>
      <c r="C1137" s="5" t="n">
        <v>362</v>
      </c>
    </row>
    <row r="1138" spans="1:4">
      <c r="A1138" s="4" t="s">
        <v>109</v>
      </c>
      <c r="B1138" s="7" t="s">
        <v>110</v>
      </c>
      <c r="C1138" s="5" t="n">
        <v>660</v>
      </c>
    </row>
    <row r="1139" spans="1:4">
      <c r="A1139" s="4" t="s">
        <v>111</v>
      </c>
      <c r="B1139" s="7" t="s">
        <v>112</v>
      </c>
      <c r="C1139" s="5" t="n">
        <v>1507</v>
      </c>
    </row>
    <row r="1140" spans="1:4">
      <c r="A1140" s="4" t="s">
        <v>105</v>
      </c>
      <c r="B1140" s="7" t="s">
        <v>113</v>
      </c>
      <c r="C1140" s="5" t="n">
        <v>86</v>
      </c>
    </row>
    <row r="1141" spans="1:4">
      <c r="A1141" s="4" t="s">
        <v>107</v>
      </c>
      <c r="B1141" s="7" t="s">
        <v>114</v>
      </c>
      <c r="C1141" s="5" t="n">
        <v>362</v>
      </c>
    </row>
    <row r="1142" spans="1:4">
      <c r="A1142" s="4" t="s">
        <v>109</v>
      </c>
      <c r="B1142" s="7" t="s">
        <v>115</v>
      </c>
      <c r="C1142" s="5" t="n">
        <v>660</v>
      </c>
    </row>
    <row r="1143" spans="1:4">
      <c r="A1143" s="4" t="s">
        <v>111</v>
      </c>
      <c r="B1143" s="7" t="s">
        <v>116</v>
      </c>
      <c r="C1143" s="6" t="n">
        <v>1507</v>
      </c>
    </row>
    <row r="1144" spans="1:4">
      <c r="A1144" s="4" t="s">
        <v>316</v>
      </c>
    </row>
    <row r="1145" spans="1:4">
      <c r="A1145" s="3" t="s">
        <v>3</v>
      </c>
      <c r="B1145" s="4" t="s">
        <v>4</v>
      </c>
    </row>
    <row r="1146" spans="1:4">
      <c r="A1146" s="4" t="s">
        <v>29</v>
      </c>
      <c r="B1146" s="4" t="s">
        <v>30</v>
      </c>
      <c r="C1146" s="4" t="s">
        <v>317</v>
      </c>
    </row>
    <row r="1147" spans="1:4">
      <c r="A1147" s="4" t="s">
        <v>33</v>
      </c>
      <c r="B1147" s="4" t="s">
        <v>34</v>
      </c>
      <c r="C1147" s="4" t="s">
        <v>35</v>
      </c>
    </row>
    <row r="1148" spans="1:4">
      <c r="A1148" s="4" t="s">
        <v>36</v>
      </c>
      <c r="B1148" s="4" t="s">
        <v>37</v>
      </c>
      <c r="C1148" s="4" t="s">
        <v>215</v>
      </c>
    </row>
    <row r="1149" spans="1:4">
      <c r="A1149" s="4" t="s">
        <v>39</v>
      </c>
      <c r="B1149" s="4" t="s">
        <v>40</v>
      </c>
      <c r="C1149" s="4" t="s">
        <v>216</v>
      </c>
    </row>
    <row r="1150" spans="1:4">
      <c r="A1150" s="4" t="s">
        <v>42</v>
      </c>
      <c r="B1150" s="4" t="s">
        <v>43</v>
      </c>
      <c r="C1150" s="4" t="s">
        <v>44</v>
      </c>
    </row>
    <row r="1151" spans="1:4">
      <c r="A1151" s="4" t="s">
        <v>45</v>
      </c>
      <c r="B1151" s="4" t="s">
        <v>46</v>
      </c>
      <c r="C1151" s="4" t="s">
        <v>47</v>
      </c>
    </row>
    <row r="1152" spans="1:4">
      <c r="A1152" s="4" t="s">
        <v>48</v>
      </c>
      <c r="B1152" s="4" t="s">
        <v>49</v>
      </c>
      <c r="C1152" s="4" t="s">
        <v>254</v>
      </c>
    </row>
    <row r="1153" spans="1:4">
      <c r="A1153" s="4" t="s">
        <v>51</v>
      </c>
      <c r="B1153" s="4" t="s">
        <v>52</v>
      </c>
      <c r="C1153" s="4" t="s">
        <v>255</v>
      </c>
    </row>
    <row r="1154" spans="1:4">
      <c r="A1154" s="4" t="s">
        <v>54</v>
      </c>
      <c r="B1154" s="4" t="s">
        <v>55</v>
      </c>
      <c r="C1154" s="4" t="s">
        <v>298</v>
      </c>
    </row>
    <row r="1155" spans="1:4">
      <c r="A1155" s="4" t="s">
        <v>57</v>
      </c>
      <c r="B1155" s="4" t="s">
        <v>58</v>
      </c>
      <c r="C1155" s="6" t="n">
        <v>50000</v>
      </c>
    </row>
    <row r="1156" spans="1:4">
      <c r="A1156" s="4" t="s">
        <v>59</v>
      </c>
      <c r="B1156" s="4" t="s">
        <v>60</v>
      </c>
      <c r="C1156" s="4" t="s">
        <v>61</v>
      </c>
    </row>
    <row r="1157" spans="1:4">
      <c r="A1157" s="4" t="s">
        <v>62</v>
      </c>
      <c r="B1157" s="4" t="s">
        <v>63</v>
      </c>
      <c r="C1157" s="4" t="s">
        <v>64</v>
      </c>
    </row>
    <row r="1158" spans="1:4">
      <c r="A1158" s="4" t="s">
        <v>65</v>
      </c>
      <c r="B1158" s="4" t="s">
        <v>66</v>
      </c>
      <c r="C1158" s="4" t="s">
        <v>274</v>
      </c>
    </row>
    <row r="1159" spans="1:4">
      <c r="A1159" s="4" t="s">
        <v>68</v>
      </c>
      <c r="B1159" s="4" t="s">
        <v>69</v>
      </c>
      <c r="C1159" s="4" t="s">
        <v>70</v>
      </c>
    </row>
    <row r="1160" spans="1:4">
      <c r="A1160" s="4" t="s">
        <v>318</v>
      </c>
    </row>
    <row r="1161" spans="1:4">
      <c r="A1161" s="3" t="s">
        <v>3</v>
      </c>
      <c r="B1161" s="4" t="s">
        <v>4</v>
      </c>
    </row>
    <row r="1162" spans="1:4">
      <c r="A1162" s="4" t="s">
        <v>72</v>
      </c>
      <c r="B1162" s="4" t="s">
        <v>73</v>
      </c>
      <c r="C1162" s="4" t="s">
        <v>74</v>
      </c>
    </row>
    <row r="1163" spans="1:4">
      <c r="A1163" s="4" t="s">
        <v>75</v>
      </c>
      <c r="B1163" s="4" t="s">
        <v>76</v>
      </c>
      <c r="C1163" s="4" t="s">
        <v>77</v>
      </c>
      <c r="D1163" s="4" t="s">
        <v>78</v>
      </c>
    </row>
    <row r="1164" spans="1:4">
      <c r="A1164" s="4" t="s">
        <v>79</v>
      </c>
      <c r="B1164" s="4" t="s">
        <v>80</v>
      </c>
      <c r="C1164" s="4" t="s">
        <v>77</v>
      </c>
    </row>
    <row r="1165" spans="1:4">
      <c r="A1165" s="4" t="s">
        <v>82</v>
      </c>
      <c r="B1165" s="4" t="s">
        <v>83</v>
      </c>
      <c r="C1165" s="4" t="s">
        <v>84</v>
      </c>
    </row>
    <row r="1166" spans="1:4">
      <c r="A1166" s="4" t="s">
        <v>85</v>
      </c>
      <c r="B1166" s="4" t="s">
        <v>86</v>
      </c>
      <c r="C1166" s="4" t="s">
        <v>155</v>
      </c>
    </row>
    <row r="1167" spans="1:4">
      <c r="A1167" s="4" t="s">
        <v>88</v>
      </c>
      <c r="B1167" s="4" t="s">
        <v>89</v>
      </c>
      <c r="C1167" s="4" t="s">
        <v>164</v>
      </c>
      <c r="D1167" s="4" t="s">
        <v>91</v>
      </c>
    </row>
    <row r="1168" spans="1:4">
      <c r="A1168" s="4" t="s">
        <v>92</v>
      </c>
      <c r="B1168" s="4" t="s">
        <v>93</v>
      </c>
      <c r="C1168" s="4" t="s">
        <v>319</v>
      </c>
    </row>
    <row r="1169" spans="1:4">
      <c r="A1169" s="4" t="s">
        <v>95</v>
      </c>
      <c r="B1169" s="4" t="s">
        <v>96</v>
      </c>
      <c r="C1169" s="4" t="s">
        <v>155</v>
      </c>
      <c r="D1169" s="4" t="s">
        <v>302</v>
      </c>
    </row>
    <row r="1170" spans="1:4">
      <c r="A1170" s="4" t="s">
        <v>99</v>
      </c>
      <c r="B1170" s="4" t="s">
        <v>100</v>
      </c>
      <c r="C1170" s="4" t="s">
        <v>156</v>
      </c>
    </row>
    <row r="1171" spans="1:4">
      <c r="A1171" s="4" t="s">
        <v>102</v>
      </c>
      <c r="B1171" s="4" t="s">
        <v>103</v>
      </c>
      <c r="C1171" s="4" t="s">
        <v>104</v>
      </c>
    </row>
    <row r="1172" spans="1:4">
      <c r="A1172" s="4" t="s">
        <v>105</v>
      </c>
      <c r="B1172" s="7" t="s">
        <v>106</v>
      </c>
      <c r="C1172" s="6" t="n">
        <v>659</v>
      </c>
    </row>
    <row r="1173" spans="1:4">
      <c r="A1173" s="4" t="s">
        <v>107</v>
      </c>
      <c r="B1173" s="7" t="s">
        <v>108</v>
      </c>
      <c r="C1173" s="5" t="n">
        <v>1010</v>
      </c>
    </row>
    <row r="1174" spans="1:4">
      <c r="A1174" s="4" t="s">
        <v>109</v>
      </c>
      <c r="B1174" s="7" t="s">
        <v>110</v>
      </c>
      <c r="C1174" s="5" t="n">
        <v>1384</v>
      </c>
    </row>
    <row r="1175" spans="1:4">
      <c r="A1175" s="4" t="s">
        <v>111</v>
      </c>
      <c r="B1175" s="7" t="s">
        <v>112</v>
      </c>
      <c r="C1175" s="5" t="n">
        <v>2432</v>
      </c>
    </row>
    <row r="1176" spans="1:4">
      <c r="A1176" s="4" t="s">
        <v>105</v>
      </c>
      <c r="B1176" s="7" t="s">
        <v>113</v>
      </c>
      <c r="C1176" s="5" t="n">
        <v>659</v>
      </c>
    </row>
    <row r="1177" spans="1:4">
      <c r="A1177" s="4" t="s">
        <v>107</v>
      </c>
      <c r="B1177" s="7" t="s">
        <v>114</v>
      </c>
      <c r="C1177" s="5" t="n">
        <v>1010</v>
      </c>
    </row>
    <row r="1178" spans="1:4">
      <c r="A1178" s="4" t="s">
        <v>109</v>
      </c>
      <c r="B1178" s="7" t="s">
        <v>115</v>
      </c>
      <c r="C1178" s="5" t="n">
        <v>1384</v>
      </c>
    </row>
    <row r="1179" spans="1:4">
      <c r="A1179" s="4" t="s">
        <v>111</v>
      </c>
      <c r="B1179" s="7" t="s">
        <v>116</v>
      </c>
      <c r="C1179" s="6" t="n">
        <v>2432</v>
      </c>
    </row>
    <row r="1180" spans="1:4">
      <c r="A1180" s="4" t="s">
        <v>320</v>
      </c>
    </row>
    <row r="1181" spans="1:4">
      <c r="A1181" s="3" t="s">
        <v>3</v>
      </c>
      <c r="B1181" s="4" t="s">
        <v>4</v>
      </c>
    </row>
    <row r="1182" spans="1:4">
      <c r="A1182" s="4" t="s">
        <v>72</v>
      </c>
      <c r="B1182" s="4" t="s">
        <v>73</v>
      </c>
      <c r="C1182" s="4" t="s">
        <v>74</v>
      </c>
    </row>
    <row r="1183" spans="1:4">
      <c r="A1183" s="4" t="s">
        <v>75</v>
      </c>
      <c r="B1183" s="4" t="s">
        <v>76</v>
      </c>
      <c r="C1183" s="4" t="s">
        <v>77</v>
      </c>
    </row>
    <row r="1184" spans="1:4">
      <c r="A1184" s="4" t="s">
        <v>79</v>
      </c>
      <c r="B1184" s="4" t="s">
        <v>80</v>
      </c>
      <c r="C1184" s="4" t="s">
        <v>77</v>
      </c>
    </row>
    <row r="1185" spans="1:4">
      <c r="A1185" s="4" t="s">
        <v>82</v>
      </c>
      <c r="B1185" s="4" t="s">
        <v>83</v>
      </c>
      <c r="C1185" s="4" t="s">
        <v>84</v>
      </c>
    </row>
    <row r="1186" spans="1:4">
      <c r="A1186" s="4" t="s">
        <v>85</v>
      </c>
      <c r="B1186" s="4" t="s">
        <v>86</v>
      </c>
      <c r="C1186" s="4" t="s">
        <v>155</v>
      </c>
    </row>
    <row r="1187" spans="1:4">
      <c r="A1187" s="4" t="s">
        <v>88</v>
      </c>
      <c r="B1187" s="4" t="s">
        <v>89</v>
      </c>
      <c r="C1187" s="4" t="s">
        <v>164</v>
      </c>
      <c r="D1187" s="4" t="s">
        <v>91</v>
      </c>
    </row>
    <row r="1188" spans="1:4">
      <c r="A1188" s="4" t="s">
        <v>92</v>
      </c>
      <c r="B1188" s="4" t="s">
        <v>93</v>
      </c>
      <c r="C1188" s="4" t="s">
        <v>319</v>
      </c>
    </row>
    <row r="1189" spans="1:4">
      <c r="A1189" s="4" t="s">
        <v>95</v>
      </c>
      <c r="B1189" s="4" t="s">
        <v>96</v>
      </c>
      <c r="C1189" s="4" t="s">
        <v>155</v>
      </c>
      <c r="D1189" s="4" t="s">
        <v>302</v>
      </c>
    </row>
    <row r="1190" spans="1:4">
      <c r="A1190" s="4" t="s">
        <v>99</v>
      </c>
      <c r="B1190" s="4" t="s">
        <v>100</v>
      </c>
      <c r="C1190" s="4" t="s">
        <v>156</v>
      </c>
    </row>
    <row r="1191" spans="1:4">
      <c r="A1191" s="4" t="s">
        <v>105</v>
      </c>
      <c r="B1191" s="7" t="s">
        <v>106</v>
      </c>
      <c r="C1191" s="6" t="n">
        <v>659</v>
      </c>
    </row>
    <row r="1192" spans="1:4">
      <c r="A1192" s="4" t="s">
        <v>107</v>
      </c>
      <c r="B1192" s="7" t="s">
        <v>108</v>
      </c>
      <c r="C1192" s="5" t="n">
        <v>1010</v>
      </c>
    </row>
    <row r="1193" spans="1:4">
      <c r="A1193" s="4" t="s">
        <v>109</v>
      </c>
      <c r="B1193" s="7" t="s">
        <v>110</v>
      </c>
      <c r="C1193" s="5" t="n">
        <v>1384</v>
      </c>
    </row>
    <row r="1194" spans="1:4">
      <c r="A1194" s="4" t="s">
        <v>111</v>
      </c>
      <c r="B1194" s="7" t="s">
        <v>112</v>
      </c>
      <c r="C1194" s="5" t="n">
        <v>2432</v>
      </c>
    </row>
    <row r="1195" spans="1:4">
      <c r="A1195" s="4" t="s">
        <v>105</v>
      </c>
      <c r="B1195" s="7" t="s">
        <v>113</v>
      </c>
      <c r="C1195" s="5" t="n">
        <v>659</v>
      </c>
    </row>
    <row r="1196" spans="1:4">
      <c r="A1196" s="4" t="s">
        <v>107</v>
      </c>
      <c r="B1196" s="7" t="s">
        <v>114</v>
      </c>
      <c r="C1196" s="5" t="n">
        <v>1010</v>
      </c>
    </row>
    <row r="1197" spans="1:4">
      <c r="A1197" s="4" t="s">
        <v>109</v>
      </c>
      <c r="B1197" s="7" t="s">
        <v>115</v>
      </c>
      <c r="C1197" s="5" t="n">
        <v>1384</v>
      </c>
    </row>
    <row r="1198" spans="1:4">
      <c r="A1198" s="4" t="s">
        <v>111</v>
      </c>
      <c r="B1198" s="7" t="s">
        <v>116</v>
      </c>
      <c r="C1198" s="6" t="n">
        <v>2432</v>
      </c>
    </row>
    <row r="1199" spans="1:4">
      <c r="A1199" s="4" t="s">
        <v>321</v>
      </c>
    </row>
    <row r="1200" spans="1:4">
      <c r="A1200" s="3" t="s">
        <v>3</v>
      </c>
      <c r="B1200" s="4" t="s">
        <v>4</v>
      </c>
    </row>
    <row r="1201" spans="1:4">
      <c r="A1201" s="4" t="s">
        <v>72</v>
      </c>
      <c r="B1201" s="4" t="s">
        <v>73</v>
      </c>
      <c r="C1201" s="4" t="s">
        <v>77</v>
      </c>
    </row>
    <row r="1202" spans="1:4">
      <c r="A1202" s="4" t="s">
        <v>75</v>
      </c>
      <c r="B1202" s="4" t="s">
        <v>76</v>
      </c>
      <c r="C1202" s="4" t="s">
        <v>158</v>
      </c>
    </row>
    <row r="1203" spans="1:4">
      <c r="A1203" s="4" t="s">
        <v>79</v>
      </c>
      <c r="B1203" s="4" t="s">
        <v>80</v>
      </c>
      <c r="C1203" s="4" t="s">
        <v>77</v>
      </c>
    </row>
    <row r="1204" spans="1:4">
      <c r="A1204" s="4" t="s">
        <v>82</v>
      </c>
      <c r="B1204" s="4" t="s">
        <v>83</v>
      </c>
      <c r="C1204" s="4" t="s">
        <v>118</v>
      </c>
    </row>
    <row r="1205" spans="1:4">
      <c r="A1205" s="4" t="s">
        <v>85</v>
      </c>
      <c r="B1205" s="4" t="s">
        <v>86</v>
      </c>
      <c r="C1205" s="4" t="s">
        <v>155</v>
      </c>
    </row>
    <row r="1206" spans="1:4">
      <c r="A1206" s="4" t="s">
        <v>88</v>
      </c>
      <c r="B1206" s="4" t="s">
        <v>89</v>
      </c>
      <c r="C1206" s="4" t="s">
        <v>164</v>
      </c>
      <c r="D1206" s="4" t="s">
        <v>91</v>
      </c>
    </row>
    <row r="1207" spans="1:4">
      <c r="A1207" s="4" t="s">
        <v>92</v>
      </c>
      <c r="B1207" s="4" t="s">
        <v>93</v>
      </c>
      <c r="C1207" s="4" t="s">
        <v>322</v>
      </c>
    </row>
    <row r="1208" spans="1:4">
      <c r="A1208" s="4" t="s">
        <v>95</v>
      </c>
      <c r="B1208" s="4" t="s">
        <v>96</v>
      </c>
      <c r="C1208" s="4" t="s">
        <v>155</v>
      </c>
      <c r="D1208" s="4" t="s">
        <v>302</v>
      </c>
    </row>
    <row r="1209" spans="1:4">
      <c r="A1209" s="4" t="s">
        <v>99</v>
      </c>
      <c r="B1209" s="4" t="s">
        <v>100</v>
      </c>
      <c r="C1209" s="4" t="s">
        <v>159</v>
      </c>
    </row>
    <row r="1210" spans="1:4">
      <c r="A1210" s="4" t="s">
        <v>105</v>
      </c>
      <c r="B1210" s="7" t="s">
        <v>106</v>
      </c>
      <c r="C1210" s="6" t="n">
        <v>691</v>
      </c>
    </row>
    <row r="1211" spans="1:4">
      <c r="A1211" s="4" t="s">
        <v>107</v>
      </c>
      <c r="B1211" s="7" t="s">
        <v>108</v>
      </c>
      <c r="C1211" s="5" t="n">
        <v>1015</v>
      </c>
    </row>
    <row r="1212" spans="1:4">
      <c r="A1212" s="4" t="s">
        <v>109</v>
      </c>
      <c r="B1212" s="7" t="s">
        <v>110</v>
      </c>
      <c r="C1212" s="5" t="n">
        <v>1467</v>
      </c>
    </row>
    <row r="1213" spans="1:4">
      <c r="A1213" s="4" t="s">
        <v>111</v>
      </c>
      <c r="B1213" s="7" t="s">
        <v>112</v>
      </c>
      <c r="C1213" s="5" t="n">
        <v>2585</v>
      </c>
    </row>
    <row r="1214" spans="1:4">
      <c r="A1214" s="4" t="s">
        <v>105</v>
      </c>
      <c r="B1214" s="7" t="s">
        <v>113</v>
      </c>
      <c r="C1214" s="5" t="n">
        <v>191</v>
      </c>
    </row>
    <row r="1215" spans="1:4">
      <c r="A1215" s="4" t="s">
        <v>107</v>
      </c>
      <c r="B1215" s="7" t="s">
        <v>114</v>
      </c>
      <c r="C1215" s="5" t="n">
        <v>715</v>
      </c>
    </row>
    <row r="1216" spans="1:4">
      <c r="A1216" s="4" t="s">
        <v>109</v>
      </c>
      <c r="B1216" s="7" t="s">
        <v>115</v>
      </c>
      <c r="C1216" s="5" t="n">
        <v>1267</v>
      </c>
    </row>
    <row r="1217" spans="1:4">
      <c r="A1217" s="4" t="s">
        <v>111</v>
      </c>
      <c r="B1217" s="7" t="s">
        <v>116</v>
      </c>
      <c r="C1217" s="6" t="n">
        <v>2585</v>
      </c>
    </row>
    <row r="1218" spans="1:4">
      <c r="A1218" s="4" t="s">
        <v>323</v>
      </c>
    </row>
    <row r="1219" spans="1:4">
      <c r="A1219" s="3" t="s">
        <v>3</v>
      </c>
      <c r="B1219" s="4" t="s">
        <v>4</v>
      </c>
    </row>
    <row r="1220" spans="1:4">
      <c r="A1220" s="4" t="s">
        <v>72</v>
      </c>
      <c r="B1220" s="4" t="s">
        <v>73</v>
      </c>
      <c r="C1220" s="4" t="s">
        <v>77</v>
      </c>
    </row>
    <row r="1221" spans="1:4">
      <c r="A1221" s="4" t="s">
        <v>75</v>
      </c>
      <c r="B1221" s="4" t="s">
        <v>76</v>
      </c>
      <c r="C1221" s="4" t="s">
        <v>118</v>
      </c>
    </row>
    <row r="1222" spans="1:4">
      <c r="A1222" s="4" t="s">
        <v>79</v>
      </c>
      <c r="B1222" s="4" t="s">
        <v>80</v>
      </c>
      <c r="C1222" s="4" t="s">
        <v>77</v>
      </c>
    </row>
    <row r="1223" spans="1:4">
      <c r="A1223" s="4" t="s">
        <v>82</v>
      </c>
      <c r="B1223" s="4" t="s">
        <v>83</v>
      </c>
      <c r="C1223" s="4" t="s">
        <v>118</v>
      </c>
    </row>
    <row r="1224" spans="1:4">
      <c r="A1224" s="4" t="s">
        <v>85</v>
      </c>
      <c r="B1224" s="4" t="s">
        <v>86</v>
      </c>
      <c r="C1224" s="4" t="s">
        <v>155</v>
      </c>
    </row>
    <row r="1225" spans="1:4">
      <c r="A1225" s="4" t="s">
        <v>88</v>
      </c>
      <c r="B1225" s="4" t="s">
        <v>89</v>
      </c>
      <c r="C1225" s="4" t="s">
        <v>164</v>
      </c>
      <c r="D1225" s="4" t="s">
        <v>91</v>
      </c>
    </row>
    <row r="1226" spans="1:4">
      <c r="A1226" s="4" t="s">
        <v>92</v>
      </c>
      <c r="B1226" s="4" t="s">
        <v>93</v>
      </c>
      <c r="C1226" s="4" t="s">
        <v>322</v>
      </c>
    </row>
    <row r="1227" spans="1:4">
      <c r="A1227" s="4" t="s">
        <v>95</v>
      </c>
      <c r="B1227" s="4" t="s">
        <v>96</v>
      </c>
      <c r="C1227" s="4" t="s">
        <v>155</v>
      </c>
      <c r="D1227" s="4" t="s">
        <v>302</v>
      </c>
    </row>
    <row r="1228" spans="1:4">
      <c r="A1228" s="4" t="s">
        <v>99</v>
      </c>
      <c r="B1228" s="4" t="s">
        <v>100</v>
      </c>
      <c r="C1228" s="4" t="s">
        <v>159</v>
      </c>
    </row>
    <row r="1229" spans="1:4">
      <c r="A1229" s="4" t="s">
        <v>105</v>
      </c>
      <c r="B1229" s="7" t="s">
        <v>106</v>
      </c>
      <c r="C1229" s="6" t="n">
        <v>291</v>
      </c>
    </row>
    <row r="1230" spans="1:4">
      <c r="A1230" s="4" t="s">
        <v>107</v>
      </c>
      <c r="B1230" s="7" t="s">
        <v>108</v>
      </c>
      <c r="C1230" s="5" t="n">
        <v>715</v>
      </c>
    </row>
    <row r="1231" spans="1:4">
      <c r="A1231" s="4" t="s">
        <v>109</v>
      </c>
      <c r="B1231" s="7" t="s">
        <v>110</v>
      </c>
      <c r="C1231" s="5" t="n">
        <v>1267</v>
      </c>
    </row>
    <row r="1232" spans="1:4">
      <c r="A1232" s="4" t="s">
        <v>111</v>
      </c>
      <c r="B1232" s="7" t="s">
        <v>112</v>
      </c>
      <c r="C1232" s="5" t="n">
        <v>2771</v>
      </c>
    </row>
    <row r="1233" spans="1:4">
      <c r="A1233" s="4" t="s">
        <v>105</v>
      </c>
      <c r="B1233" s="7" t="s">
        <v>113</v>
      </c>
      <c r="C1233" s="5" t="n">
        <v>191</v>
      </c>
    </row>
    <row r="1234" spans="1:4">
      <c r="A1234" s="4" t="s">
        <v>107</v>
      </c>
      <c r="B1234" s="7" t="s">
        <v>114</v>
      </c>
      <c r="C1234" s="5" t="n">
        <v>715</v>
      </c>
    </row>
    <row r="1235" spans="1:4">
      <c r="A1235" s="4" t="s">
        <v>109</v>
      </c>
      <c r="B1235" s="7" t="s">
        <v>115</v>
      </c>
      <c r="C1235" s="5" t="n">
        <v>1267</v>
      </c>
    </row>
    <row r="1236" spans="1:4">
      <c r="A1236" s="4" t="s">
        <v>111</v>
      </c>
      <c r="B1236" s="7" t="s">
        <v>116</v>
      </c>
      <c r="C1236" s="6" t="n">
        <v>2771</v>
      </c>
    </row>
    <row r="1237" spans="1:4">
      <c r="A1237" s="4" t="s">
        <v>324</v>
      </c>
    </row>
    <row r="1238" spans="1:4">
      <c r="A1238" s="3" t="s">
        <v>3</v>
      </c>
      <c r="B1238" s="4" t="s">
        <v>4</v>
      </c>
    </row>
    <row r="1239" spans="1:4">
      <c r="A1239" s="4" t="s">
        <v>72</v>
      </c>
      <c r="B1239" s="4" t="s">
        <v>73</v>
      </c>
      <c r="C1239" s="4" t="s">
        <v>77</v>
      </c>
    </row>
    <row r="1240" spans="1:4">
      <c r="A1240" s="4" t="s">
        <v>75</v>
      </c>
      <c r="B1240" s="4" t="s">
        <v>76</v>
      </c>
      <c r="C1240" s="4" t="s">
        <v>118</v>
      </c>
    </row>
    <row r="1241" spans="1:4">
      <c r="A1241" s="4" t="s">
        <v>79</v>
      </c>
      <c r="B1241" s="4" t="s">
        <v>80</v>
      </c>
      <c r="C1241" s="4" t="s">
        <v>77</v>
      </c>
    </row>
    <row r="1242" spans="1:4">
      <c r="A1242" s="4" t="s">
        <v>82</v>
      </c>
      <c r="B1242" s="4" t="s">
        <v>83</v>
      </c>
      <c r="C1242" s="4" t="s">
        <v>118</v>
      </c>
    </row>
    <row r="1243" spans="1:4">
      <c r="A1243" s="4" t="s">
        <v>85</v>
      </c>
      <c r="B1243" s="4" t="s">
        <v>86</v>
      </c>
      <c r="C1243" s="4" t="s">
        <v>155</v>
      </c>
    </row>
    <row r="1244" spans="1:4">
      <c r="A1244" s="4" t="s">
        <v>88</v>
      </c>
      <c r="B1244" s="4" t="s">
        <v>89</v>
      </c>
      <c r="C1244" s="4" t="s">
        <v>164</v>
      </c>
      <c r="D1244" s="4" t="s">
        <v>91</v>
      </c>
    </row>
    <row r="1245" spans="1:4">
      <c r="A1245" s="4" t="s">
        <v>92</v>
      </c>
      <c r="B1245" s="4" t="s">
        <v>93</v>
      </c>
      <c r="C1245" s="4" t="s">
        <v>322</v>
      </c>
    </row>
    <row r="1246" spans="1:4">
      <c r="A1246" s="4" t="s">
        <v>95</v>
      </c>
      <c r="B1246" s="4" t="s">
        <v>96</v>
      </c>
      <c r="C1246" s="4" t="s">
        <v>155</v>
      </c>
      <c r="D1246" s="4" t="s">
        <v>302</v>
      </c>
    </row>
    <row r="1247" spans="1:4">
      <c r="A1247" s="4" t="s">
        <v>99</v>
      </c>
      <c r="B1247" s="4" t="s">
        <v>100</v>
      </c>
      <c r="C1247" s="4" t="s">
        <v>159</v>
      </c>
    </row>
    <row r="1248" spans="1:4">
      <c r="A1248" s="4" t="s">
        <v>105</v>
      </c>
      <c r="B1248" s="7" t="s">
        <v>106</v>
      </c>
      <c r="C1248" s="6" t="n">
        <v>291</v>
      </c>
    </row>
    <row r="1249" spans="1:4">
      <c r="A1249" s="4" t="s">
        <v>107</v>
      </c>
      <c r="B1249" s="7" t="s">
        <v>108</v>
      </c>
      <c r="C1249" s="5" t="n">
        <v>715</v>
      </c>
    </row>
    <row r="1250" spans="1:4">
      <c r="A1250" s="4" t="s">
        <v>109</v>
      </c>
      <c r="B1250" s="7" t="s">
        <v>110</v>
      </c>
      <c r="C1250" s="5" t="n">
        <v>1267</v>
      </c>
    </row>
    <row r="1251" spans="1:4">
      <c r="A1251" s="4" t="s">
        <v>111</v>
      </c>
      <c r="B1251" s="7" t="s">
        <v>112</v>
      </c>
      <c r="C1251" s="5" t="n">
        <v>2771</v>
      </c>
    </row>
    <row r="1252" spans="1:4">
      <c r="A1252" s="4" t="s">
        <v>105</v>
      </c>
      <c r="B1252" s="7" t="s">
        <v>113</v>
      </c>
      <c r="C1252" s="5" t="n">
        <v>191</v>
      </c>
    </row>
    <row r="1253" spans="1:4">
      <c r="A1253" s="4" t="s">
        <v>107</v>
      </c>
      <c r="B1253" s="7" t="s">
        <v>114</v>
      </c>
      <c r="C1253" s="5" t="n">
        <v>715</v>
      </c>
    </row>
    <row r="1254" spans="1:4">
      <c r="A1254" s="4" t="s">
        <v>109</v>
      </c>
      <c r="B1254" s="7" t="s">
        <v>115</v>
      </c>
      <c r="C1254" s="5" t="n">
        <v>1267</v>
      </c>
    </row>
    <row r="1255" spans="1:4">
      <c r="A1255" s="4" t="s">
        <v>111</v>
      </c>
      <c r="B1255" s="7" t="s">
        <v>116</v>
      </c>
      <c r="C1255" s="6" t="n">
        <v>2771</v>
      </c>
    </row>
    <row r="1256" spans="1:4">
      <c r="A1256" s="4" t="s">
        <v>325</v>
      </c>
    </row>
    <row r="1257" spans="1:4">
      <c r="A1257" s="3" t="s">
        <v>3</v>
      </c>
      <c r="B1257" s="4" t="s">
        <v>4</v>
      </c>
    </row>
    <row r="1258" spans="1:4">
      <c r="A1258" s="4" t="s">
        <v>72</v>
      </c>
      <c r="B1258" s="4" t="s">
        <v>73</v>
      </c>
      <c r="C1258" s="4" t="s">
        <v>77</v>
      </c>
    </row>
    <row r="1259" spans="1:4">
      <c r="A1259" s="4" t="s">
        <v>75</v>
      </c>
      <c r="B1259" s="4" t="s">
        <v>76</v>
      </c>
      <c r="C1259" s="4" t="s">
        <v>77</v>
      </c>
    </row>
    <row r="1260" spans="1:4">
      <c r="A1260" s="4" t="s">
        <v>79</v>
      </c>
      <c r="B1260" s="4" t="s">
        <v>80</v>
      </c>
      <c r="C1260" s="4" t="s">
        <v>77</v>
      </c>
    </row>
    <row r="1261" spans="1:4">
      <c r="A1261" s="4" t="s">
        <v>82</v>
      </c>
      <c r="B1261" s="4" t="s">
        <v>83</v>
      </c>
      <c r="C1261" s="4" t="s">
        <v>122</v>
      </c>
    </row>
    <row r="1262" spans="1:4">
      <c r="A1262" s="4" t="s">
        <v>85</v>
      </c>
      <c r="B1262" s="4" t="s">
        <v>86</v>
      </c>
      <c r="C1262" s="4" t="s">
        <v>155</v>
      </c>
    </row>
    <row r="1263" spans="1:4">
      <c r="A1263" s="4" t="s">
        <v>88</v>
      </c>
      <c r="B1263" s="4" t="s">
        <v>89</v>
      </c>
      <c r="C1263" s="4" t="s">
        <v>164</v>
      </c>
      <c r="D1263" s="4" t="s">
        <v>91</v>
      </c>
    </row>
    <row r="1264" spans="1:4">
      <c r="A1264" s="4" t="s">
        <v>92</v>
      </c>
      <c r="B1264" s="4" t="s">
        <v>93</v>
      </c>
      <c r="C1264" s="4" t="s">
        <v>326</v>
      </c>
    </row>
    <row r="1265" spans="1:4">
      <c r="A1265" s="4" t="s">
        <v>95</v>
      </c>
      <c r="B1265" s="4" t="s">
        <v>96</v>
      </c>
      <c r="C1265" s="4" t="s">
        <v>155</v>
      </c>
      <c r="D1265" s="4" t="s">
        <v>302</v>
      </c>
    </row>
    <row r="1266" spans="1:4">
      <c r="A1266" s="4" t="s">
        <v>99</v>
      </c>
      <c r="B1266" s="4" t="s">
        <v>100</v>
      </c>
      <c r="C1266" s="4" t="s">
        <v>162</v>
      </c>
    </row>
    <row r="1267" spans="1:4">
      <c r="A1267" s="4" t="s">
        <v>105</v>
      </c>
      <c r="B1267" s="7" t="s">
        <v>106</v>
      </c>
      <c r="C1267" s="6" t="n">
        <v>140</v>
      </c>
    </row>
    <row r="1268" spans="1:4">
      <c r="A1268" s="4" t="s">
        <v>107</v>
      </c>
      <c r="B1268" s="7" t="s">
        <v>108</v>
      </c>
      <c r="C1268" s="5" t="n">
        <v>563</v>
      </c>
    </row>
    <row r="1269" spans="1:4">
      <c r="A1269" s="4" t="s">
        <v>109</v>
      </c>
      <c r="B1269" s="7" t="s">
        <v>110</v>
      </c>
      <c r="C1269" s="5" t="n">
        <v>1012</v>
      </c>
    </row>
    <row r="1270" spans="1:4">
      <c r="A1270" s="4" t="s">
        <v>111</v>
      </c>
      <c r="B1270" s="7" t="s">
        <v>112</v>
      </c>
      <c r="C1270" s="5" t="n">
        <v>2258</v>
      </c>
    </row>
    <row r="1271" spans="1:4">
      <c r="A1271" s="4" t="s">
        <v>105</v>
      </c>
      <c r="B1271" s="7" t="s">
        <v>113</v>
      </c>
      <c r="C1271" s="5" t="n">
        <v>140</v>
      </c>
    </row>
    <row r="1272" spans="1:4">
      <c r="A1272" s="4" t="s">
        <v>107</v>
      </c>
      <c r="B1272" s="7" t="s">
        <v>114</v>
      </c>
      <c r="C1272" s="5" t="n">
        <v>563</v>
      </c>
    </row>
    <row r="1273" spans="1:4">
      <c r="A1273" s="4" t="s">
        <v>109</v>
      </c>
      <c r="B1273" s="7" t="s">
        <v>115</v>
      </c>
      <c r="C1273" s="5" t="n">
        <v>1012</v>
      </c>
    </row>
    <row r="1274" spans="1:4">
      <c r="A1274" s="4" t="s">
        <v>111</v>
      </c>
      <c r="B1274" s="7" t="s">
        <v>116</v>
      </c>
      <c r="C1274" s="6" t="n">
        <v>2258</v>
      </c>
    </row>
    <row r="1275" spans="1:4">
      <c r="A1275" s="4" t="s">
        <v>327</v>
      </c>
    </row>
    <row r="1276" spans="1:4">
      <c r="A1276" s="3" t="s">
        <v>3</v>
      </c>
      <c r="B1276" s="4" t="s">
        <v>4</v>
      </c>
    </row>
    <row r="1277" spans="1:4">
      <c r="A1277" s="4" t="s">
        <v>72</v>
      </c>
      <c r="B1277" s="4" t="s">
        <v>73</v>
      </c>
      <c r="C1277" s="4" t="s">
        <v>77</v>
      </c>
    </row>
    <row r="1278" spans="1:4">
      <c r="A1278" s="4" t="s">
        <v>75</v>
      </c>
      <c r="B1278" s="4" t="s">
        <v>76</v>
      </c>
      <c r="C1278" s="4" t="s">
        <v>77</v>
      </c>
    </row>
    <row r="1279" spans="1:4">
      <c r="A1279" s="4" t="s">
        <v>79</v>
      </c>
      <c r="B1279" s="4" t="s">
        <v>80</v>
      </c>
      <c r="C1279" s="4" t="s">
        <v>77</v>
      </c>
    </row>
    <row r="1280" spans="1:4">
      <c r="A1280" s="4" t="s">
        <v>82</v>
      </c>
      <c r="B1280" s="4" t="s">
        <v>83</v>
      </c>
      <c r="C1280" s="4" t="s">
        <v>122</v>
      </c>
    </row>
    <row r="1281" spans="1:4">
      <c r="A1281" s="4" t="s">
        <v>85</v>
      </c>
      <c r="B1281" s="4" t="s">
        <v>86</v>
      </c>
      <c r="C1281" s="4" t="s">
        <v>155</v>
      </c>
    </row>
    <row r="1282" spans="1:4">
      <c r="A1282" s="4" t="s">
        <v>88</v>
      </c>
      <c r="B1282" s="4" t="s">
        <v>89</v>
      </c>
      <c r="C1282" s="4" t="s">
        <v>164</v>
      </c>
      <c r="D1282" s="4" t="s">
        <v>91</v>
      </c>
    </row>
    <row r="1283" spans="1:4">
      <c r="A1283" s="4" t="s">
        <v>92</v>
      </c>
      <c r="B1283" s="4" t="s">
        <v>93</v>
      </c>
      <c r="C1283" s="4" t="s">
        <v>326</v>
      </c>
    </row>
    <row r="1284" spans="1:4">
      <c r="A1284" s="4" t="s">
        <v>95</v>
      </c>
      <c r="B1284" s="4" t="s">
        <v>96</v>
      </c>
      <c r="C1284" s="4" t="s">
        <v>155</v>
      </c>
      <c r="D1284" s="4" t="s">
        <v>302</v>
      </c>
    </row>
    <row r="1285" spans="1:4">
      <c r="A1285" s="4" t="s">
        <v>99</v>
      </c>
      <c r="B1285" s="4" t="s">
        <v>100</v>
      </c>
      <c r="C1285" s="4" t="s">
        <v>162</v>
      </c>
    </row>
    <row r="1286" spans="1:4">
      <c r="A1286" s="4" t="s">
        <v>105</v>
      </c>
      <c r="B1286" s="7" t="s">
        <v>106</v>
      </c>
      <c r="C1286" s="6" t="n">
        <v>140</v>
      </c>
    </row>
    <row r="1287" spans="1:4">
      <c r="A1287" s="4" t="s">
        <v>107</v>
      </c>
      <c r="B1287" s="7" t="s">
        <v>108</v>
      </c>
      <c r="C1287" s="5" t="n">
        <v>563</v>
      </c>
    </row>
    <row r="1288" spans="1:4">
      <c r="A1288" s="4" t="s">
        <v>109</v>
      </c>
      <c r="B1288" s="7" t="s">
        <v>110</v>
      </c>
      <c r="C1288" s="5" t="n">
        <v>1012</v>
      </c>
    </row>
    <row r="1289" spans="1:4">
      <c r="A1289" s="4" t="s">
        <v>111</v>
      </c>
      <c r="B1289" s="7" t="s">
        <v>112</v>
      </c>
      <c r="C1289" s="5" t="n">
        <v>2258</v>
      </c>
    </row>
    <row r="1290" spans="1:4">
      <c r="A1290" s="4" t="s">
        <v>105</v>
      </c>
      <c r="B1290" s="7" t="s">
        <v>113</v>
      </c>
      <c r="C1290" s="5" t="n">
        <v>140</v>
      </c>
    </row>
    <row r="1291" spans="1:4">
      <c r="A1291" s="4" t="s">
        <v>107</v>
      </c>
      <c r="B1291" s="7" t="s">
        <v>114</v>
      </c>
      <c r="C1291" s="5" t="n">
        <v>563</v>
      </c>
    </row>
    <row r="1292" spans="1:4">
      <c r="A1292" s="4" t="s">
        <v>109</v>
      </c>
      <c r="B1292" s="7" t="s">
        <v>115</v>
      </c>
      <c r="C1292" s="5" t="n">
        <v>1012</v>
      </c>
    </row>
    <row r="1293" spans="1:4">
      <c r="A1293" s="4" t="s">
        <v>111</v>
      </c>
      <c r="B1293" s="7" t="s">
        <v>116</v>
      </c>
      <c r="C1293" s="6" t="n">
        <v>2258</v>
      </c>
    </row>
    <row r="1294" spans="1:4">
      <c r="A1294" s="4" t="s">
        <v>328</v>
      </c>
    </row>
    <row r="1295" spans="1:4">
      <c r="A1295" s="3" t="s">
        <v>3</v>
      </c>
      <c r="B1295" s="4" t="s">
        <v>4</v>
      </c>
    </row>
    <row r="1296" spans="1:4">
      <c r="A1296" s="4" t="s">
        <v>72</v>
      </c>
      <c r="B1296" s="4" t="s">
        <v>73</v>
      </c>
      <c r="C1296" s="4" t="s">
        <v>77</v>
      </c>
    </row>
    <row r="1297" spans="1:4">
      <c r="A1297" s="4" t="s">
        <v>75</v>
      </c>
      <c r="B1297" s="4" t="s">
        <v>76</v>
      </c>
      <c r="C1297" s="4" t="s">
        <v>77</v>
      </c>
    </row>
    <row r="1298" spans="1:4">
      <c r="A1298" s="4" t="s">
        <v>79</v>
      </c>
      <c r="B1298" s="4" t="s">
        <v>80</v>
      </c>
      <c r="C1298" s="4" t="s">
        <v>77</v>
      </c>
    </row>
    <row r="1299" spans="1:4">
      <c r="A1299" s="4" t="s">
        <v>82</v>
      </c>
      <c r="B1299" s="4" t="s">
        <v>83</v>
      </c>
      <c r="C1299" s="4" t="s">
        <v>77</v>
      </c>
    </row>
    <row r="1300" spans="1:4">
      <c r="A1300" s="4" t="s">
        <v>85</v>
      </c>
      <c r="B1300" s="4" t="s">
        <v>86</v>
      </c>
      <c r="C1300" s="4" t="s">
        <v>155</v>
      </c>
    </row>
    <row r="1301" spans="1:4">
      <c r="A1301" s="4" t="s">
        <v>88</v>
      </c>
      <c r="B1301" s="4" t="s">
        <v>89</v>
      </c>
      <c r="C1301" s="4" t="s">
        <v>164</v>
      </c>
      <c r="D1301" s="4" t="s">
        <v>91</v>
      </c>
    </row>
    <row r="1302" spans="1:4">
      <c r="A1302" s="4" t="s">
        <v>92</v>
      </c>
      <c r="B1302" s="4" t="s">
        <v>93</v>
      </c>
      <c r="C1302" s="4" t="s">
        <v>329</v>
      </c>
    </row>
    <row r="1303" spans="1:4">
      <c r="A1303" s="4" t="s">
        <v>95</v>
      </c>
      <c r="B1303" s="4" t="s">
        <v>96</v>
      </c>
      <c r="C1303" s="4" t="s">
        <v>155</v>
      </c>
      <c r="D1303" s="4" t="s">
        <v>302</v>
      </c>
    </row>
    <row r="1304" spans="1:4">
      <c r="A1304" s="4" t="s">
        <v>99</v>
      </c>
      <c r="B1304" s="4" t="s">
        <v>100</v>
      </c>
      <c r="C1304" s="4" t="s">
        <v>164</v>
      </c>
    </row>
    <row r="1305" spans="1:4">
      <c r="A1305" s="4" t="s">
        <v>105</v>
      </c>
      <c r="B1305" s="7" t="s">
        <v>106</v>
      </c>
      <c r="C1305" s="6" t="n">
        <v>90</v>
      </c>
    </row>
    <row r="1306" spans="1:4">
      <c r="A1306" s="4" t="s">
        <v>107</v>
      </c>
      <c r="B1306" s="7" t="s">
        <v>108</v>
      </c>
      <c r="C1306" s="5" t="n">
        <v>409</v>
      </c>
    </row>
    <row r="1307" spans="1:4">
      <c r="A1307" s="4" t="s">
        <v>109</v>
      </c>
      <c r="B1307" s="7" t="s">
        <v>110</v>
      </c>
      <c r="C1307" s="5" t="n">
        <v>751</v>
      </c>
    </row>
    <row r="1308" spans="1:4">
      <c r="A1308" s="4" t="s">
        <v>111</v>
      </c>
      <c r="B1308" s="7" t="s">
        <v>112</v>
      </c>
      <c r="C1308" s="5" t="n">
        <v>1717</v>
      </c>
    </row>
    <row r="1309" spans="1:4">
      <c r="A1309" s="4" t="s">
        <v>105</v>
      </c>
      <c r="B1309" s="7" t="s">
        <v>113</v>
      </c>
      <c r="C1309" s="5" t="n">
        <v>90</v>
      </c>
    </row>
    <row r="1310" spans="1:4">
      <c r="A1310" s="4" t="s">
        <v>107</v>
      </c>
      <c r="B1310" s="7" t="s">
        <v>114</v>
      </c>
      <c r="C1310" s="5" t="n">
        <v>409</v>
      </c>
    </row>
    <row r="1311" spans="1:4">
      <c r="A1311" s="4" t="s">
        <v>109</v>
      </c>
      <c r="B1311" s="7" t="s">
        <v>115</v>
      </c>
      <c r="C1311" s="5" t="n">
        <v>751</v>
      </c>
    </row>
    <row r="1312" spans="1:4">
      <c r="A1312" s="4" t="s">
        <v>111</v>
      </c>
      <c r="B1312" s="7" t="s">
        <v>116</v>
      </c>
      <c r="C1312" s="6" t="n">
        <v>1717</v>
      </c>
    </row>
    <row r="1313" spans="1:4">
      <c r="A1313" s="4" t="s">
        <v>330</v>
      </c>
    </row>
    <row r="1314" spans="1:4">
      <c r="A1314" s="3" t="s">
        <v>3</v>
      </c>
      <c r="B1314" s="4" t="s">
        <v>4</v>
      </c>
    </row>
    <row r="1315" spans="1:4">
      <c r="A1315" s="4" t="s">
        <v>29</v>
      </c>
      <c r="B1315" s="4" t="s">
        <v>30</v>
      </c>
      <c r="C1315" s="4" t="s">
        <v>331</v>
      </c>
    </row>
    <row r="1316" spans="1:4">
      <c r="A1316" s="4" t="s">
        <v>33</v>
      </c>
      <c r="B1316" s="4" t="s">
        <v>34</v>
      </c>
      <c r="C1316" s="4" t="s">
        <v>35</v>
      </c>
    </row>
    <row r="1317" spans="1:4">
      <c r="A1317" s="4" t="s">
        <v>36</v>
      </c>
      <c r="B1317" s="4" t="s">
        <v>37</v>
      </c>
      <c r="C1317" s="4" t="s">
        <v>215</v>
      </c>
    </row>
    <row r="1318" spans="1:4">
      <c r="A1318" s="4" t="s">
        <v>39</v>
      </c>
      <c r="B1318" s="4" t="s">
        <v>40</v>
      </c>
      <c r="C1318" s="4" t="s">
        <v>216</v>
      </c>
    </row>
    <row r="1319" spans="1:4">
      <c r="A1319" s="4" t="s">
        <v>42</v>
      </c>
      <c r="B1319" s="4" t="s">
        <v>43</v>
      </c>
      <c r="C1319" s="4" t="s">
        <v>44</v>
      </c>
    </row>
    <row r="1320" spans="1:4">
      <c r="A1320" s="4" t="s">
        <v>45</v>
      </c>
      <c r="B1320" s="4" t="s">
        <v>46</v>
      </c>
      <c r="C1320" s="4" t="s">
        <v>130</v>
      </c>
    </row>
    <row r="1321" spans="1:4">
      <c r="A1321" s="4" t="s">
        <v>48</v>
      </c>
      <c r="B1321" s="4" t="s">
        <v>49</v>
      </c>
      <c r="C1321" s="4" t="s">
        <v>332</v>
      </c>
    </row>
    <row r="1322" spans="1:4">
      <c r="A1322" s="4" t="s">
        <v>51</v>
      </c>
      <c r="B1322" s="4" t="s">
        <v>52</v>
      </c>
      <c r="C1322" s="4" t="s">
        <v>264</v>
      </c>
    </row>
    <row r="1323" spans="1:4">
      <c r="A1323" s="4" t="s">
        <v>54</v>
      </c>
      <c r="B1323" s="4" t="s">
        <v>55</v>
      </c>
      <c r="C1323" s="4" t="s">
        <v>298</v>
      </c>
    </row>
    <row r="1324" spans="1:4">
      <c r="A1324" s="4" t="s">
        <v>57</v>
      </c>
      <c r="B1324" s="4" t="s">
        <v>58</v>
      </c>
      <c r="C1324" s="6" t="n">
        <v>50000</v>
      </c>
    </row>
    <row r="1325" spans="1:4">
      <c r="A1325" s="4" t="s">
        <v>59</v>
      </c>
      <c r="B1325" s="4" t="s">
        <v>60</v>
      </c>
      <c r="C1325" s="4" t="s">
        <v>61</v>
      </c>
    </row>
    <row r="1326" spans="1:4">
      <c r="A1326" s="4" t="s">
        <v>62</v>
      </c>
      <c r="B1326" s="4" t="s">
        <v>63</v>
      </c>
      <c r="C1326" s="4" t="s">
        <v>64</v>
      </c>
    </row>
    <row r="1327" spans="1:4">
      <c r="A1327" s="4" t="s">
        <v>65</v>
      </c>
      <c r="B1327" s="4" t="s">
        <v>66</v>
      </c>
      <c r="C1327" s="4" t="s">
        <v>67</v>
      </c>
    </row>
    <row r="1328" spans="1:4">
      <c r="A1328" s="4" t="s">
        <v>68</v>
      </c>
      <c r="B1328" s="4" t="s">
        <v>69</v>
      </c>
      <c r="C1328" s="4" t="s">
        <v>70</v>
      </c>
    </row>
    <row r="1329" spans="1:4">
      <c r="A1329" s="4" t="s">
        <v>333</v>
      </c>
    </row>
    <row r="1330" spans="1:4">
      <c r="A1330" s="3" t="s">
        <v>3</v>
      </c>
      <c r="B1330" s="4" t="s">
        <v>4</v>
      </c>
    </row>
    <row r="1331" spans="1:4">
      <c r="A1331" s="4" t="s">
        <v>72</v>
      </c>
      <c r="B1331" s="4" t="s">
        <v>73</v>
      </c>
      <c r="C1331" s="4" t="s">
        <v>74</v>
      </c>
    </row>
    <row r="1332" spans="1:4">
      <c r="A1332" s="4" t="s">
        <v>75</v>
      </c>
      <c r="B1332" s="4" t="s">
        <v>76</v>
      </c>
      <c r="C1332" s="4" t="s">
        <v>77</v>
      </c>
      <c r="D1332" s="4" t="s">
        <v>78</v>
      </c>
    </row>
    <row r="1333" spans="1:4">
      <c r="A1333" s="4" t="s">
        <v>79</v>
      </c>
      <c r="B1333" s="4" t="s">
        <v>80</v>
      </c>
      <c r="C1333" s="4" t="s">
        <v>77</v>
      </c>
    </row>
    <row r="1334" spans="1:4">
      <c r="A1334" s="4" t="s">
        <v>82</v>
      </c>
      <c r="B1334" s="4" t="s">
        <v>83</v>
      </c>
      <c r="C1334" s="4" t="s">
        <v>84</v>
      </c>
    </row>
    <row r="1335" spans="1:4">
      <c r="A1335" s="4" t="s">
        <v>85</v>
      </c>
      <c r="B1335" s="4" t="s">
        <v>86</v>
      </c>
      <c r="C1335" s="4" t="s">
        <v>171</v>
      </c>
    </row>
    <row r="1336" spans="1:4">
      <c r="A1336" s="4" t="s">
        <v>88</v>
      </c>
      <c r="B1336" s="4" t="s">
        <v>89</v>
      </c>
      <c r="C1336" s="4" t="s">
        <v>266</v>
      </c>
      <c r="D1336" s="4" t="s">
        <v>91</v>
      </c>
    </row>
    <row r="1337" spans="1:4">
      <c r="A1337" s="4" t="s">
        <v>92</v>
      </c>
      <c r="B1337" s="4" t="s">
        <v>93</v>
      </c>
      <c r="C1337" s="4" t="s">
        <v>334</v>
      </c>
    </row>
    <row r="1338" spans="1:4">
      <c r="A1338" s="4" t="s">
        <v>95</v>
      </c>
      <c r="B1338" s="4" t="s">
        <v>96</v>
      </c>
      <c r="C1338" s="4" t="s">
        <v>171</v>
      </c>
      <c r="D1338" s="4" t="s">
        <v>302</v>
      </c>
    </row>
    <row r="1339" spans="1:4">
      <c r="A1339" s="4" t="s">
        <v>99</v>
      </c>
      <c r="B1339" s="4" t="s">
        <v>100</v>
      </c>
      <c r="C1339" s="4" t="s">
        <v>335</v>
      </c>
    </row>
    <row r="1340" spans="1:4">
      <c r="A1340" s="4" t="s">
        <v>102</v>
      </c>
      <c r="B1340" s="4" t="s">
        <v>103</v>
      </c>
      <c r="C1340" s="4" t="s">
        <v>104</v>
      </c>
    </row>
    <row r="1341" spans="1:4">
      <c r="A1341" s="4" t="s">
        <v>105</v>
      </c>
      <c r="B1341" s="7" t="s">
        <v>106</v>
      </c>
      <c r="C1341" s="6" t="n">
        <v>663</v>
      </c>
    </row>
    <row r="1342" spans="1:4">
      <c r="A1342" s="4" t="s">
        <v>107</v>
      </c>
      <c r="B1342" s="7" t="s">
        <v>108</v>
      </c>
      <c r="C1342" s="5" t="n">
        <v>1113</v>
      </c>
    </row>
    <row r="1343" spans="1:4">
      <c r="A1343" s="4" t="s">
        <v>109</v>
      </c>
      <c r="B1343" s="7" t="s">
        <v>110</v>
      </c>
      <c r="C1343" s="5" t="n">
        <v>1588</v>
      </c>
    </row>
    <row r="1344" spans="1:4">
      <c r="A1344" s="4" t="s">
        <v>111</v>
      </c>
      <c r="B1344" s="7" t="s">
        <v>112</v>
      </c>
      <c r="C1344" s="5" t="n">
        <v>2895</v>
      </c>
    </row>
    <row r="1345" spans="1:4">
      <c r="A1345" s="4" t="s">
        <v>105</v>
      </c>
      <c r="B1345" s="7" t="s">
        <v>113</v>
      </c>
      <c r="C1345" s="5" t="n">
        <v>663</v>
      </c>
    </row>
    <row r="1346" spans="1:4">
      <c r="A1346" s="4" t="s">
        <v>107</v>
      </c>
      <c r="B1346" s="7" t="s">
        <v>114</v>
      </c>
      <c r="C1346" s="5" t="n">
        <v>1113</v>
      </c>
    </row>
    <row r="1347" spans="1:4">
      <c r="A1347" s="4" t="s">
        <v>109</v>
      </c>
      <c r="B1347" s="7" t="s">
        <v>115</v>
      </c>
      <c r="C1347" s="5" t="n">
        <v>1588</v>
      </c>
    </row>
    <row r="1348" spans="1:4">
      <c r="A1348" s="4" t="s">
        <v>111</v>
      </c>
      <c r="B1348" s="7" t="s">
        <v>116</v>
      </c>
      <c r="C1348" s="6" t="n">
        <v>2895</v>
      </c>
    </row>
    <row r="1349" spans="1:4">
      <c r="A1349" s="4" t="s">
        <v>336</v>
      </c>
    </row>
    <row r="1350" spans="1:4">
      <c r="A1350" s="3" t="s">
        <v>3</v>
      </c>
      <c r="B1350" s="4" t="s">
        <v>4</v>
      </c>
    </row>
    <row r="1351" spans="1:4">
      <c r="A1351" s="4" t="s">
        <v>72</v>
      </c>
      <c r="B1351" s="4" t="s">
        <v>73</v>
      </c>
      <c r="C1351" s="4" t="s">
        <v>74</v>
      </c>
    </row>
    <row r="1352" spans="1:4">
      <c r="A1352" s="4" t="s">
        <v>75</v>
      </c>
      <c r="B1352" s="4" t="s">
        <v>76</v>
      </c>
      <c r="C1352" s="4" t="s">
        <v>77</v>
      </c>
    </row>
    <row r="1353" spans="1:4">
      <c r="A1353" s="4" t="s">
        <v>79</v>
      </c>
      <c r="B1353" s="4" t="s">
        <v>80</v>
      </c>
      <c r="C1353" s="4" t="s">
        <v>77</v>
      </c>
    </row>
    <row r="1354" spans="1:4">
      <c r="A1354" s="4" t="s">
        <v>82</v>
      </c>
      <c r="B1354" s="4" t="s">
        <v>83</v>
      </c>
      <c r="C1354" s="4" t="s">
        <v>84</v>
      </c>
    </row>
    <row r="1355" spans="1:4">
      <c r="A1355" s="4" t="s">
        <v>85</v>
      </c>
      <c r="B1355" s="4" t="s">
        <v>86</v>
      </c>
      <c r="C1355" s="4" t="s">
        <v>171</v>
      </c>
    </row>
    <row r="1356" spans="1:4">
      <c r="A1356" s="4" t="s">
        <v>88</v>
      </c>
      <c r="B1356" s="4" t="s">
        <v>89</v>
      </c>
      <c r="C1356" s="4" t="s">
        <v>266</v>
      </c>
      <c r="D1356" s="4" t="s">
        <v>91</v>
      </c>
    </row>
    <row r="1357" spans="1:4">
      <c r="A1357" s="4" t="s">
        <v>92</v>
      </c>
      <c r="B1357" s="4" t="s">
        <v>93</v>
      </c>
      <c r="C1357" s="4" t="s">
        <v>334</v>
      </c>
    </row>
    <row r="1358" spans="1:4">
      <c r="A1358" s="4" t="s">
        <v>95</v>
      </c>
      <c r="B1358" s="4" t="s">
        <v>96</v>
      </c>
      <c r="C1358" s="4" t="s">
        <v>171</v>
      </c>
      <c r="D1358" s="4" t="s">
        <v>302</v>
      </c>
    </row>
    <row r="1359" spans="1:4">
      <c r="A1359" s="4" t="s">
        <v>99</v>
      </c>
      <c r="B1359" s="4" t="s">
        <v>100</v>
      </c>
      <c r="C1359" s="4" t="s">
        <v>335</v>
      </c>
    </row>
    <row r="1360" spans="1:4">
      <c r="A1360" s="4" t="s">
        <v>105</v>
      </c>
      <c r="B1360" s="7" t="s">
        <v>106</v>
      </c>
      <c r="C1360" s="6" t="n">
        <v>663</v>
      </c>
    </row>
    <row r="1361" spans="1:4">
      <c r="A1361" s="4" t="s">
        <v>107</v>
      </c>
      <c r="B1361" s="7" t="s">
        <v>108</v>
      </c>
      <c r="C1361" s="5" t="n">
        <v>1113</v>
      </c>
    </row>
    <row r="1362" spans="1:4">
      <c r="A1362" s="4" t="s">
        <v>109</v>
      </c>
      <c r="B1362" s="7" t="s">
        <v>110</v>
      </c>
      <c r="C1362" s="5" t="n">
        <v>1588</v>
      </c>
    </row>
    <row r="1363" spans="1:4">
      <c r="A1363" s="4" t="s">
        <v>111</v>
      </c>
      <c r="B1363" s="7" t="s">
        <v>112</v>
      </c>
      <c r="C1363" s="5" t="n">
        <v>2895</v>
      </c>
    </row>
    <row r="1364" spans="1:4">
      <c r="A1364" s="4" t="s">
        <v>105</v>
      </c>
      <c r="B1364" s="7" t="s">
        <v>113</v>
      </c>
      <c r="C1364" s="5" t="n">
        <v>663</v>
      </c>
    </row>
    <row r="1365" spans="1:4">
      <c r="A1365" s="4" t="s">
        <v>107</v>
      </c>
      <c r="B1365" s="7" t="s">
        <v>114</v>
      </c>
      <c r="C1365" s="5" t="n">
        <v>1113</v>
      </c>
    </row>
    <row r="1366" spans="1:4">
      <c r="A1366" s="4" t="s">
        <v>109</v>
      </c>
      <c r="B1366" s="7" t="s">
        <v>115</v>
      </c>
      <c r="C1366" s="5" t="n">
        <v>1588</v>
      </c>
    </row>
    <row r="1367" spans="1:4">
      <c r="A1367" s="4" t="s">
        <v>111</v>
      </c>
      <c r="B1367" s="7" t="s">
        <v>116</v>
      </c>
      <c r="C1367" s="6" t="n">
        <v>2895</v>
      </c>
    </row>
    <row r="1368" spans="1:4">
      <c r="A1368" s="4" t="s">
        <v>337</v>
      </c>
    </row>
    <row r="1369" spans="1:4">
      <c r="A1369" s="3" t="s">
        <v>3</v>
      </c>
      <c r="B1369" s="4" t="s">
        <v>4</v>
      </c>
    </row>
    <row r="1370" spans="1:4">
      <c r="A1370" s="4" t="s">
        <v>72</v>
      </c>
      <c r="B1370" s="4" t="s">
        <v>73</v>
      </c>
      <c r="C1370" s="4" t="s">
        <v>77</v>
      </c>
    </row>
    <row r="1371" spans="1:4">
      <c r="A1371" s="4" t="s">
        <v>75</v>
      </c>
      <c r="B1371" s="4" t="s">
        <v>76</v>
      </c>
      <c r="C1371" s="4" t="s">
        <v>158</v>
      </c>
    </row>
    <row r="1372" spans="1:4">
      <c r="A1372" s="4" t="s">
        <v>79</v>
      </c>
      <c r="B1372" s="4" t="s">
        <v>80</v>
      </c>
      <c r="C1372" s="4" t="s">
        <v>77</v>
      </c>
    </row>
    <row r="1373" spans="1:4">
      <c r="A1373" s="4" t="s">
        <v>82</v>
      </c>
      <c r="B1373" s="4" t="s">
        <v>83</v>
      </c>
      <c r="C1373" s="4" t="s">
        <v>118</v>
      </c>
    </row>
    <row r="1374" spans="1:4">
      <c r="A1374" s="4" t="s">
        <v>85</v>
      </c>
      <c r="B1374" s="4" t="s">
        <v>86</v>
      </c>
      <c r="C1374" s="4" t="s">
        <v>171</v>
      </c>
    </row>
    <row r="1375" spans="1:4">
      <c r="A1375" s="4" t="s">
        <v>88</v>
      </c>
      <c r="B1375" s="4" t="s">
        <v>89</v>
      </c>
      <c r="C1375" s="4" t="s">
        <v>266</v>
      </c>
      <c r="D1375" s="4" t="s">
        <v>91</v>
      </c>
    </row>
    <row r="1376" spans="1:4">
      <c r="A1376" s="4" t="s">
        <v>92</v>
      </c>
      <c r="B1376" s="4" t="s">
        <v>93</v>
      </c>
      <c r="C1376" s="4" t="s">
        <v>338</v>
      </c>
    </row>
    <row r="1377" spans="1:4">
      <c r="A1377" s="4" t="s">
        <v>95</v>
      </c>
      <c r="B1377" s="4" t="s">
        <v>96</v>
      </c>
      <c r="C1377" s="4" t="s">
        <v>171</v>
      </c>
      <c r="D1377" s="4" t="s">
        <v>302</v>
      </c>
    </row>
    <row r="1378" spans="1:4">
      <c r="A1378" s="4" t="s">
        <v>99</v>
      </c>
      <c r="B1378" s="4" t="s">
        <v>100</v>
      </c>
      <c r="C1378" s="4" t="s">
        <v>339</v>
      </c>
    </row>
    <row r="1379" spans="1:4">
      <c r="A1379" s="4" t="s">
        <v>105</v>
      </c>
      <c r="B1379" s="7" t="s">
        <v>106</v>
      </c>
      <c r="C1379" s="6" t="n">
        <v>695</v>
      </c>
    </row>
    <row r="1380" spans="1:4">
      <c r="A1380" s="4" t="s">
        <v>107</v>
      </c>
      <c r="B1380" s="7" t="s">
        <v>108</v>
      </c>
      <c r="C1380" s="5" t="n">
        <v>1122</v>
      </c>
    </row>
    <row r="1381" spans="1:4">
      <c r="A1381" s="4" t="s">
        <v>109</v>
      </c>
      <c r="B1381" s="7" t="s">
        <v>110</v>
      </c>
      <c r="C1381" s="5" t="n">
        <v>1674</v>
      </c>
    </row>
    <row r="1382" spans="1:4">
      <c r="A1382" s="4" t="s">
        <v>111</v>
      </c>
      <c r="B1382" s="7" t="s">
        <v>112</v>
      </c>
      <c r="C1382" s="5" t="n">
        <v>3047</v>
      </c>
    </row>
    <row r="1383" spans="1:4">
      <c r="A1383" s="4" t="s">
        <v>105</v>
      </c>
      <c r="B1383" s="7" t="s">
        <v>113</v>
      </c>
      <c r="C1383" s="5" t="n">
        <v>195</v>
      </c>
    </row>
    <row r="1384" spans="1:4">
      <c r="A1384" s="4" t="s">
        <v>107</v>
      </c>
      <c r="B1384" s="7" t="s">
        <v>114</v>
      </c>
      <c r="C1384" s="5" t="n">
        <v>822</v>
      </c>
    </row>
    <row r="1385" spans="1:4">
      <c r="A1385" s="4" t="s">
        <v>109</v>
      </c>
      <c r="B1385" s="7" t="s">
        <v>115</v>
      </c>
      <c r="C1385" s="5" t="n">
        <v>1474</v>
      </c>
    </row>
    <row r="1386" spans="1:4">
      <c r="A1386" s="4" t="s">
        <v>111</v>
      </c>
      <c r="B1386" s="7" t="s">
        <v>116</v>
      </c>
      <c r="C1386" s="6" t="n">
        <v>3047</v>
      </c>
    </row>
    <row r="1387" spans="1:4">
      <c r="A1387" s="4" t="s">
        <v>340</v>
      </c>
    </row>
    <row r="1388" spans="1:4">
      <c r="A1388" s="3" t="s">
        <v>3</v>
      </c>
      <c r="B1388" s="4" t="s">
        <v>4</v>
      </c>
    </row>
    <row r="1389" spans="1:4">
      <c r="A1389" s="4" t="s">
        <v>72</v>
      </c>
      <c r="B1389" s="4" t="s">
        <v>73</v>
      </c>
      <c r="C1389" s="4" t="s">
        <v>77</v>
      </c>
    </row>
    <row r="1390" spans="1:4">
      <c r="A1390" s="4" t="s">
        <v>75</v>
      </c>
      <c r="B1390" s="4" t="s">
        <v>76</v>
      </c>
      <c r="C1390" s="4" t="s">
        <v>118</v>
      </c>
    </row>
    <row r="1391" spans="1:4">
      <c r="A1391" s="4" t="s">
        <v>79</v>
      </c>
      <c r="B1391" s="4" t="s">
        <v>80</v>
      </c>
      <c r="C1391" s="4" t="s">
        <v>77</v>
      </c>
    </row>
    <row r="1392" spans="1:4">
      <c r="A1392" s="4" t="s">
        <v>82</v>
      </c>
      <c r="B1392" s="4" t="s">
        <v>83</v>
      </c>
      <c r="C1392" s="4" t="s">
        <v>118</v>
      </c>
    </row>
    <row r="1393" spans="1:4">
      <c r="A1393" s="4" t="s">
        <v>85</v>
      </c>
      <c r="B1393" s="4" t="s">
        <v>86</v>
      </c>
      <c r="C1393" s="4" t="s">
        <v>171</v>
      </c>
    </row>
    <row r="1394" spans="1:4">
      <c r="A1394" s="4" t="s">
        <v>88</v>
      </c>
      <c r="B1394" s="4" t="s">
        <v>89</v>
      </c>
      <c r="C1394" s="4" t="s">
        <v>266</v>
      </c>
      <c r="D1394" s="4" t="s">
        <v>91</v>
      </c>
    </row>
    <row r="1395" spans="1:4">
      <c r="A1395" s="4" t="s">
        <v>92</v>
      </c>
      <c r="B1395" s="4" t="s">
        <v>93</v>
      </c>
      <c r="C1395" s="4" t="s">
        <v>338</v>
      </c>
    </row>
    <row r="1396" spans="1:4">
      <c r="A1396" s="4" t="s">
        <v>95</v>
      </c>
      <c r="B1396" s="4" t="s">
        <v>96</v>
      </c>
      <c r="C1396" s="4" t="s">
        <v>171</v>
      </c>
      <c r="D1396" s="4" t="s">
        <v>302</v>
      </c>
    </row>
    <row r="1397" spans="1:4">
      <c r="A1397" s="4" t="s">
        <v>99</v>
      </c>
      <c r="B1397" s="4" t="s">
        <v>100</v>
      </c>
      <c r="C1397" s="4" t="s">
        <v>339</v>
      </c>
    </row>
    <row r="1398" spans="1:4">
      <c r="A1398" s="4" t="s">
        <v>105</v>
      </c>
      <c r="B1398" s="7" t="s">
        <v>106</v>
      </c>
      <c r="C1398" s="6" t="n">
        <v>295</v>
      </c>
    </row>
    <row r="1399" spans="1:4">
      <c r="A1399" s="4" t="s">
        <v>107</v>
      </c>
      <c r="B1399" s="7" t="s">
        <v>108</v>
      </c>
      <c r="C1399" s="5" t="n">
        <v>822</v>
      </c>
    </row>
    <row r="1400" spans="1:4">
      <c r="A1400" s="4" t="s">
        <v>109</v>
      </c>
      <c r="B1400" s="7" t="s">
        <v>110</v>
      </c>
      <c r="C1400" s="5" t="n">
        <v>1474</v>
      </c>
    </row>
    <row r="1401" spans="1:4">
      <c r="A1401" s="4" t="s">
        <v>111</v>
      </c>
      <c r="B1401" s="7" t="s">
        <v>112</v>
      </c>
      <c r="C1401" s="5" t="n">
        <v>3224</v>
      </c>
    </row>
    <row r="1402" spans="1:4">
      <c r="A1402" s="4" t="s">
        <v>105</v>
      </c>
      <c r="B1402" s="7" t="s">
        <v>113</v>
      </c>
      <c r="C1402" s="5" t="n">
        <v>195</v>
      </c>
    </row>
    <row r="1403" spans="1:4">
      <c r="A1403" s="4" t="s">
        <v>107</v>
      </c>
      <c r="B1403" s="7" t="s">
        <v>114</v>
      </c>
      <c r="C1403" s="5" t="n">
        <v>822</v>
      </c>
    </row>
    <row r="1404" spans="1:4">
      <c r="A1404" s="4" t="s">
        <v>109</v>
      </c>
      <c r="B1404" s="7" t="s">
        <v>115</v>
      </c>
      <c r="C1404" s="5" t="n">
        <v>1474</v>
      </c>
    </row>
    <row r="1405" spans="1:4">
      <c r="A1405" s="4" t="s">
        <v>111</v>
      </c>
      <c r="B1405" s="7" t="s">
        <v>116</v>
      </c>
      <c r="C1405" s="6" t="n">
        <v>3224</v>
      </c>
    </row>
    <row r="1406" spans="1:4">
      <c r="A1406" s="4" t="s">
        <v>341</v>
      </c>
    </row>
    <row r="1407" spans="1:4">
      <c r="A1407" s="3" t="s">
        <v>3</v>
      </c>
      <c r="B1407" s="4" t="s">
        <v>4</v>
      </c>
    </row>
    <row r="1408" spans="1:4">
      <c r="A1408" s="4" t="s">
        <v>72</v>
      </c>
      <c r="B1408" s="4" t="s">
        <v>73</v>
      </c>
      <c r="C1408" s="4" t="s">
        <v>77</v>
      </c>
    </row>
    <row r="1409" spans="1:4">
      <c r="A1409" s="4" t="s">
        <v>75</v>
      </c>
      <c r="B1409" s="4" t="s">
        <v>76</v>
      </c>
      <c r="C1409" s="4" t="s">
        <v>118</v>
      </c>
    </row>
    <row r="1410" spans="1:4">
      <c r="A1410" s="4" t="s">
        <v>79</v>
      </c>
      <c r="B1410" s="4" t="s">
        <v>80</v>
      </c>
      <c r="C1410" s="4" t="s">
        <v>77</v>
      </c>
    </row>
    <row r="1411" spans="1:4">
      <c r="A1411" s="4" t="s">
        <v>82</v>
      </c>
      <c r="B1411" s="4" t="s">
        <v>83</v>
      </c>
      <c r="C1411" s="4" t="s">
        <v>118</v>
      </c>
    </row>
    <row r="1412" spans="1:4">
      <c r="A1412" s="4" t="s">
        <v>85</v>
      </c>
      <c r="B1412" s="4" t="s">
        <v>86</v>
      </c>
      <c r="C1412" s="4" t="s">
        <v>171</v>
      </c>
    </row>
    <row r="1413" spans="1:4">
      <c r="A1413" s="4" t="s">
        <v>88</v>
      </c>
      <c r="B1413" s="4" t="s">
        <v>89</v>
      </c>
      <c r="C1413" s="4" t="s">
        <v>266</v>
      </c>
      <c r="D1413" s="4" t="s">
        <v>91</v>
      </c>
    </row>
    <row r="1414" spans="1:4">
      <c r="A1414" s="4" t="s">
        <v>92</v>
      </c>
      <c r="B1414" s="4" t="s">
        <v>93</v>
      </c>
      <c r="C1414" s="4" t="s">
        <v>338</v>
      </c>
    </row>
    <row r="1415" spans="1:4">
      <c r="A1415" s="4" t="s">
        <v>95</v>
      </c>
      <c r="B1415" s="4" t="s">
        <v>96</v>
      </c>
      <c r="C1415" s="4" t="s">
        <v>171</v>
      </c>
      <c r="D1415" s="4" t="s">
        <v>302</v>
      </c>
    </row>
    <row r="1416" spans="1:4">
      <c r="A1416" s="4" t="s">
        <v>99</v>
      </c>
      <c r="B1416" s="4" t="s">
        <v>100</v>
      </c>
      <c r="C1416" s="4" t="s">
        <v>339</v>
      </c>
    </row>
    <row r="1417" spans="1:4">
      <c r="A1417" s="4" t="s">
        <v>105</v>
      </c>
      <c r="B1417" s="7" t="s">
        <v>106</v>
      </c>
      <c r="C1417" s="6" t="n">
        <v>295</v>
      </c>
    </row>
    <row r="1418" spans="1:4">
      <c r="A1418" s="4" t="s">
        <v>107</v>
      </c>
      <c r="B1418" s="7" t="s">
        <v>108</v>
      </c>
      <c r="C1418" s="5" t="n">
        <v>822</v>
      </c>
    </row>
    <row r="1419" spans="1:4">
      <c r="A1419" s="4" t="s">
        <v>109</v>
      </c>
      <c r="B1419" s="7" t="s">
        <v>110</v>
      </c>
      <c r="C1419" s="5" t="n">
        <v>1474</v>
      </c>
    </row>
    <row r="1420" spans="1:4">
      <c r="A1420" s="4" t="s">
        <v>111</v>
      </c>
      <c r="B1420" s="7" t="s">
        <v>112</v>
      </c>
      <c r="C1420" s="5" t="n">
        <v>3224</v>
      </c>
    </row>
    <row r="1421" spans="1:4">
      <c r="A1421" s="4" t="s">
        <v>105</v>
      </c>
      <c r="B1421" s="7" t="s">
        <v>113</v>
      </c>
      <c r="C1421" s="5" t="n">
        <v>195</v>
      </c>
    </row>
    <row r="1422" spans="1:4">
      <c r="A1422" s="4" t="s">
        <v>107</v>
      </c>
      <c r="B1422" s="7" t="s">
        <v>114</v>
      </c>
      <c r="C1422" s="5" t="n">
        <v>822</v>
      </c>
    </row>
    <row r="1423" spans="1:4">
      <c r="A1423" s="4" t="s">
        <v>109</v>
      </c>
      <c r="B1423" s="7" t="s">
        <v>115</v>
      </c>
      <c r="C1423" s="5" t="n">
        <v>1474</v>
      </c>
    </row>
    <row r="1424" spans="1:4">
      <c r="A1424" s="4" t="s">
        <v>111</v>
      </c>
      <c r="B1424" s="7" t="s">
        <v>116</v>
      </c>
      <c r="C1424" s="6" t="n">
        <v>3224</v>
      </c>
    </row>
    <row r="1425" spans="1:4">
      <c r="A1425" s="4" t="s">
        <v>342</v>
      </c>
    </row>
    <row r="1426" spans="1:4">
      <c r="A1426" s="3" t="s">
        <v>3</v>
      </c>
      <c r="B1426" s="4" t="s">
        <v>4</v>
      </c>
    </row>
    <row r="1427" spans="1:4">
      <c r="A1427" s="4" t="s">
        <v>72</v>
      </c>
      <c r="B1427" s="4" t="s">
        <v>73</v>
      </c>
      <c r="C1427" s="4" t="s">
        <v>77</v>
      </c>
    </row>
    <row r="1428" spans="1:4">
      <c r="A1428" s="4" t="s">
        <v>75</v>
      </c>
      <c r="B1428" s="4" t="s">
        <v>76</v>
      </c>
      <c r="C1428" s="4" t="s">
        <v>77</v>
      </c>
    </row>
    <row r="1429" spans="1:4">
      <c r="A1429" s="4" t="s">
        <v>79</v>
      </c>
      <c r="B1429" s="4" t="s">
        <v>80</v>
      </c>
      <c r="C1429" s="4" t="s">
        <v>77</v>
      </c>
    </row>
    <row r="1430" spans="1:4">
      <c r="A1430" s="4" t="s">
        <v>82</v>
      </c>
      <c r="B1430" s="4" t="s">
        <v>83</v>
      </c>
      <c r="C1430" s="4" t="s">
        <v>122</v>
      </c>
    </row>
    <row r="1431" spans="1:4">
      <c r="A1431" s="4" t="s">
        <v>85</v>
      </c>
      <c r="B1431" s="4" t="s">
        <v>86</v>
      </c>
      <c r="C1431" s="4" t="s">
        <v>171</v>
      </c>
    </row>
    <row r="1432" spans="1:4">
      <c r="A1432" s="4" t="s">
        <v>88</v>
      </c>
      <c r="B1432" s="4" t="s">
        <v>89</v>
      </c>
      <c r="C1432" s="4" t="s">
        <v>266</v>
      </c>
      <c r="D1432" s="4" t="s">
        <v>91</v>
      </c>
    </row>
    <row r="1433" spans="1:4">
      <c r="A1433" s="4" t="s">
        <v>92</v>
      </c>
      <c r="B1433" s="4" t="s">
        <v>93</v>
      </c>
      <c r="C1433" s="4" t="s">
        <v>322</v>
      </c>
    </row>
    <row r="1434" spans="1:4">
      <c r="A1434" s="4" t="s">
        <v>95</v>
      </c>
      <c r="B1434" s="4" t="s">
        <v>96</v>
      </c>
      <c r="C1434" s="4" t="s">
        <v>171</v>
      </c>
      <c r="D1434" s="4" t="s">
        <v>302</v>
      </c>
    </row>
    <row r="1435" spans="1:4">
      <c r="A1435" s="4" t="s">
        <v>99</v>
      </c>
      <c r="B1435" s="4" t="s">
        <v>100</v>
      </c>
      <c r="C1435" s="4" t="s">
        <v>343</v>
      </c>
    </row>
    <row r="1436" spans="1:4">
      <c r="A1436" s="4" t="s">
        <v>105</v>
      </c>
      <c r="B1436" s="7" t="s">
        <v>106</v>
      </c>
      <c r="C1436" s="6" t="n">
        <v>145</v>
      </c>
    </row>
    <row r="1437" spans="1:4">
      <c r="A1437" s="4" t="s">
        <v>107</v>
      </c>
      <c r="B1437" s="7" t="s">
        <v>108</v>
      </c>
      <c r="C1437" s="5" t="n">
        <v>671</v>
      </c>
    </row>
    <row r="1438" spans="1:4">
      <c r="A1438" s="4" t="s">
        <v>109</v>
      </c>
      <c r="B1438" s="7" t="s">
        <v>110</v>
      </c>
      <c r="C1438" s="5" t="n">
        <v>1225</v>
      </c>
    </row>
    <row r="1439" spans="1:4">
      <c r="A1439" s="4" t="s">
        <v>111</v>
      </c>
      <c r="B1439" s="7" t="s">
        <v>112</v>
      </c>
      <c r="C1439" s="5" t="n">
        <v>2736</v>
      </c>
    </row>
    <row r="1440" spans="1:4">
      <c r="A1440" s="4" t="s">
        <v>105</v>
      </c>
      <c r="B1440" s="7" t="s">
        <v>113</v>
      </c>
      <c r="C1440" s="5" t="n">
        <v>145</v>
      </c>
    </row>
    <row r="1441" spans="1:4">
      <c r="A1441" s="4" t="s">
        <v>107</v>
      </c>
      <c r="B1441" s="7" t="s">
        <v>114</v>
      </c>
      <c r="C1441" s="5" t="n">
        <v>671</v>
      </c>
    </row>
    <row r="1442" spans="1:4">
      <c r="A1442" s="4" t="s">
        <v>109</v>
      </c>
      <c r="B1442" s="7" t="s">
        <v>115</v>
      </c>
      <c r="C1442" s="5" t="n">
        <v>1225</v>
      </c>
    </row>
    <row r="1443" spans="1:4">
      <c r="A1443" s="4" t="s">
        <v>111</v>
      </c>
      <c r="B1443" s="7" t="s">
        <v>116</v>
      </c>
      <c r="C1443" s="6" t="n">
        <v>2736</v>
      </c>
    </row>
    <row r="1444" spans="1:4">
      <c r="A1444" s="4" t="s">
        <v>344</v>
      </c>
    </row>
    <row r="1445" spans="1:4">
      <c r="A1445" s="3" t="s">
        <v>3</v>
      </c>
      <c r="B1445" s="4" t="s">
        <v>4</v>
      </c>
    </row>
    <row r="1446" spans="1:4">
      <c r="A1446" s="4" t="s">
        <v>72</v>
      </c>
      <c r="B1446" s="4" t="s">
        <v>73</v>
      </c>
      <c r="C1446" s="4" t="s">
        <v>77</v>
      </c>
    </row>
    <row r="1447" spans="1:4">
      <c r="A1447" s="4" t="s">
        <v>75</v>
      </c>
      <c r="B1447" s="4" t="s">
        <v>76</v>
      </c>
      <c r="C1447" s="4" t="s">
        <v>77</v>
      </c>
    </row>
    <row r="1448" spans="1:4">
      <c r="A1448" s="4" t="s">
        <v>79</v>
      </c>
      <c r="B1448" s="4" t="s">
        <v>80</v>
      </c>
      <c r="C1448" s="4" t="s">
        <v>77</v>
      </c>
    </row>
    <row r="1449" spans="1:4">
      <c r="A1449" s="4" t="s">
        <v>82</v>
      </c>
      <c r="B1449" s="4" t="s">
        <v>83</v>
      </c>
      <c r="C1449" s="4" t="s">
        <v>122</v>
      </c>
    </row>
    <row r="1450" spans="1:4">
      <c r="A1450" s="4" t="s">
        <v>85</v>
      </c>
      <c r="B1450" s="4" t="s">
        <v>86</v>
      </c>
      <c r="C1450" s="4" t="s">
        <v>171</v>
      </c>
    </row>
    <row r="1451" spans="1:4">
      <c r="A1451" s="4" t="s">
        <v>88</v>
      </c>
      <c r="B1451" s="4" t="s">
        <v>89</v>
      </c>
      <c r="C1451" s="4" t="s">
        <v>266</v>
      </c>
      <c r="D1451" s="4" t="s">
        <v>91</v>
      </c>
    </row>
    <row r="1452" spans="1:4">
      <c r="A1452" s="4" t="s">
        <v>92</v>
      </c>
      <c r="B1452" s="4" t="s">
        <v>93</v>
      </c>
      <c r="C1452" s="4" t="s">
        <v>322</v>
      </c>
    </row>
    <row r="1453" spans="1:4">
      <c r="A1453" s="4" t="s">
        <v>95</v>
      </c>
      <c r="B1453" s="4" t="s">
        <v>96</v>
      </c>
      <c r="C1453" s="4" t="s">
        <v>171</v>
      </c>
      <c r="D1453" s="4" t="s">
        <v>302</v>
      </c>
    </row>
    <row r="1454" spans="1:4">
      <c r="A1454" s="4" t="s">
        <v>99</v>
      </c>
      <c r="B1454" s="4" t="s">
        <v>100</v>
      </c>
      <c r="C1454" s="4" t="s">
        <v>343</v>
      </c>
    </row>
    <row r="1455" spans="1:4">
      <c r="A1455" s="4" t="s">
        <v>105</v>
      </c>
      <c r="B1455" s="7" t="s">
        <v>106</v>
      </c>
      <c r="C1455" s="6" t="n">
        <v>145</v>
      </c>
    </row>
    <row r="1456" spans="1:4">
      <c r="A1456" s="4" t="s">
        <v>107</v>
      </c>
      <c r="B1456" s="7" t="s">
        <v>108</v>
      </c>
      <c r="C1456" s="5" t="n">
        <v>671</v>
      </c>
    </row>
    <row r="1457" spans="1:4">
      <c r="A1457" s="4" t="s">
        <v>109</v>
      </c>
      <c r="B1457" s="7" t="s">
        <v>110</v>
      </c>
      <c r="C1457" s="5" t="n">
        <v>1225</v>
      </c>
    </row>
    <row r="1458" spans="1:4">
      <c r="A1458" s="4" t="s">
        <v>111</v>
      </c>
      <c r="B1458" s="7" t="s">
        <v>112</v>
      </c>
      <c r="C1458" s="5" t="n">
        <v>2736</v>
      </c>
    </row>
    <row r="1459" spans="1:4">
      <c r="A1459" s="4" t="s">
        <v>105</v>
      </c>
      <c r="B1459" s="7" t="s">
        <v>113</v>
      </c>
      <c r="C1459" s="5" t="n">
        <v>145</v>
      </c>
    </row>
    <row r="1460" spans="1:4">
      <c r="A1460" s="4" t="s">
        <v>107</v>
      </c>
      <c r="B1460" s="7" t="s">
        <v>114</v>
      </c>
      <c r="C1460" s="5" t="n">
        <v>671</v>
      </c>
    </row>
    <row r="1461" spans="1:4">
      <c r="A1461" s="4" t="s">
        <v>109</v>
      </c>
      <c r="B1461" s="7" t="s">
        <v>115</v>
      </c>
      <c r="C1461" s="5" t="n">
        <v>1225</v>
      </c>
    </row>
    <row r="1462" spans="1:4">
      <c r="A1462" s="4" t="s">
        <v>111</v>
      </c>
      <c r="B1462" s="7" t="s">
        <v>116</v>
      </c>
      <c r="C1462" s="6" t="n">
        <v>2736</v>
      </c>
    </row>
    <row r="1463" spans="1:4">
      <c r="A1463" s="4" t="s">
        <v>345</v>
      </c>
    </row>
    <row r="1464" spans="1:4">
      <c r="A1464" s="3" t="s">
        <v>3</v>
      </c>
      <c r="B1464" s="4" t="s">
        <v>4</v>
      </c>
    </row>
    <row r="1465" spans="1:4">
      <c r="A1465" s="4" t="s">
        <v>72</v>
      </c>
      <c r="B1465" s="4" t="s">
        <v>73</v>
      </c>
      <c r="C1465" s="4" t="s">
        <v>77</v>
      </c>
    </row>
    <row r="1466" spans="1:4">
      <c r="A1466" s="4" t="s">
        <v>75</v>
      </c>
      <c r="B1466" s="4" t="s">
        <v>76</v>
      </c>
      <c r="C1466" s="4" t="s">
        <v>77</v>
      </c>
    </row>
    <row r="1467" spans="1:4">
      <c r="A1467" s="4" t="s">
        <v>79</v>
      </c>
      <c r="B1467" s="4" t="s">
        <v>80</v>
      </c>
      <c r="C1467" s="4" t="s">
        <v>77</v>
      </c>
    </row>
    <row r="1468" spans="1:4">
      <c r="A1468" s="4" t="s">
        <v>82</v>
      </c>
      <c r="B1468" s="4" t="s">
        <v>83</v>
      </c>
      <c r="C1468" s="4" t="s">
        <v>77</v>
      </c>
    </row>
    <row r="1469" spans="1:4">
      <c r="A1469" s="4" t="s">
        <v>85</v>
      </c>
      <c r="B1469" s="4" t="s">
        <v>86</v>
      </c>
      <c r="C1469" s="4" t="s">
        <v>171</v>
      </c>
    </row>
    <row r="1470" spans="1:4">
      <c r="A1470" s="4" t="s">
        <v>88</v>
      </c>
      <c r="B1470" s="4" t="s">
        <v>89</v>
      </c>
      <c r="C1470" s="4" t="s">
        <v>266</v>
      </c>
      <c r="D1470" s="4" t="s">
        <v>91</v>
      </c>
    </row>
    <row r="1471" spans="1:4">
      <c r="A1471" s="4" t="s">
        <v>92</v>
      </c>
      <c r="B1471" s="4" t="s">
        <v>93</v>
      </c>
      <c r="C1471" s="4" t="s">
        <v>326</v>
      </c>
    </row>
    <row r="1472" spans="1:4">
      <c r="A1472" s="4" t="s">
        <v>95</v>
      </c>
      <c r="B1472" s="4" t="s">
        <v>96</v>
      </c>
      <c r="C1472" s="4" t="s">
        <v>171</v>
      </c>
      <c r="D1472" s="4" t="s">
        <v>302</v>
      </c>
    </row>
    <row r="1473" spans="1:4">
      <c r="A1473" s="4" t="s">
        <v>99</v>
      </c>
      <c r="B1473" s="4" t="s">
        <v>100</v>
      </c>
      <c r="C1473" s="4" t="s">
        <v>266</v>
      </c>
    </row>
    <row r="1474" spans="1:4">
      <c r="A1474" s="4" t="s">
        <v>105</v>
      </c>
      <c r="B1474" s="7" t="s">
        <v>106</v>
      </c>
      <c r="C1474" s="6" t="n">
        <v>94</v>
      </c>
    </row>
    <row r="1475" spans="1:4">
      <c r="A1475" s="4" t="s">
        <v>107</v>
      </c>
      <c r="B1475" s="7" t="s">
        <v>108</v>
      </c>
      <c r="C1475" s="5" t="n">
        <v>519</v>
      </c>
    </row>
    <row r="1476" spans="1:4">
      <c r="A1476" s="4" t="s">
        <v>109</v>
      </c>
      <c r="B1476" s="7" t="s">
        <v>110</v>
      </c>
      <c r="C1476" s="5" t="n">
        <v>969</v>
      </c>
    </row>
    <row r="1477" spans="1:4">
      <c r="A1477" s="4" t="s">
        <v>111</v>
      </c>
      <c r="B1477" s="7" t="s">
        <v>112</v>
      </c>
      <c r="C1477" s="5" t="n">
        <v>2221</v>
      </c>
    </row>
    <row r="1478" spans="1:4">
      <c r="A1478" s="4" t="s">
        <v>105</v>
      </c>
      <c r="B1478" s="7" t="s">
        <v>113</v>
      </c>
      <c r="C1478" s="5" t="n">
        <v>94</v>
      </c>
    </row>
    <row r="1479" spans="1:4">
      <c r="A1479" s="4" t="s">
        <v>107</v>
      </c>
      <c r="B1479" s="7" t="s">
        <v>114</v>
      </c>
      <c r="C1479" s="5" t="n">
        <v>519</v>
      </c>
    </row>
    <row r="1480" spans="1:4">
      <c r="A1480" s="4" t="s">
        <v>109</v>
      </c>
      <c r="B1480" s="7" t="s">
        <v>115</v>
      </c>
      <c r="C1480" s="5" t="n">
        <v>969</v>
      </c>
    </row>
    <row r="1481" spans="1:4">
      <c r="A1481" s="4" t="s">
        <v>111</v>
      </c>
      <c r="B1481" s="7" t="s">
        <v>116</v>
      </c>
      <c r="C1481" s="6" t="n">
        <v>2221</v>
      </c>
    </row>
    <row r="1482" spans="1:4"/>
    <row r="1483" spans="1:4">
      <c r="A1483" s="4" t="s">
        <v>78</v>
      </c>
      <c r="B1483" s="4" t="s">
        <v>346</v>
      </c>
    </row>
    <row r="1484" spans="1:4">
      <c r="A1484" s="4" t="s">
        <v>91</v>
      </c>
      <c r="B1484" s="4" t="s">
        <v>347</v>
      </c>
    </row>
    <row r="1485" spans="1:4">
      <c r="A1485" s="4" t="s">
        <v>98</v>
      </c>
      <c r="B1485" s="4" t="s">
        <v>348</v>
      </c>
    </row>
    <row r="1486" spans="1:4">
      <c r="A1486" s="4" t="s">
        <v>138</v>
      </c>
      <c r="B1486" s="4" t="s">
        <v>349</v>
      </c>
    </row>
    <row r="1487" spans="1:4">
      <c r="A1487" s="4" t="s">
        <v>172</v>
      </c>
      <c r="B1487" s="4" t="s">
        <v>350</v>
      </c>
    </row>
    <row r="1488" spans="1:4">
      <c r="A1488" s="4" t="s">
        <v>230</v>
      </c>
      <c r="B1488" s="4" t="s">
        <v>351</v>
      </c>
    </row>
    <row r="1489" spans="1:4">
      <c r="A1489" s="4" t="s">
        <v>238</v>
      </c>
      <c r="B1489" s="4" t="s">
        <v>352</v>
      </c>
    </row>
    <row r="1490" spans="1:4">
      <c r="A1490" s="4" t="s">
        <v>248</v>
      </c>
      <c r="B1490" s="4" t="s">
        <v>353</v>
      </c>
    </row>
    <row r="1491" spans="1:4">
      <c r="A1491" s="4" t="s">
        <v>284</v>
      </c>
      <c r="B1491" s="4" t="s">
        <v>354</v>
      </c>
    </row>
    <row r="1492" spans="1:4">
      <c r="A1492" s="4" t="s">
        <v>302</v>
      </c>
      <c r="B1492" s="4" t="s">
        <v>355</v>
      </c>
    </row>
  </sheetData>
  <mergeCells count="12">
    <mergeCell ref="C1:D1"/>
    <mergeCell ref="A1482:C1482"/>
    <mergeCell ref="B1483:C1483"/>
    <mergeCell ref="B1484:C1484"/>
    <mergeCell ref="B1485:C1485"/>
    <mergeCell ref="B1486:C1486"/>
    <mergeCell ref="B1487:C1487"/>
    <mergeCell ref="B1488:C1488"/>
    <mergeCell ref="B1489:C1489"/>
    <mergeCell ref="B1490:C1490"/>
    <mergeCell ref="B1491:C1491"/>
    <mergeCell ref="B1492:C149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1T11:42:31Z</dcterms:created>
  <dcterms:modified xmlns:dcterms="http://purl.org/dc/terms/" xmlns:xsi="http://www.w3.org/2001/XMLSchema-instance" xsi:type="dcterms:W3CDTF">2016-12-21T11:42:31Z</dcterms:modified>
</cp:coreProperties>
</file>